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inancial Statement Schedule" sheetId="8" state="visible" r:id="rId8"/>
    <sheet xmlns:r="http://schemas.openxmlformats.org/officeDocument/2006/relationships" name="Summary of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Disposals" sheetId="12" state="visible" r:id="rId12"/>
    <sheet xmlns:r="http://schemas.openxmlformats.org/officeDocument/2006/relationships" name="Goodwill" sheetId="13" state="visible" r:id="rId13"/>
    <sheet xmlns:r="http://schemas.openxmlformats.org/officeDocument/2006/relationships" name="Investment in Unconsolidated Af"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Regulatory Assets and Liabiliti" sheetId="17" state="visible" r:id="rId17"/>
    <sheet xmlns:r="http://schemas.openxmlformats.org/officeDocument/2006/relationships" name="Earnings per Share" sheetId="18" state="visible" r:id="rId18"/>
    <sheet xmlns:r="http://schemas.openxmlformats.org/officeDocument/2006/relationships" name="Property, Plant &amp; Equipment" sheetId="19" state="visible" r:id="rId19"/>
    <sheet xmlns:r="http://schemas.openxmlformats.org/officeDocument/2006/relationships" name="Asset Retirement Obligations" sheetId="20" state="visible" r:id="rId20"/>
    <sheet xmlns:r="http://schemas.openxmlformats.org/officeDocument/2006/relationships" name="Credit Facilities and Long-Term"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Accounts Receivable" sheetId="28" state="visible" r:id="rId28"/>
    <sheet xmlns:r="http://schemas.openxmlformats.org/officeDocument/2006/relationships" name="Accrued Liabilities" sheetId="29" state="visible" r:id="rId29"/>
    <sheet xmlns:r="http://schemas.openxmlformats.org/officeDocument/2006/relationships" name="Unaudited Quarterly Results of " sheetId="30" state="visible" r:id="rId30"/>
    <sheet xmlns:r="http://schemas.openxmlformats.org/officeDocument/2006/relationships" name="Significant Accounting Polici31" sheetId="31" state="visible" r:id="rId31"/>
    <sheet xmlns:r="http://schemas.openxmlformats.org/officeDocument/2006/relationships" name="Discontinued Operations (Tables" sheetId="32" state="visible" r:id="rId32"/>
    <sheet xmlns:r="http://schemas.openxmlformats.org/officeDocument/2006/relationships" name="Goodwill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Regulatory Assets and Liabili36" sheetId="36" state="visible" r:id="rId36"/>
    <sheet xmlns:r="http://schemas.openxmlformats.org/officeDocument/2006/relationships" name="Earnings per Share (Tables)" sheetId="37" state="visible" r:id="rId37"/>
    <sheet xmlns:r="http://schemas.openxmlformats.org/officeDocument/2006/relationships" name="Property, Plant &amp; Equipment (Ta" sheetId="38" state="visible" r:id="rId38"/>
    <sheet xmlns:r="http://schemas.openxmlformats.org/officeDocument/2006/relationships" name="Asset Retirement Obligations (T" sheetId="39" state="visible" r:id="rId39"/>
    <sheet xmlns:r="http://schemas.openxmlformats.org/officeDocument/2006/relationships" name="Credit Facilities and Long-Te40"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Commitments and Contingencies (" sheetId="44" state="visible" r:id="rId44"/>
    <sheet xmlns:r="http://schemas.openxmlformats.org/officeDocument/2006/relationships" name="Accounts Receivable (Tables)" sheetId="45" state="visible" r:id="rId45"/>
    <sheet xmlns:r="http://schemas.openxmlformats.org/officeDocument/2006/relationships" name="Accrued Liabilities (Tables)" sheetId="46" state="visible" r:id="rId46"/>
    <sheet xmlns:r="http://schemas.openxmlformats.org/officeDocument/2006/relationships" name="Unaudited Quarterly Results o47" sheetId="47" state="visible" r:id="rId47"/>
    <sheet xmlns:r="http://schemas.openxmlformats.org/officeDocument/2006/relationships" name="Schedule I - Condensed Financia" sheetId="48" state="visible" r:id="rId48"/>
    <sheet xmlns:r="http://schemas.openxmlformats.org/officeDocument/2006/relationships" name="Schedule I - Condensed Financ49" sheetId="49" state="visible" r:id="rId49"/>
    <sheet xmlns:r="http://schemas.openxmlformats.org/officeDocument/2006/relationships" name="Schedule I - Condensed Financ50" sheetId="50" state="visible" r:id="rId50"/>
    <sheet xmlns:r="http://schemas.openxmlformats.org/officeDocument/2006/relationships" name="Schedule I - Condensed Financ51" sheetId="51" state="visible" r:id="rId51"/>
    <sheet xmlns:r="http://schemas.openxmlformats.org/officeDocument/2006/relationships" name="Schedule I - Common Stock Cash " sheetId="52" state="visible" r:id="rId52"/>
    <sheet xmlns:r="http://schemas.openxmlformats.org/officeDocument/2006/relationships" name="Summary of Business - Additiona" sheetId="53" state="visible" r:id="rId53"/>
    <sheet xmlns:r="http://schemas.openxmlformats.org/officeDocument/2006/relationships" name="Significant Accounting Polici54" sheetId="54" state="visible" r:id="rId54"/>
    <sheet xmlns:r="http://schemas.openxmlformats.org/officeDocument/2006/relationships" name="Discontinued Operations - Addit" sheetId="55" state="visible" r:id="rId55"/>
    <sheet xmlns:r="http://schemas.openxmlformats.org/officeDocument/2006/relationships" name="Discontinued Operations - Conso" sheetId="56" state="visible" r:id="rId56"/>
    <sheet xmlns:r="http://schemas.openxmlformats.org/officeDocument/2006/relationships" name="Disposals - Additional Informat" sheetId="57" state="visible" r:id="rId57"/>
    <sheet xmlns:r="http://schemas.openxmlformats.org/officeDocument/2006/relationships" name="Goodwill - Additional Informati" sheetId="58" state="visible" r:id="rId58"/>
    <sheet xmlns:r="http://schemas.openxmlformats.org/officeDocument/2006/relationships" name="Goodwill - changes in carrying " sheetId="59" state="visible" r:id="rId59"/>
    <sheet xmlns:r="http://schemas.openxmlformats.org/officeDocument/2006/relationships" name="Goodwill - gross goodwill balan" sheetId="60" state="visible" r:id="rId60"/>
    <sheet xmlns:r="http://schemas.openxmlformats.org/officeDocument/2006/relationships" name="Investment in Unconsolidated 61" sheetId="61" state="visible" r:id="rId61"/>
    <sheet xmlns:r="http://schemas.openxmlformats.org/officeDocument/2006/relationships" name="Fair Value Measurements - Addit" sheetId="62" state="visible" r:id="rId62"/>
    <sheet xmlns:r="http://schemas.openxmlformats.org/officeDocument/2006/relationships" name="Fair Value Measurements - Fair " sheetId="63" state="visible" r:id="rId63"/>
    <sheet xmlns:r="http://schemas.openxmlformats.org/officeDocument/2006/relationships" name="Fair Value Measurements - Recon" sheetId="64" state="visible" r:id="rId64"/>
    <sheet xmlns:r="http://schemas.openxmlformats.org/officeDocument/2006/relationships" name="Fair Value Measurements - Quant"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Regulatory Assets and Liabili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Earnings per Share - Additional" sheetId="71" state="visible" r:id="rId71"/>
    <sheet xmlns:r="http://schemas.openxmlformats.org/officeDocument/2006/relationships" name="Earnings per Share - Summary of" sheetId="72" state="visible" r:id="rId72"/>
    <sheet xmlns:r="http://schemas.openxmlformats.org/officeDocument/2006/relationships" name="Property Plant &amp; Equipment - Ad" sheetId="73" state="visible" r:id="rId73"/>
    <sheet xmlns:r="http://schemas.openxmlformats.org/officeDocument/2006/relationships" name="Property Plant &amp; Equipment (Det" sheetId="74" state="visible" r:id="rId74"/>
    <sheet xmlns:r="http://schemas.openxmlformats.org/officeDocument/2006/relationships" name="Property Plant &amp; Equipment - Su" sheetId="75" state="visible" r:id="rId75"/>
    <sheet xmlns:r="http://schemas.openxmlformats.org/officeDocument/2006/relationships" name="Asset Retirement Obligations (D" sheetId="76" state="visible" r:id="rId76"/>
    <sheet xmlns:r="http://schemas.openxmlformats.org/officeDocument/2006/relationships" name="Credit Facilities and Long-Te77" sheetId="77" state="visible" r:id="rId77"/>
    <sheet xmlns:r="http://schemas.openxmlformats.org/officeDocument/2006/relationships" name="Credit Facilities and Long-Te78" sheetId="78" state="visible" r:id="rId78"/>
    <sheet xmlns:r="http://schemas.openxmlformats.org/officeDocument/2006/relationships" name="Credit Facilities and Long-Te79" sheetId="79" state="visible" r:id="rId79"/>
    <sheet xmlns:r="http://schemas.openxmlformats.org/officeDocument/2006/relationships" name="Credit Facilities and Long-Te80" sheetId="80" state="visible" r:id="rId80"/>
    <sheet xmlns:r="http://schemas.openxmlformats.org/officeDocument/2006/relationships" name="Stockholders' Equity - Addition" sheetId="81" state="visible" r:id="rId81"/>
    <sheet xmlns:r="http://schemas.openxmlformats.org/officeDocument/2006/relationships" name="Stockholders' Equity - Schedule" sheetId="82" state="visible" r:id="rId82"/>
    <sheet xmlns:r="http://schemas.openxmlformats.org/officeDocument/2006/relationships" name="Employee Benefit Plans - Additi" sheetId="83" state="visible" r:id="rId83"/>
    <sheet xmlns:r="http://schemas.openxmlformats.org/officeDocument/2006/relationships" name="Income Taxes - Additional Infor" sheetId="84" state="visible" r:id="rId84"/>
    <sheet xmlns:r="http://schemas.openxmlformats.org/officeDocument/2006/relationships" name="Income Taxes - Summary of Signi" sheetId="85" state="visible" r:id="rId85"/>
    <sheet xmlns:r="http://schemas.openxmlformats.org/officeDocument/2006/relationships" name="Income Taxes - Federal Statutor" sheetId="86" state="visible" r:id="rId86"/>
    <sheet xmlns:r="http://schemas.openxmlformats.org/officeDocument/2006/relationships" name="Income Taxes - Summary of Incom" sheetId="87" state="visible" r:id="rId87"/>
    <sheet xmlns:r="http://schemas.openxmlformats.org/officeDocument/2006/relationships" name="Income Taxes - Changes in Our V" sheetId="88" state="visible" r:id="rId88"/>
    <sheet xmlns:r="http://schemas.openxmlformats.org/officeDocument/2006/relationships" name="Related Party Transactions - Ad" sheetId="89" state="visible" r:id="rId89"/>
    <sheet xmlns:r="http://schemas.openxmlformats.org/officeDocument/2006/relationships" name="Segment Reporting - Summary of " sheetId="90" state="visible" r:id="rId90"/>
    <sheet xmlns:r="http://schemas.openxmlformats.org/officeDocument/2006/relationships" name="Segment Reporting - Schedule of"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Accounts Receivable - Additiona" sheetId="95" state="visible" r:id="rId95"/>
    <sheet xmlns:r="http://schemas.openxmlformats.org/officeDocument/2006/relationships" name="Accounts Receivable (Detail)" sheetId="96" state="visible" r:id="rId96"/>
    <sheet xmlns:r="http://schemas.openxmlformats.org/officeDocument/2006/relationships" name="Accrued Liabilities (Detail)" sheetId="97" state="visible" r:id="rId97"/>
    <sheet xmlns:r="http://schemas.openxmlformats.org/officeDocument/2006/relationships" name="Unaudited Quarterly Results o98" sheetId="98" state="visible" r:id="rId98"/>
    <sheet xmlns:r="http://schemas.openxmlformats.org/officeDocument/2006/relationships" name="Unaudited Quarterly Results o99" sheetId="99" state="visible" r:id="rId99"/>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as Natur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GAS</t>
  </si>
  <si>
    <t>Entity Common Stock, Shares Outstanding</t>
  </si>
  <si>
    <t>Consolidated Balance Sheets - USD ($) $ in Thousands</t>
  </si>
  <si>
    <t>Dec. 31, 2015</t>
  </si>
  <si>
    <t>CURRENT ASSETS</t>
  </si>
  <si>
    <t>Cash and cash equivalents</t>
  </si>
  <si>
    <t>Accounts receivable, less allowance for doubtful accounts of $385 and $506, respectively</t>
  </si>
  <si>
    <t>Unbilled gas</t>
  </si>
  <si>
    <t>Inventory</t>
  </si>
  <si>
    <t>Natural gas</t>
  </si>
  <si>
    <t>Materials and supplies</t>
  </si>
  <si>
    <t>Regulatory assets, current</t>
  </si>
  <si>
    <t>Other current assets</t>
  </si>
  <si>
    <t>Total current assets</t>
  </si>
  <si>
    <t>PROPERTY, PLANT, &amp; EQUIPMENT, NET</t>
  </si>
  <si>
    <t>OTHER ASSETS</t>
  </si>
  <si>
    <t>Regulatory assets, non-current</t>
  </si>
  <si>
    <t>Goodwill</t>
  </si>
  <si>
    <t>Customer relationships, net of amortization</t>
  </si>
  <si>
    <t>Restricted cash</t>
  </si>
  <si>
    <t>Other non-current assets</t>
  </si>
  <si>
    <t>Total other assets</t>
  </si>
  <si>
    <t>TOTAL ASSETS</t>
  </si>
  <si>
    <t>CURRENT LIABILITIES</t>
  </si>
  <si>
    <t>Line of credit</t>
  </si>
  <si>
    <t>Accounts payable</t>
  </si>
  <si>
    <t>Notes payable, current portion</t>
  </si>
  <si>
    <t>Note payable to related party</t>
  </si>
  <si>
    <t>Accrued liabilities</t>
  </si>
  <si>
    <t>Regulatory liability, current</t>
  </si>
  <si>
    <t>Build-to-suit liability</t>
  </si>
  <si>
    <t>Capital lease liability, current</t>
  </si>
  <si>
    <t>Other current liabilities</t>
  </si>
  <si>
    <t>Total current liabilities</t>
  </si>
  <si>
    <t>LONG-TERM LIABILITIES</t>
  </si>
  <si>
    <t>Deferred tax liability</t>
  </si>
  <si>
    <t>Regulatory liability, non-current</t>
  </si>
  <si>
    <t>Capital lease liability, non-current</t>
  </si>
  <si>
    <t>Other long-term liabilities</t>
  </si>
  <si>
    <t>Total long-term liabilities</t>
  </si>
  <si>
    <t>NOTES PAYABLE, less current portion</t>
  </si>
  <si>
    <t>COMMITMENTS AND CONTINGENCIES (see Note 19)</t>
  </si>
  <si>
    <t xml:space="preserve"> </t>
  </si>
  <si>
    <t>STOCKHOLDERS’ EQUITY</t>
  </si>
  <si>
    <t>Preferred stock; $0.15 par value; 1,500,000 shares authorized, no shares issued or outstanding</t>
  </si>
  <si>
    <t>Common stock; $0.15 par value; Authorized: 30,000,000 shares; Issued and outstanding: 10,519,728 and 10,504,734 shares as of December 31, 2016 and 2015, respectively</t>
  </si>
  <si>
    <t>Capital in excess of par value</t>
  </si>
  <si>
    <t>Retained earnings</t>
  </si>
  <si>
    <t>Total stockholders’ equity</t>
  </si>
  <si>
    <t>TOTAL CAPITALIZATION</t>
  </si>
  <si>
    <t>TOTAL LIABILITIES AND CAPITALIZATION</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4</t>
  </si>
  <si>
    <t>REVENUES</t>
  </si>
  <si>
    <t>Natural gas operations</t>
  </si>
  <si>
    <t>Marketing and production</t>
  </si>
  <si>
    <t>Total revenues</t>
  </si>
  <si>
    <t>COST OF SALES</t>
  </si>
  <si>
    <t>Total cost of sales</t>
  </si>
  <si>
    <t>GROSS MARGIN</t>
  </si>
  <si>
    <t>OPERATING EXPENSES</t>
  </si>
  <si>
    <t>Distribution, general, and administrative</t>
  </si>
  <si>
    <t>Maintenance</t>
  </si>
  <si>
    <t>Depreciation, amortization and accretion</t>
  </si>
  <si>
    <t>Taxes other than income</t>
  </si>
  <si>
    <t>Provision for doubtful accounts</t>
  </si>
  <si>
    <t>Contingent consideration loss (gain)</t>
  </si>
  <si>
    <t>Total operating expenses</t>
  </si>
  <si>
    <t>OPERATING INCOME</t>
  </si>
  <si>
    <t>Income from unconsolidated subsidiaries</t>
  </si>
  <si>
    <t>Gain on sale of marketable securities</t>
  </si>
  <si>
    <t>Acquisition expense</t>
  </si>
  <si>
    <t>Other income (loss), net</t>
  </si>
  <si>
    <t>Interest expense</t>
  </si>
  <si>
    <t>Income (loss) before income taxes</t>
  </si>
  <si>
    <t>Income tax benefit (expense)</t>
  </si>
  <si>
    <t>INCOME FROM CONTINUING OPERATIONS</t>
  </si>
  <si>
    <t>Discontinued operations, net of income taxes (See Note 3)</t>
  </si>
  <si>
    <t>NET INCOME</t>
  </si>
  <si>
    <t>BASIC &amp; DILUTED EARNINGS PER SHARE:</t>
  </si>
  <si>
    <t>Continuing operations (in dollars per share)</t>
  </si>
  <si>
    <t>Discontinued operations (in dollars per share)</t>
  </si>
  <si>
    <t>Net income per share (in dollars per share)</t>
  </si>
  <si>
    <t>Weighted average dividends declared per common share (in dollars per share)</t>
  </si>
  <si>
    <t>COMPREHENSIVE INCOME:</t>
  </si>
  <si>
    <t>Net income</t>
  </si>
  <si>
    <t>OTHER COMPREHENSIVE INCOME (LOSS), NET OF TAX</t>
  </si>
  <si>
    <t>Unrealized gain on available for sale securities, net of tax of $8 for the year ended December 31, 2014</t>
  </si>
  <si>
    <t>Accumulated unrealized gain on available for sale securities transferred to earnings, net of tax of $64 for the year ended December 31, 2014</t>
  </si>
  <si>
    <t>Other comprehensive income (loss), net of tax</t>
  </si>
  <si>
    <t>COMPREHENSIVE INCOME</t>
  </si>
  <si>
    <t>Consolidated Statements of Comprehensive Income [Parenthetical] $ in Thousands</t>
  </si>
  <si>
    <t>Dec. 31, 2014USD ($)</t>
  </si>
  <si>
    <t>Unrealized gain on available for sale securities, tax portion</t>
  </si>
  <si>
    <t>Other Comprehensive Income (Loss), Reclassification Adjustment from AOCI for Sale of Securities, Tax</t>
  </si>
  <si>
    <t>Consolidated Statements of Changes in Stockholders' Equity - USD ($) $ in Thousands</t>
  </si>
  <si>
    <t>Total</t>
  </si>
  <si>
    <t>Common Stock [Member]</t>
  </si>
  <si>
    <t>Capital In Excess Of Par Value [Member]</t>
  </si>
  <si>
    <t>Accumulated Other Comprehensive Income [Member]</t>
  </si>
  <si>
    <t>Retained Earnings [Member]</t>
  </si>
  <si>
    <t>BEGINNING BALANCE at Dec. 31, 2013</t>
  </si>
  <si>
    <t>BEGINNING BALANCE (in shares) at Dec. 31, 2013</t>
  </si>
  <si>
    <t>Other comprehensive income (loss), net</t>
  </si>
  <si>
    <t>Exercise of stock options</t>
  </si>
  <si>
    <t>Exercise of stock options (in shares)</t>
  </si>
  <si>
    <t>Stock compensation</t>
  </si>
  <si>
    <t>Stock compensation (in shares)</t>
  </si>
  <si>
    <t>Dividends declared</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Less income (loss) from discontinued operations</t>
  </si>
  <si>
    <t>Income from continuing operations</t>
  </si>
  <si>
    <t>Adjustments to reconcile income from continuing operations to net cash provided by operating activities:</t>
  </si>
  <si>
    <t>Depreciation and amortization</t>
  </si>
  <si>
    <t>Accretion</t>
  </si>
  <si>
    <t>Amortization of debt issuance costs</t>
  </si>
  <si>
    <t>Amortization of deferred loss on sale-leaseback</t>
  </si>
  <si>
    <t>Stock based compensation</t>
  </si>
  <si>
    <t>Loss (Gain) on sale of assets</t>
  </si>
  <si>
    <t>Loss from unconsolidated affiliate</t>
  </si>
  <si>
    <t>Unrealized holding loss (gain) on contingent consideration</t>
  </si>
  <si>
    <t>Change in fair value of derivative financial instruments</t>
  </si>
  <si>
    <t>Deferred income taxes</t>
  </si>
  <si>
    <t>Changes in assets and liabilities</t>
  </si>
  <si>
    <t>Accounts receivable, including related parties</t>
  </si>
  <si>
    <t>Natural gas inventory</t>
  </si>
  <si>
    <t>Accounts payable, including related parties</t>
  </si>
  <si>
    <t>Regulatory assets and liabilities</t>
  </si>
  <si>
    <t>Other assets</t>
  </si>
  <si>
    <t>Other liabilities</t>
  </si>
  <si>
    <t>Net cash provided by operating activities of continuing operations</t>
  </si>
  <si>
    <t>CASH FLOWS FROM INVESTING ACTIVITIES</t>
  </si>
  <si>
    <t>Capital expenditures</t>
  </si>
  <si>
    <t>Proceeds from sale of fixed assets</t>
  </si>
  <si>
    <t>Proceeds from sale of marketable securities</t>
  </si>
  <si>
    <t>Proceeds from note receivable</t>
  </si>
  <si>
    <t>Restricted cash - capital expenditures fund</t>
  </si>
  <si>
    <t>Customer advances for construction</t>
  </si>
  <si>
    <t>Contributions in aid of construction</t>
  </si>
  <si>
    <t>Net cash used in investing activities of continuing operations</t>
  </si>
  <si>
    <t>CASH FLOWS FROM FINANCING ACTIVITIES</t>
  </si>
  <si>
    <t>Proceeds from lines of credit</t>
  </si>
  <si>
    <t>Repayments of lines of credit</t>
  </si>
  <si>
    <t>Proceeds from notes payable, including related parties</t>
  </si>
  <si>
    <t>Repayments of notes payable, including related parties</t>
  </si>
  <si>
    <t>Payments of capital lease obligations</t>
  </si>
  <si>
    <t>Debt issuance costs</t>
  </si>
  <si>
    <t>Restricted cash - debt service fund</t>
  </si>
  <si>
    <t>Dividends paid</t>
  </si>
  <si>
    <t>Net cash used in financing activities of continuing operations</t>
  </si>
  <si>
    <t>DISCONTINUED OPERATIONS</t>
  </si>
  <si>
    <t>Operating cash flows</t>
  </si>
  <si>
    <t>Investing cash flows</t>
  </si>
  <si>
    <t>Financing cash flows</t>
  </si>
  <si>
    <t>Net cash provided by (used in) discontinued operations</t>
  </si>
  <si>
    <t>NET INCREASE (DECREASE) IN CASH AND CASH EQUIVALENTS</t>
  </si>
  <si>
    <t>Cash and cash equivalents, beginning of period</t>
  </si>
  <si>
    <t>CASH AND CASH EQUIVALENTS, END OF PERIOD</t>
  </si>
  <si>
    <t>SUPPLEMENTAL DISCLOSURES OF CASH FLOW INFORMATION</t>
  </si>
  <si>
    <t>Cash paid for interest, net of amounts capitalized</t>
  </si>
  <si>
    <t>Cash refunded for income taxes, net</t>
  </si>
  <si>
    <t>NONCASH INVESTING AND FINANCING ACTIVITIES</t>
  </si>
  <si>
    <t>Assets acquired under build-to-suit agreement</t>
  </si>
  <si>
    <t>Capital expenditures included in accounts payable</t>
  </si>
  <si>
    <t>Capital assets exchanged to settle payables</t>
  </si>
  <si>
    <t>Capital assets acquired through trade-in</t>
  </si>
  <si>
    <t>Capital additions acquired through debt</t>
  </si>
  <si>
    <t>Customer advances for construction moved to contribution in aid of construction</t>
  </si>
  <si>
    <t>Restricted cash received from customer as security deposit</t>
  </si>
  <si>
    <t>Capitalized interest</t>
  </si>
  <si>
    <t>Financial Statement Schedule</t>
  </si>
  <si>
    <t>Condensed Financial Information of Parent Company Only Disclosure [Abstract]</t>
  </si>
  <si>
    <t xml:space="preserve"> (c) Financial Statement Schedule Schedule I - Condensed financial information of registrant (PARENT COMPANY ONLY) Condensed Financial Statements (amounts in thousands) December 31, 2016 2015 BALANCE SHEETS ASSETS Cash and cash equivalents $ 966 $ 296 Investments 112,887 93,448 Prepayments 253 283 Deferred tax asset, current 54 - Other current assets 26 - Property, plant, &amp; equipment, net 116 343 Deferred tax asset, non-current 13,443 989 Intercompany note receivable 66,990 8,427 Other assets 39 73 Total assets $ 194,774 $ 103,859 LIABILITIES AND CAPITALIZATION Current liabilities $ 8,096 $ 8,396 Line of credit 13,450 - Related party note payable - 2,000 Capital lease liability 1,556 3,702 Notes payable 50,000 10 Intercompany note payable 15,109 - Other non-current liabilities 720 - Stockholders' equity 105,843 89,751 Total liabilities and capitalization $ 194,774 $ 103,859 GAS NATURAL INC. (PARENT COMPANY ONLY) Condensed Financial Statements, continued (amounts in thousands) Year Ended December 31, 2016 2015 2014 STATEMENTS OF COMPREHENSIVE INCOME Operating expenses $ 4,330 $ 2,339 $ 2,431 Operating loss (4,330) (2,339) (2,431) Other income 13 - 179 Interest expense (326) (301) (13) Loss before income taxes and income from unconsolidated subsidiaries (4,643) (2,640) (2,265) Income from unconsolidated subsidiaries 3,263 2,827 4,199 Income tax benefit 1,905 982 795 Income from continuing operations 525 1,169 2,729 Discontinued operations (12) 3,519 1,033 Net income $ 513 $ 4,688 $ 3,762 Other comprehensive income Unrealized gain (loss) on available for sale securities, net of tax of $8 for the year ended December 31, 2014 - - 15 Unrealized loss on available for sale securities transferred to earnings, net of tax of $64 for the year ended December 31, 2014 - - (120) Total other comprehensive income - - (105) Comprehensive income $ 513 $ 4,688 $ 3,657 GAS NATURAL INC. (PARENT COMPANY ONLY) Condensed Financial Statements, continued (amounts in thousands) Year Ended December 31, 2016 2015 2014 STATEMENTS OF CASH FLOWS CASH FLOWS FROM OPERATING ACTIVITIES Net income $ 513 $ 4,688 $ 3,762 Less income (loss) from discontinued operations (12) 3,519 1,033 Income from continuing operations 525 1,169 2,729 Income from unconsolidated subsidiaries (3,263) (2,827) (4,199) Depreciation expense 57 44 19 Amortization of debt issue costs 122 153 - Stock based compensation 109 161 317 Gain on sale of property, plant and equipment (11) - - Deferred income taxes (1,860) 110 (423) Intercompany accounts receivable/accounts payable 7,916 4,232 (1,063) Other assets 358 (48) 392 Other liabilities 857 850 567 Net cash provided by (used in) operating activities 4,810 3,844 (1,661) CASH FLOWS FROM INVESTING ACTIVITIES Capital expenditures (102) (106) (71) Proceeds from sale of property, plant and equipment 4 - - Investment in subsidiaries - (1,236) (3,879) Dividends received from subsidiaries 4,140 3,205 3,000 Net cash provided by (used in) provided by investing activities 4,042 1,863 (950) CASH FLOWS FROM FINANCING ACTIVITIES Repayments of long-term debt (16) (6) (3) Proceeds from long-term debt 50,000 - - Repayments of capital lease liabilities (3,128) (1,657) - Proceeds from related party notes payable 4,000 8,000 - Repayments of related party notes payable (6,000) (6,000) - Repayments of line of credit (1,500) - - Proceeds from line of credit 14,950 - - Long term loans to unconsolidated subsidiaries (48,000) - - LOC borrowings by unconsolidated subsidiaries (17,058) - - LOC paydowns by unconsolidated subsidiaries 2,548 - - Debt issuance costs (1,771) (225) (2) Restricted cash debt service 948 - Exercise of stock options - - 46 Dividends paid (3,155) (5,670) (5,659) Net cash used in financing activities (8,182) (5,558) (5,618) Net increase (decrease) in cash and cash equivalents 670 149 (8,229) Cash and cash equivalents, beginning of period 296 147 8,376 Cash and cash equivalents, end of period $ 966 $ 296 $ 147 Pursuant to rules and regulations of the SEC, the unconsolidated condensed financial statements of Gas Natural do not reflect all of the information and notes normally included with financial statements prepared in accordance with U.S. GAAP. Therefore, these condensed financial statements should be read in conjunction with the consolidated financial statements and related notes included in this Annual Report. Gas Natural has accounted for the earnings of its subsidiaries under the equity method in these unconsolidated condensed financial statements. Common Dividends from Subsidiaries Common stock cash dividends paid to Gas Natural by its subsidiaries were as follows: (amounts in thousands) Years Ended December 31, 2016 2015 2014 Energy West, Inc. $ 3,350 $ 3,050 $ 3,000 PHC Utilities, Inc. 790 - - Gas Natural Resources, LLC - 150 - Lone Wolfe Insurance, LLC - 5 - Total $ 4,140 $ 3,205 $ 3,000 </t>
  </si>
  <si>
    <t>Summary of Business</t>
  </si>
  <si>
    <t>Accounting Policies [Abstract]</t>
  </si>
  <si>
    <t>Organization, Consolidation and Presentation of Financial Statements Disclosure</t>
  </si>
  <si>
    <t xml:space="preserve"> Nature of Business Energy West was originally incorporated in Montana in 1909 and was reorganized as a holding company in 2009. On July 9, 2010, we changed our name to Gas Natural Inc. (the “Company,” “we,” “us,” or “our”) and reincorporated in Ohio. We are a natural gas company with operations in four states. In October 2016, we implemented a plan of reorganization and formed a new holding company, PHC, an Ohio Corporation, that is the parent company of our regulated utility subsidiaries, Cut Bank Gas, EWM, Frontier Natural Gas, Bangor Gas, NEO, Brainard, Orwell, and Spelman. Gas Natural is the parent company of Energy West Propane, Inc., EWR, GNR, Lone Wolfe and PHC. PHC is the parent company of multiple entities that are natural gas utility companies with regulated operations in Maine, Montana, North Carolina and Ohio. EWR is a natural gas marketing and production company with non-regulated operations in Montana. GNR is a natural gas marketing company that markets gas in Ohio. Energy West Propane, Inc. distributes propane with non-regulated operations in Montana. Lone Wolfe serves as an insurance agent for us. We have three operating and reporting segments: · Natural Gas. 21 69,400 · Marketing and Production. 3.6 53 44 160 · Corporate and Other.</t>
  </si>
  <si>
    <t>Significant Accounting Policies</t>
  </si>
  <si>
    <t xml:space="preserve"> Note 2 - Significant Accounting Policies The accompanying consolidated financial statements have been prepared in accordance with U.S. GAAP. The consolidated financial statements include the accounts and transactions of Gas Natural and its wholly-owned subsidiaries as well as the proportionate share of assets, liabilities, revenues, and expenses of certain producing natural gas properties. All intercompany transactions and balances have been eliminated. Certain reclassifications of prior year reported amounts have been made for comparative purposes. Such reclassifications are not considered material and had no effect on net income. We follow the provisions of ASC 980 Regulated Operation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We use estimates to measure certain deferred charges and deferred credits related to items subject to approval of the various public service commissions with jurisdiction over us. Estimates are also used in determining our allowances for doubtful accounts, unbilled gas, asset retirement obligations, when testing for impairment, We make acquisitions that involve combining the assets and liabilities of the acquired company with us. The assets and liabilities acquired are reported at their fair value at the date of acquisition. We may make estimates when we measure the fair value of acquired assets and liabilities. Our estimates could change in the near term and could significantly impact our results of operations and financial position. We measure certain of our assets and liabilities at fair value. The fair values of marketable securities are estimated based on the closing share price or the quoted market price for those investments. The fair values of our derivative instruments are estimated based on the difference between the fixed commodity price designated in the agreement and the commodity futures price for the settlement period at the measurement date. The fair value measure of our contingent consideration liability has significant unobservable inputs, including our weighted average cost of capital, our credit spread above the risk free rate and our forecasted future cash flows. A significant increase (decrease) in these inputs could result in a significant increase (decrease) in the fair value measure. 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For build-to-suit leases, we evaluate our level of risk during the asset’s construction or development period. If we determine that we bear substantially all of the risk during this period, we establish an asset and liability for the total project costs with the liability reduced by any project costs paid directly by us. Once the build-to-suit asset is complete, we assess whether the arrangement qualifies for sales recognition under the sale-leaseback accounting guidance. If the lease meets the criteria to qualify as a sale-leaseback transaction, then the asset and liability are removed from our consolidated balance sheet at the time of the sale and accounted for as either a capital or an operating lease. If it does not meet the criteria to qualify as a sale-leaseback transaction, then the asset and liability remain on our consolidated balance sheet and the transaction is treated as a financing lease Revenues are recognized in the period that services are provided or products are delivered. We record gas distribution revenues for gas delivered to residential and commercial customers but not billed at the end of the accounting period. We periodically collect revenues subject to possible refunds pending final orders from regulatory agencies. When this occurs, we recognize a liability for such refunds. We account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 We file our income tax returns on a consolidated basis. Rate-regulated operations record cumulative increases in deferred taxes as income taxes recoverable from customers. We use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 Tax positions must meet a more-likely-than-not recognition threshold to be recognized. We do not have any unrecognized tax benefits that would have a material impact to our consolidated financial statements for any open tax years. No adjustments were recognized for uncertain tax positions for the three years ended December 31, 2016. We recognize interest and penalties related to unrecognized tax benefits in operating expense. As of December 31, 2016 and 2015, there were no unrecognized tax benefits nor interest or penalties accrued related to unrecognized tax benefits, nor were any interest or penalties recognized during the three years ended December 31, 2016. We, or one or more of our subsidiaries, files income tax returns in the U.S. federal jurisdiction and various state jurisdictions. The tax year 2010 for federal taxes, as a result of an amendment, and after 2012 for federal and state returns remains open to examination by the major taxing jurisdictions in which we operate. Comprehensive income includes net income and other comprehensive income (loss), which is primarily comprised of unrea lized holding gains or losses on available-for-sale securities. These gains or losses are excluded from net income and reported separately in our accompanying Consolidated Balance Sheets and Consolidated Statements of Changes in Stockholders’ Equity as accumulated other comprehensive income. During the year ended December 31, 2014, we sold all of our available-for-sale securities. We recognized a gain on the sale of approximately $ 184 120 We compute basic earnings per share using the two class method because our restricted stock awards participate equally with common shares in the distribution of earnings. Diluted earnings per share reflect the potential dilution from the exercise or conversion of outstanding stock options and unvested restricted stock awards into common stock. We consider all highly liquid investments with original maturities of three months or less, at the date of acquisition, to be cash equivalents. We may have balances of cash and cash equivalents that exceed federally insurable limits. Our securities investments that we intend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s of Comprehensive Income. Accounts receivable are generated from sales and delivery of natural gas as measured by inputs from meter reading devices. Trade accounts receivable are carried at the expected net realizable value. There is credit risk associated with the collection of these receivables. As such, we record an allowance for doubtful accounts based on the amount of probable losses in our existing accounts receivable. The allowance for doubtful accounts is based on management’s assessment of the collectability of specific customer accounts, the aging of the accounts receivable and historical write-off amounts. The underlying assumptions may change from period to period and the allowance for doubtful accounts could potentially cause a negative material impact to the income statement and working capital. Two of our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 Natural gas inventory is stated at the lower of weighted average cost or net realizable value except for EWM  Great Falls, which is stated at the rate approved by the MPSC and includes transportation and storage cost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we operate and are subject to periodic audits or other review processes. Property, plant and equipment are recorded at original cost when placed in service. Depreciation and amortization on assets are generally recorded on a straight-line basis over the estimated useful lives. These assets are depreciated and amortized over three to forty years. EWR owns an interest in certain natural gas producing reserves on properties located in northern Montana. We are depleting these reserves using the units-of-production method. The production activities are being accounted for using the successful efforts method. We are not the operator of any of the natural gas producing wells on these properties and we do not have significant oil- and gas-producing activities as defined by ASC 932 - Extractive Activities  Oil and Gas We capitalize the portion of our interest expense that is attributable under U.S. GAAP to our more significant construction projects over the duration of the respective construction periods. Capitalized interest is amortized to depreciation and amortization expense over the estimated useful life of the corresponding asset. During the years ended December 31, 2016, 2015 and 2014, we capitalized interest of $ 147 549 621 Contributions in aid of construction are contributions received from customers for construction that are not refundable and are amortized over the life of the assets. Customer advances for construction includes advances received from customers for construction that are to be wholly or partially refunded. As of December 31, 2016 and 2015, $ 1,105 1,027 Goodwill represents the excess of the purchase price over the fair value of identifiable net tangible and intangible assets acquired in a business combination. We test goodwill for impairment annually, or more often if events or changes in circumstances indicate that the carrying value of our goodwill may be more than the fair value. We test for goodwill impairment using a two-step approach.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recognize an acquired intangible asset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Our customer relationships are amortized over an average useful life of 13 1,163 860 303 303 Debt issuance costs are fees and other direct incremental costs we incurred in obtaining debt financing and are recognized as a reduction of the associated liability Costs related to line of credit arrangements are presented as an asset in the accompanying financial statements. 510 253 608 302 962 940 487 656 420 1,990 103 Simplifying the Presentation of Debt Issuance Costs 302 . Note 13  Credit Facilities and Long-Term Debt We estimate that we will recognize amortization of debt issuance costs of $ 248 114 We use the equity method of accounting for equity investments in entities when we do not control the investee, but can exert significant influence over the financial and operating policies of the investee. Under the equity method, we record our share of the investee’s underlying net income or loss as non-operating income in our Consolidated Statements of Comprehensive Income with a corresponding increase or decrease in the investment account. Distributions received from the investee reduce our investment balance. At December 31, 2015, we had a restricted cash balance of $ 1,898 948 950 450 We evaluate our long-lived assets for impairment whenever events or changes in circumstances indicate that the carrying amount of such assets or intangibles may not be recoverable. We measure the recoverability of assets to be held and us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 We record the fair value of a liability for an asset retirement obligation ( " " We recognize all of our derivative instruments as either assets or liabilities in the statement of financial position at fair value. We may account for changes in the fair value of a derivative instrument as a hedge if it meets certain qualifications and we have designated it as such. We must designate hedging instruments based upon the exposure being hedged, and recognize gains and losses related to hedges in our consolidated balance sheets. We recognize gains and losses related to derivative instruments that are not designated as hedging instruments in our consolidated statements of comprehensive income during the current period. We primarily manage commodity price risk related to natural gas by using derivative instruments. We enter forward contracts and commodity price swaps with fixed pricing to protect profit margins on future obligations to deliver gas at fixed prices or to protect our regulated utility customers from possible adverse price fluctuations in the market. These forward contracts usually qualify as a “normal purchase” or “normal sale” and are exempt from derivative accounting treatment. Our commodity price swaps do not meet any of the hedging exemption criteria under ASC 815 and are accounted for as derivative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Corporate overhead is not allocated to discontinued operations and any overhead that was allocated to the discontinued operations in prior periods is reclassified to our corporate and other segment. We do not allocate interest expense to discontinued operations unless debt is to be assumed by the buyer of our discontinued operations or debt is to be repaid as a result of the disposal of our discontinued operations. In January 2017, the FASB issued ASU 2017-04, Intangibles  Goodwill and Other, In November 2016, the FASB issued ASU 2016-18, Statement of Cash Flows In August 2016, the FASB issued ASU 2016-15, Classification of Certain Cash Receipts and Cash Payments In March 2016, the FASB issued ASU 2016-09, Improvements to Employee Share Based Payment Accounting In February 2016, the FASB issued ASU 2016-02, Leases In November 2015, the FASB issued ASU 2015-17, Balance Sheet Classification of Deferred Taxes will be We are currently evaluating the impact that this newly issued guidance will have on our consolidated financial statements. In May 2014, the FASB issued ASU 2014-09 Revenue from Contracts with Customers We do not expect that the adoption of this standard will have a material impact on our consolidated financial statement</t>
  </si>
  <si>
    <t>Discontinued Operations</t>
  </si>
  <si>
    <t>Discontinued Operations and Disposal Groups [Abstract]</t>
  </si>
  <si>
    <t xml:space="preserve"> Note 3  Discontinued Operations Years ended December 31, 2016 2015 2014 EWW/Pipeline assets Revenues $ - $ 4,609 $ 10,927 Cost of sales - (2,534) (6,697) Distribution, general &amp; administrative (9) (780) (1,503) Maintenance - (81) (175) Depreciation &amp; amortization - - (542) Taxes other than income - (169) (321) Other income 9 6 28 Interest expense (29) (412) (1) Pretax income from discontinued operations (29) 639 1,716 Gain on the sale of EWW/Pipeline Assets - 5,368 - Income tax (expense) benefit 33 (2,458) (643) Income from discontinued operations of EWW/Pipeline Assets $ 4 $ 3,549 $ 1,073 Independence Loss from discontinued operations of Independence (16) (30) (40) Discontinued operations, net of income tax $ (12) $ 3,519 $ 1,033 EWW and the Glacier &amp;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former 14,223 1,185 4,869 499 310 103 Note 13  Credit Facilities and Long-Term Debt Our subsidiary, EWR, continues to conduct some business with both EWW and Black Hills relating to the Pipeline Assets. EWW will continue to purchase natural gas from EWR under an established gas purchase agreement through the first quarter of 2017. Additionally, EWR will continue to use EWW’s transmission system under a standing transportation agreement through the first quarter of 2017. Finally, EWR will continue to use the Pipeline Assets’ transmission systems under a standing transportation agreement through October 2017. During 2016 and 2015, we received $ 3,827 1,550 4,104 1,832 </t>
  </si>
  <si>
    <t>Disposals</t>
  </si>
  <si>
    <t>Assets [Abstract]</t>
  </si>
  <si>
    <t>Assets And Liabilities Held For Sale</t>
  </si>
  <si>
    <t xml:space="preserve"> Note 4  Disposals We have recently completed certain divestitures as part of our strategy to monetize non-core assets so that we may direct our energies and resources on operations that we believe have higher growth potential. The sale of these assets does not constitute a strategic shift that will have a major effect on our operations or financial results and as such, the disposals are not classified as discontinued operations in our consolidated financial statements. On October 15, 2015, we sold an office building in Mentor, Ohio for net proceeds of $ 1,220 409 1,760 December 31, 2015 469 161 In November 2015, we sold nearly all of the assets and liabilities of our Clarion River and Walker Pennsylvania utilities to Utility Pipeline, LTD for proceeds of $ 848 415 350 213 46 On December 11, 2015, we sold to Kentucky Frontier Gas, LLC nearly all the assets and liabilities of our subsidiary PGC in Kentucky, for proceeds of $ 1,900</t>
  </si>
  <si>
    <t>Goodwill and Intangible Assets Disclosure [Abstract]</t>
  </si>
  <si>
    <t>Goodwill Disclosure</t>
  </si>
  <si>
    <t xml:space="preserve"> Note 5 - Goodwill In June 2013, we and our wholly-owned Ohio subsidiary, GNR, finalized our purchase of substantially all the assets and certain liabilities of JDOG Marketing. We accounted for this transaction as a business combination and as a result recognized $ 2,102 In November 2013, the PUCO released an Opinion and Order related to the 2012 NEO and Orwell GCR audits. This Opinion and Order, amongst other things, fined our NEO and Orwell subsidiaries for failure to terminate natural gas purchase agreements with JDOG Marketing. As a result of these fines, we have ceased all future purchases by NEO and Orwell of natural gas from GNR. We are unsure if GNR will be able to replace these lost sales volumes with sales to other sources. This change in forecast negatively affected the calculated enterprise value of GNR and led to the 2013 goodwill impairment charge included in our marketing and production segment. We calculated this impairment charge using both a discounted cash flow method and a guideline public company method. Marketing and Natural Gas Production Total Balance as of December 31, 2014 $ 14,780 $ 1,376 $ 16,156 Goodwill reclassified to assets held for sale (284) - (284) Balance as of December 31, 2015 14,496 1,376 $ 15,872 Goodwill reclassified to assets held for sale - - - Balance as of December 31, 2016 $ 14,496 $ 1,376 $ 15,872 December 31, 2016 2015 Goodwill, gross Natural gas $ 14,496 $ 14,496 Marketing and production 2,102 2,102 Total goodwill, gross 16,598 16,598 Accumulated impairment loss Marketing and production (726) (726) Total accumulated impairment loss (726) (726) Goodwill, net $ 15,872 $ 15,872 </t>
  </si>
  <si>
    <t>Investment in Unconsolidated Affiliate</t>
  </si>
  <si>
    <t>Equity Method Investments and Joint Ventures [Abstract]</t>
  </si>
  <si>
    <t>Equity Method Investments</t>
  </si>
  <si>
    <t xml:space="preserve"> Note 6 - Investment in Unconsolidated Affiliate Our EWR subsidiary, which is part of our marketing and production segment, owns a 24.5 2,160 79</t>
  </si>
  <si>
    <t>Fair Value Measurements</t>
  </si>
  <si>
    <t>Fair Value Disclosures [Abstract]</t>
  </si>
  <si>
    <t xml:space="preserve"> Note 7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December 31, 2016 Level 1 Level 2 Level 3 TOTAL ASSETS: Commodity swap contracts $ - $ 139 $ - $ 139 December 31, 2015 Level 1 Level 2 Level 3 TOTAL LIABILITIES: Contingent consideration $ - $ - $ 672 $ 672 Commodity swap contracts $ - $ 54 $ - $ 54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8  Derivative Financial Instruments Contingent Consideration Liability The contingent consideration liability categorized in Level 3 of the fair value hierarchy arose as a result of a purchase agreement, pursuant to which we acquired the assets of our GNR subsidiary in 2013. The purchase agreement for the transaction provided for contingent “earn-out” payments in the form of validly issued, fully paid and non-assessable shares of our common stock for a period of five years after the closing of the transaction if the acquired business achieved a minimum annual EBITDA target of $ 810 575 We recorded a liability for an earn-out payment for the year ended December 31, 2013. We did not believe an earn-out payment was due to JDOG Marketing as a result of payments made by the Ohio utilities to JDOG Marketing during 2013 that were disallowed by the PUCO. Richard M. Osborne, our former chairman and chief executive officer, believed that JDOG Marketing was entitled to the earn-out. Richard M. 672 related to the settlement agreement with Richard M. Osborne that terminated agreement. Note 19 M. Fair Value Measurements Using Significant Unobservable Inputs (Level 3) Contingent Consideration Liability 2016 2015 Balance January 1st $ 672 $ 747 Total gains for period: Included in net income (672) (75) Included in other comprehensive income - - Balance December 31st $ - $ 672 The change in fair value included in net income in the table above is reflected in our contingent consideration gain in our accompanying Consolidated Statements of Comprehensive Income and is the result of an unrealized holding gain associated with the change in the fair value of our contingent consideration liability. Quantitative Information about Level 3 Fair Value Measures Valuation Fair Value Techniques Unobservable Input Range December 31, 2015 Contingent Consideration $ 672 Monte Carlo analysis Forecasted annual EBITDA $500-$600 Weighted avg cost of capital 14.0% - 14.0% U.S. Treasury yields 0.7% - 1.1% Discounted cash flow U.S. Treasury yields 0.7% - 1.1% Credit spread 2.0% - 2.4% </t>
  </si>
  <si>
    <t>Derivative Financial Instruments</t>
  </si>
  <si>
    <t>Derivative Instruments and Hedging Activities Disclosure [Abstract]</t>
  </si>
  <si>
    <t xml:space="preserve"> Note 8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s contracts as hedging instruments. Product Type Contract Period Volume Price per MMBtu AECO Canada - CGPR 7A Natural Gas Swap 1/1/17 - 3/31/17 500 MMBtu/Day $ 2.109 AECO Canada - CGPR 7A Natural Gas Swap 1/1/17 - 3/31/17 500 MMBtu/Day $ 1.827 AECO Canada - CGPR 7A Natural Gas Swap 4/1/17 - 10/31/17 200 MMBtu/Day $ 1.775 AECO Canada - CGPR 7A Natural Gas Swap 6/1/17 - 3/31/18 150 MMBtu/Day $ 2.162 AECO Canada - CGPR 7A Natural Gas Swap 11/1/17 - 3/31/18 250 MMBtu/Day $ 2.078 AECO Canada - CGPR 7A Natural Gas Swap 12/1/17 - 5/31/18 500 MMBtu/Day $ 2.536 We included in cost of sales in the accompanying Consolidated Statements of Comprehensive Income, $ (132) (96) 151 (gains)/ 139 (54) assets (liabilities) related to</t>
  </si>
  <si>
    <t>Regulatory Assets and Liabilities</t>
  </si>
  <si>
    <t>Regulatory Assets and Liabilities Disclosure [Abstract]</t>
  </si>
  <si>
    <t xml:space="preserve"> Note 9  Regulatory Assets and Liabilities December 31, 2016 2015 Current Long-term Current Long-term REGULATORY ASSETS Recoverable cost of gas purchases $ 2,638 $ - $ 1,936 $ - Deferred costs 490 735 490 1,226 Income taxes - 297 - 297 Rate case costs 3 - 43 - Total regulatory assets $ 3,131 $ 1,032 $ 2,469 $ 1,523 REGULATORY LIABILITIES Over-recovered gas purchases $ - $ - $ 487 $ - Income taxes - 83 - 83 Asset retirement costs - 1,334 - 1,168 Total regulatory liabilities $ - $ 1,417 $ 487 $ 1,251 Recoverable Cost of Gas Purchases/Over-recovered Gas Purchase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recoverable cost of gas purchases) or credited through future rate changes (over-recovered gas purchases). We generally recover or credit these amounts through rates within one year. The regulatory commissions in all of the states in which we operate closely monitor GCR mechanisms, and gas cost recoveries are subject to periodic audits or other review processes. Deferred Costs On June 27, 2014, our Frontier Natural Gas subsidiary entered into a stipulation with the Staff of the NCUC (Docket No G-40, Sub 124), in which the subsidiary agreed, among other items, to reclassify $ 2,450 ortization of this amount as operating expense over a five year period beginning July 1, 2014. Under the stipulation, the Staff agreed to not request a change in Frontier Natural Gas’s base rates, exclusive of cost of gas, for the same five year period. Income Taxes Bo th the regulatory asset and regulatory liability related to income taxes is included in our rate base and upon which we earn a return. Asset Retirement Costs As a result of regulatory action by the PUCO, Orwell and Brainard accrue an estimated liability for removing certain classes of utility plant long-lived assets at the end of their useful lives. Percent of Asset Cost Orwell Brainard Mains 15 % 20 % Meter/regulator stations 10 % Service lines 75 % We accrue these liabilities over the useful lives of the assets with the corresponding expense included as a portion of depreciation expense. Upon retirement of any assets included in these asset classes, any costs incurred to retire the asset will be recorded against this regulatory liability. Any costs in excess of the liability will be expensed as incurred and any residual liability in excess of incurred costs to retire the asset will act to reduce Orwell and Brainard’s future rates. As of December 31, 2016, none of the assets included in these asset classes have been retired. Other Regulatory Assets Our rate case costs do not earn a return and will be amortized over a period of 2 to 3 years</t>
  </si>
  <si>
    <t>Earnings per Share</t>
  </si>
  <si>
    <t>Earnings Per Share [Abstract]</t>
  </si>
  <si>
    <t>Earnings Per Share</t>
  </si>
  <si>
    <t xml:space="preserve"> Note 10  Earnings per Share Year Ended December 31, 2016 2015 2014 Numerator: Income from continuing operations $ 525 $ 1,169 $ 2,729 Income (loss) from discontinued operations (12) 3,519 1,033 Net income $ 513 $ 4,688 $ 3,762 Denominator: Basic weighted average common shares outstanding 10,510,644 10,496,979 10,478,312 Dilutive effect of restricted stock awards 623 1,476 505 Diluted weighted average common shares outstanding 10,511,267 10,498,455 10,478,817 Basic &amp; diluted earnings per share of common stock: Continuing operations $ 0.05 $ 0.11 $ 0.26 Discontinued operations - 0.34 0.10 Net income $ 0.05 $ 0.45 $ 0.36 We compute basic earnings per share by dividing net income by the weighted average number of common shares outstanding during the period. There were no shares or share equivalents that would have been anti-dilutive and therefore excluded in the calculation of diluted earnings per share for the years ended December 31, 2016, 2015 and 2014. Unvested restricted stock awards are treated as participating securities because they participate equally in dividends and earnings with other common shares.</t>
  </si>
  <si>
    <t>Property, Plant &amp; Equipment</t>
  </si>
  <si>
    <t>Property, Plant and Equipment [Abstract]</t>
  </si>
  <si>
    <t xml:space="preserve"> Note 11  Property, Plant &amp; Equipment December 31, 2016 2015 Gas transmission &amp; distribution facilities $ 150,502 $ 144,977 Land 6,524 6,074 Buildings &amp; leasehold improvements 10,015 9,746 Transportation equipment 5,550 5,749 Other equipment 19,199 17,232 Producing natural gas properties 3,887 4,032 Construction work in progress 1,002 4,878 Property, plant &amp; equipment 196,679 192,688 Accumulated depreciation, depletion &amp; amortization (56,953) (50,237) 139,726 142,451 Assets held for sale (35) (35) Property, plant &amp; equipment, net $ 139,691 $ 142,416 At December 31, 2016 and 2015, we reflected in our Consolidated Balance Sheets $ 10,453 9,852 7,521 1,672 Note 19 - Commitments and Contingencies December 31, 2016 2015 Gas transmission &amp; distribution facilities $ 6,320 $ 6,320 Other equipment 9,192 7,521 Capital lease assets, gross 15,512 13,841 Accumulated depreciation (2,804) (1,467) Capital lease assets, net $ 12,708 $ 12,374 We recorded depreciation expense on assets under capital leases of $ 1,338 564 401 Producing Natural Gas Properties In order to provide a stable source of natural gas for a portion of its requirements, EWR owns 1.9 1.5 $ 433 686 10 $ 698 782 We deplete the wells based upon production at approximately 14 13 10 318 395 5.3 16.2 20.0 EWR owns working interests in a group of approximately 50 75 . our 96 114 107 2.0 5.8 5.5 For the years ended December 31, 2016, 2015 and 2014, our portion of 357 432 502 7.3 22.0 26.0</t>
  </si>
  <si>
    <t>Asset Retirement Obligations</t>
  </si>
  <si>
    <t>Asset Retirement Obligation Disclosure [Abstract]</t>
  </si>
  <si>
    <t xml:space="preserve"> Note 12  Asset Retirement Obligations We have identified but not recognized ARO liabilities related to gas transmission and distribution assets resulting from easements over property that we do not own. These easements are generally perpetual and only require retirement action upon abandonment or cessation of use of the property for the specified purpose. We cannot estimate an ARO liability for such easements as we intend to utilize these properties indefinitely. In the event that we decide to abandon or cease the use of a particular easement, an ARO liability will be recorded at that time. Our recognized asset retirement obligations represent the estimated costs to retire certain natural gas producing wells. 2016 2015 Balance, January 1st $ 1,218 $ 1,197 Accretion expense - 21 Balance, December 31st $ 1,218 $ 1,218 We have no assets that are legally restricted for purposes of settling our AROs. As of December 31, 2015, our ARO costs were fully depreciated.</t>
  </si>
  <si>
    <t>Credit Facilities and Long-Term Debt</t>
  </si>
  <si>
    <t>Debt Disclosure [Abstract]</t>
  </si>
  <si>
    <t xml:space="preserve"> Note 13  Credit Facilities and Long-Term Debt December 31, 2016 2015 Borrowings outstanding LIBOR plus 1.75 to 2.25%, Bank of America line of credit, due October 19, 2021 $ 13,450 $ - 4.23% TIAA Senior Notes, due October 19, 2028 50,000 - 6.95% NIL Funding fixed rate note to related party, due April 20, 2016 - 2,000 LIBOR plus 1.75 to 2.25%, Bank of America line of credit, due April 1, 2017 - 15,750 LIBOR plus 1.75 to 2.25%, Bank of America amortizing term loan, due April 1, 2017 - 8,375 6.16%, Allstate/CUNA Senior unsecured note, due June 29, 2017 - 13,000 5.38%, Sun Life fixed rate note, due June 1, 2017 - 15,334 4.15% Sun Life senior secured guaranteed note, due June 1, 2017 - 2,990 Vehicle and equipment financing loans - 22 Total borrowings outstanding 63,450 57,471 Less: unamortized debt issuance costs (608) (302) Borrowings outstanding less unamortized debt issuance costs $ 62,842 $ 57,169 The weighted average interest rate on our current borrowings was 3.07 2.95 2.45 2.90 2.71 Bank of America On October 19, 2016, we entered into a credit agreement and revolving note with credit agreement 42,000 credit agreement provides for letters of credit, up to a maximum of $ 15,000 our minimum net worth, requirements to maintain not more than 0.50 to 1.00 not less than 2.00 to 1.00 Although we are in compliance with these covenants at December 31, 2016, under credit agreement revolving note credit agreement could revolving note. This credit agreement includes an annual commitment fee ranging from 25 to 45 basis points of the unused portion of the facility and accrues interest based on our option of two indices: (1) a base rate, which is defined as 75 to 125 basis points plus a daily rate based on the highest of the prime rate, the Federal Funds Rate plus 50 basis points or the daily LIBOR rate plus 100 basis points, or (2) a choice of one, three or six month LIBOR plus 175 to 225 basis points. At December 31, 2016, we had $ 1,050 Our former Energy West subsidiary had a Credit Facility with the Bank of America that provided for a revolving credit facility with a maximum borrowing capacity of $ 30,000 April 1, 2017 credit agreement revolving note TIAA Senior Notes Also on October 19, 2016, we entered into a note purchase 50,000 4.23 October 19, 2028 our minimum net worth, not more than 0.50 to 1.00 not less than 2.00 to 1.00 Although we are in compliance with these covenants at December 31, 2016, an The revolving note and senior note are each guaranteed by our wholly owned non-utility subsidiaries, Energy West Propane, Inc., EWR, GNR, Independence, Lone Wolfe, and PHC. Bank of America Term Loan Energy West had a $ 10,000 LIBOR plus 175 to 225 125 2.17 8,375 NIL Funding On October 23, 2015, we entered into a loan agreement and promissory note for $ 3,000 1,000 6.95 April 20, 2016 On April 15, 2016, we entered into a loan agreement and promissory note for $ 4,000 7.5 November 15, 2016 NIL Funding is a related party of ours. See Note 17  Related Party Transactions Senior Unsecured Notes of Energy West On June 29, 2007, Energy West authorized the sale of $ 13,000 6.16 June 29, 2017 310 103 Note 3  Discontinued Operations 781 Sun Life On May 2, 2011, we and our Ohio subsidiaries, NEO, Orwell and Brainard, issued a $ 15,334 5.38 June 1, 2017 " " 3,000 482 The Sun Life covenants restricted certain cash balances and required a debt service reserve account to be maintained to cover approximately one year of interest payments. The total balance in the debt service reserve account was $ 948 We believe that we were in compliance with all of our debt covenants as of December 31, 2016.</t>
  </si>
  <si>
    <t>Stockholders' Equity</t>
  </si>
  <si>
    <t>Equity [Abstract]</t>
  </si>
  <si>
    <t>Stockholders’ Equity</t>
  </si>
  <si>
    <t xml:space="preserve"> Note 14  Stockholders’ Equity Stock Repurchase Plan Our common stock trades on the NYSE MKT Equities under the symbol EGAS. The Board of Directors approved a stock repurchase plan whereby we may buy back up to 448,500 Stock Compensation The 2012 Incentive and Equity Award Plan (“Equity Award Plan”) provides for the grant of options, restricted stock, performance awards, other stock-based awards and cash awards to certain eligible employees and directors. The Equity Award Plan provides for 500,000 During 2016, we granted 11,994 90 7.46 88 436,950 On July 21, 2014, in conjunction with his employment agreement, the board of directors granted 5,000 11.64 58 19 11 July 21, 2017 Restricted Stock Awards Outstanding, December 31, 2015 3,333 Granted - Vested (1,667) Forfeited - Outstanding, December 31, 2016 1,666 2012 Non-Employee Director Stock Award Plan The 2012 Non-Employee Director Stock Award Plan allows each non-employee director to receive his or her fees in shares of our common stock by providing written notice to us. The plan authorized the issuance of 250,000 Restrictions on Dividends Our subsidiaries are subject to several restrictions on the amounts that they can distribute to our holding company. In addition to the debt covenants discussed in Note 13  Credit Facilities and Long-Term Debt Pipeline Assets. Additionally, our Merger Agreement restricts our ability to pay dividends in excess of $. 075 At December 31, 2016, $ 90,092 $ 92,957 96.92</t>
  </si>
  <si>
    <t>Employee Benefit Plans</t>
  </si>
  <si>
    <t>Compensation and Retirement Disclosure [Abstract]</t>
  </si>
  <si>
    <t xml:space="preserve"> Note 15  Employee Benefit Plans We have a defined contribution plan (the “401k Plan”) that covers substantially all of our employees. The plan provides for an annual contribution of 3 10 348 462 549 We sponsored a defined postretirement health benefit plan (the “Retiree Health Plan”) providing Medicare supplement benefits to eligible retirees. We discontinued contributions in 2006 and are no longer required to fund the Retiree Health Plan. The Retiree Health Plan pays eligible retirees (post- 65 82 102</t>
  </si>
  <si>
    <t>Income Taxes</t>
  </si>
  <si>
    <t>Income Tax Disclosure [Abstract]</t>
  </si>
  <si>
    <t xml:space="preserve"> Note 16  Income Taxes December 31, 2016 2015 Current Long-term Current Long-term Deferred tax assets: Allowance for doubtful accounts $ 143 $ - $ 190 $ - Contributions in aid of construction - 215 - 342 Asset retirement obligations - 445 - 448 Other nondeductible accruals 125 600 33 - Refundable purchase gas costs - - 182 - Net operating loss carryforwards - 12,493 - 12,455 Regulatory liability - 467 - - Other 14 814 12 627 Total deferred tax assets 282 15,034 417 13,872 Deferred tax liabilities: Recoverable purchase gas costs 918 - 720 - Property, plant and equipment - 20,047 - 18,439 Regulatory asset - 589 - - Unrealized gain on securities available for sale - - - 581 Unamortized debt issue costs - 344 - - Amortization of intangibles - 924 - 247 Other - - - 371 Total deferred tax liabilities 918 21,904 720 19,638 Net deferred tax asset (liability) before valuation allowance (636) (6,870) (303) (5,766) Less: valuation allowance - (4,410) - (6,529) Total deferred tax liability $ (636) $ (11,280) $ (303) $ (12,295) Our current deferred tax assets and current deferred tax liabilities are included in other current assets and other current liabilities, respectively, on our Consolidated Balance Sheets. Year Ended December 31, 2016 2015 2014 Current income tax expense (benefit): Federal $ (2) $ 468 $ 49 State (30) 227 11 Total current income tax expense (benefit) (32) 695 60 Deferred income tax expense (benefit): Federal (215) 2,043 1,988 State (466) 128 138 Total deferred income tax expense (benefit) (681) 2,171 2,126 Total income taxes before credits (713) 2,866 2,186 Investment tax credit, net (21) (21) (21) Total income tax expense (benefit) (734) 2,845 2,165 Income tax (expense) benefit from discontinued operations 27 (2,428) (617) Income tax expense (benefit) from continuing operations $ (707) $ 417 $ 1,548 Year Ended December 31, 2016 2015 2014 Tax expense at federal statutory rate $ (75) $ 2,561 $ 2,015 State income tax, net of federal tax expense (6) 307 307 Deferred tax credits (313) (21) (21) Change in valuation allowance (231) 24 (398) Permanent differences 17 38 25 State rate change (134) 7 149 Blended vs. actual rate variance 86 - - Other (78) (71) 88 Total income tax expense (benefit) (734) 2,845 2,165 Income tax (expense) benefit from discontinued operations 27 (2,428) (617) Income tax expense (benefit) from continuing operations $ (707) $ 417 $ 1,548 Additions/ (Reversals) Balance at Recorded in the Balance at Beginning Provision for Other End of of Year Income Taxes Changes Year Year Ended December 31, 2016 $ 6,529 $ (2,119) $  $ 4,410 Year Ended December 31, 2015 $ 6,497 $ 32 $  $ 6,529 Year Ended December 31, 2014 $ 5,699 $ 798 $  $ 6,497 We have approximately $ 24,213 89,520 43 3,438 11,092 928 We follow the applicable provisions of ASC 740 to recognize, measure, and disclose uncertain tax positions in the financial statements. Tax positions must meet a more-likely-than-not recognition threshold to be recognized in our consolidated financial statements and in subsequent periods. During the three years ended December 31, 2016, we did not recognize any adjustments for uncertain tax benefits. The tax year for federal taxes, as a result of an amendment, for federal and state remains</t>
  </si>
  <si>
    <t>Related Party Transactions</t>
  </si>
  <si>
    <t>Related Party Transactions [Abstract]</t>
  </si>
  <si>
    <t xml:space="preserve"> Note 17  Related Party Transactions Relationship with NIL Funding NIL Funding is an affiliate of The InterTech Group, Inc. (“InterTech”). The Chairperson and Chief Executive Officer of InterTech is Anita G. Zucker. Ms. Zucker, as trustee of the Article 6 Marital Trust, under the First Amended and Restated Jerry Zucker Revocable Trust dated April 2, 2007, beneficially owns 1,040,640 9.89 Note 13  Credit Facilities and Long-Term Debt On April 15, 2016, we entered into a loan agreement and promissory note for $ 4,000 7.5 November 15, 2016 In an event of default, as defined under the loan agreement, NIL Funding could have, at its option, required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 Note 13  Credit Facilities and Long-Term Debt On October 23, 2015, we entered into a loan agreement and promissory note with NIL Funding. Pursuant to the note and loan agreement, NIL Funding loaned Gas Natural $ 3,000 6.95 April 20, 2016 Our loan agreement with NIL Funding restricted our ability to incur additional borrowings, make new investments, consummate a merger or acquisition and dispose of assets. In an event of default, as defined under the loan agreement, NIL Funding could have, at its option, required us to immediately pay the outstanding principal balance of the note as well as any and all interest and other payments due or converted any part of the amounts due and unpaid to shares of our common stock at a conversion price of 95% of the previous day’s closing price on the NYSE MKT. Note 13  Credit Facilities and Long-Term Debt On April 6, 2015, we entered into a loan agreement and promissory note with NIL Funding. Pursuant to the note and loan agreement, NIL Funding loaned Gas Natural $ 5,000 7.5 October 3, 2015 Transactions with Richard M. Osborne Historically we engaged in various related party transactions with entities owned or controlled by our former chairman and chief executive officer, Richard M. Osborne. After Richard M. Osborne’s removal as chief executive officer on May 1, 2014, the board took a measured approach to reduce or terminate, as appropriate, related party transactions with Richard M. Osborne while ensuring that we continue to serve our customers affected by such transactions. These efforts were made in furtherance of our long-term plan to phase out related party transactions. On October 7, 2013, we entered into a lease agreement with OsAir, Inc. (“OsAir”), an entity owned and controlled by Richard M. Osborne. Pursuant to the agreement, we leased to OsAir approximately 6,472 square feet of office space located at 8500 Station Street, Mentor, Ohio 44060, at a rent of $6 per month for a period of three years starting from March 1, 2013. In September of 2014, OsAir was evicted from the office space for failure to make payment and at December 31, 2015, we were owed $29 of past due rent. On December 18, 2013, Orwell entered into a lease agreement with Cobra Pipeline Co., LLC (“Cobra”), an entity owned and controlled by Richard M. Osborne. Pursuant to the lease agreement, Cobra leases to Orwell approximately 2,400 square feet of warehouse space located at 2412 Newton Falls Rd., Newton Falls, OH 44444, at a rent of $2 per month for the time period commencing on December 18, 2013 and ending on February 29, 2016, at which time the lease was terminated. We made purchases of natural gas and transportation services from entities owned or controlled by Richard M. 2,068 2,636 3,671 M. 2 26 141 M. 8 22 151 7 153 M. During 2014, we purchased $ 255 M. As of December 31, 2016 and 2015, we had accounts receivable of $ 14 188 M. 8 192 M. We accrued a liability of $ 253 170 In addition, we had related party natural gas imbalances of $ 46 256 During the second quarter of 2016, we recorded $ 2,908 2,000 Note 19 - Commitments and Contingencies</t>
  </si>
  <si>
    <t>Segment Reporting</t>
  </si>
  <si>
    <t>Segment Reporting [Abstract]</t>
  </si>
  <si>
    <t xml:space="preserve"> Note 18  Segment Reporting Our Chief Operating Officer has been identified as the chief operating decision maker because he has final authority over performance assessment and resource allocation decisions. Our reportable segments are based on our method of internal reporting, which generally segregates the strategic business units due to differences in services and regulation. We primarily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 Wyoming Note 3  Discontinued Operations Marketing &amp; Corporate &amp; Year Ended December 31, 2016 Natural Gas Production Other Consolidated OPERATING REVENUES $ 87,486 $ 13,003 $ - $ 100,489 Intersegment eliminations (22) (1,026) - (1,048) Total operating revenue 87,464 11,977 - 99,441 COST OF SALES 45,834 11,731 - 57,565 Intersegment eliminations (22) (1,026) - (1,048) Total cost of sales 45,812 10,705 - 56,517 GROSS MARGIN 41,652 1,272 - 42,924 OPERATING EXPENSES Distribution, general and administrative 22,885 (367) 4,330 26,848 Maintenance 984 - - 984 Depreciation and amortization 7,594 440 - 8,034 Taxes other than income 3,991 15 - 4,006 Total operating expenses 35,454 88 4,330 39,872 OPERATING INCOME (LOSS) 6,198 1,184 (4,330) 3,052 Other income (expense) (4) (26) (35) (65) Interest expense (2,656) (172) (341) (3,169) Income (loss) before taxes 3,538 986 (4,706) (182) Income tax benefit (expense) (941) (387) 2,035 707 INCOME (LOSS) FROM CONTINUING OPERATIONS 2,597 599 (2,671) 525 Discontinued operations, net of income tax - - (12) (12) NET INCOME (LOSS) $ 2,597 $ 599 $ (2,683) $ 513 Capital expenditures $ 7,432 $ - $ 93 $ 7,525 Marketing &amp; Corporate &amp; Year Ended December 31, 2015 Natural Gas Production Other Consolidated OPERATING REVENUES $ 104,003 $ 12,132 $ - $ 116,135 Intersegment eliminations (25) (3,749) - (3,774) Total operating revenue 103,978 8,383 - 112,361 COST OF SALES 60,527 11,399 - 71,926 Intersegment eliminations (25) (3,749) - (3,774) Total cost of sales 60,502 7,650 - 68,152 GROSS MARGIN 43,476 733 - 44,209 OPERATING EXPENSES Distribution, general and administrative 23,415 312 2,667 26,394 Maintenance 1,419 3 - 1,422 Depreciation and amortization 6,770 466 - 7,236 Accretion 3 18 - 21 Taxes other than income 4,104 15 - 4,119 Intersegment eliminations (87) - - (87) Total operating expenses 35,624 814 2,667 39,105 OPERATING INCOME (LOSS) 7,852 (81) (2,667) 5,104 Other income (expense) 147 7 (68) 86 Interest expense (2,782) (135) (687) (3,604) Income (loss) before taxes 5,217 (209) (3,422) 1,586 Income tax benefit (expense) (1,741) 96 1,228 (417) INCOME (LOSS) FROM CONTINUING OPERATIONS 3,476 (113) (2,194) 1,169 Discontinued operations, net of income tax - - 3,519 3,519 NET INCOME (LOSS) $ 3,476 $ (113) $ 1,325 $ 4,688 Capital expenditures $ 9,383 $ 3 $ 181 $ 9,567 Marketing &amp; Corporate &amp; Year Ended December 31, 2014 Natural Gas Production Other Consolidated OPERATING REVENUES $ 123,379 $ 17,605 $ - $ 140,984 Intersegment eliminations (326) (8,088) - (8,414) Total operating revenue 123,053 9,517 - 132,570 COST OF SALES 79,548 16,860 - 96,408 Intersegment eliminations (326) (8,088) - (8,414) Total cost of sales 79,222 8,772 - 87,994 GROSS MARGIN 43,831 745 - 44,576 OPERATING EXPENSES Distribution, general and administrative 20,851 1,895 3,176 25,922 Maintenance 1,225 - - 1,225 Depreciation and amortization 6,071 515 19 6,605 Accretion 7 45 - 52 Taxes other than income 3,898 23 6 3,927 Intersegment eliminations (103) - - (103) Total operating expenses 31,949 2,478 3,201 37,628 OPERATING INCOME (LOSS) 11,882 (1,733) (3,201) 6,948 Other income (expense) 890 (351) 16 555 Interest expense (2,619) (121) (486) (3,226) Income (loss) before taxes 10,153 (2,205) (3,671) 4,277 Income tax benefit (expense) (3,661) 772 1,341 (1,548) INCOME (LOSS) FROM CONTINUING OPERATIONS 6,492 (1,433) (2,330) 2,729 Discontinued operations, net of income tax - - 1,033 1,033 NET INCOME (LOSS) $ 6,492 $ (1,433) $ (1,297) $ 3,762 Capital expenditures $ 21,531 $ 60 $ 22 $ 21,613 Natural Gas Marketing &amp; Corporate &amp; Consolidated December 31, 2016 Total assets $ 194,820 $ 8,465 $ 161,305 $ 364,590 Intersegment eliminations (6,665) (706) (159,795) $ (167,166) Total assets $ 188,155 $ 7,759 $ 1,510 $ 197,424 December 31, 2015 Total assets $ 228,549 $ 8,571 $ 100,822 $ 337,942 Intersegment eliminations (87,978) (3,946) (48,631) (140,555) Total assets $ 140,571 $ 4,625 $ 52,191 $ 197,387 </t>
  </si>
  <si>
    <t>Commitments and Contingencies</t>
  </si>
  <si>
    <t>Commitments and Contingencies Disclosure [Abstract]</t>
  </si>
  <si>
    <t xml:space="preserve"> Lease Commitments Operating Leases We lease certain properties including land, office buildings, and other equipment under non-cancelable operating leases. We incurred lease expense related to operating leases for the years ended December 31, 2016, 2015 and 2014, of $ 176 197 258 Capital Leases During 2012, we entered into an agreement with United States Power Fund, L.P. whereby we lease certain pipeline and pipeline easement assets. The agreement contains an initial term of sixteen years, with the option to renew for two additional sixteen year terms. The lease calls for lease payments of $ 300 120 0.0125 120 ERP System Lease During 2014, we began construction of a new ERP system that for accounting purposes qualified as a build-to-suit lease. We determined that during the application development stage we assumed substantially all of the project’s risk and as such we were the owner of the asset during this period, under U.S. GAAP. Accordingly, we recorded $ 6,525 5,597 7,521 2,037 358 163 237 The final phase of our ERP system implementation project was completed during the first quarter of 2016. Accordingly, we recorded property, plant and equipment and a capital lease liability of $ 1,672 1,196 58 thirty month 294 4,922 6,379 $ 1,783 1,679 , respectively. Our ERP system leases have terms that extend from 30 36 Future Minimum Lease Payments Operating Leases Capital Leases 2017 $ 254 $ 3,827 2018 245 1,841 2019 217 300 2020 212 300 2021 212 300 Thereafter 620 300 Total minimum lease payments $ 1,760 6,868 Less: Interest portion 470 Total liability $ 6,398 Our current capital lease obligations as of December 31, 2016 and 2015, of $ 3,618 2,876 2,780 5,177 325 267 122 Long-term Contracts Nova Gas Transcontinental Maritimes &amp; Jefferson Elevation Transmission Gas Pipe Line Northeast Energy Energy Ltd. Company, LLC Pipeline, LLC Trading, LLC Group Other 2017 $ 1,035 $ 834 $ 132 $ 4,193 $ 473 $ 74 2018 992 834 132 4,193 445 74 2019 777 676 132 1,048 - 68 2020 777 322 - - - 3 2021 560 321 - - - - Thereafter 949 19,687 - - - - Total $ 5,090 $ 22,674 $ 396 $ 9,434 $ 918 $ 219 We have various contracts for pipeline capacity to ensure that we are able to meet our customers’ demands for natural gas. Each of the contractual obligations above were estimated using the pricing in effect on December 31, 2016, except our obligation with Maritimes &amp; Northeast Pipeline, LLC, which contract has a provision for fixed pricing. We have three contracts with Nova Gas Transmission, Ltd. that have expiration dates between October 2018 and October 2023. We have five contracts with Transcontinental Gas Pipe Line Company, LLC that expire between December 2018 and February 2094 and our contract with Jefferson Energy Trading, LLC expires in March 2019. Our contract with Maritimes &amp; Northeast Pipeline, LLC expires December 2019. Our contract with Elevation Energy Group expires December 2018. During 2016, we paid an aggregate of $ 6,732 None of the preceding long-term contracts have been recognized on our Consolidated Balance Sheets. Regulatory Matters An investigative audit was required in the Opinion and Order issued by the PUCO on November 13, 2013 concerning our Ohio utilities and their affiliates and related entities. The audit was initiated on June 21, 2014. On January 23, 2015, Rehmann Corporate Investigative Services filed its report on its investigative audit of our Ohio utilities with the PUCO. The full report can be found on the PUCO’s website, www.puco.ohio.gov In 2014, the PUCO staff conducted an audit of NEO and Orwell’s GCR for the periods March 1, 2012 through June 30, 2014, and July 1, 2012 through June 30, 2014; case numbers 14-209-GA-GCR and 14-212-GA-GCR. These audits include the approximately two year period ending June 30, 2014. The 2014 PUCO staff report identified additional disallowed costs and errors in the GCR calculation. As a result, we adjusted our contingent liability to settle this matter to $ 174 1,200 693 Legal Proceedings From time to time, we are involved in lawsuits that have arisen in the ordinary course of business. We are contesting each of these lawsuits vigorously and believe we have defenses to the allegations that have been made. In our opinion, the outcome to these legal actions will not have a material adverse effect on our financial condition, cash flows or results of operations.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On January 13, 2017, (i) plaintiffs John Durgerian and Joseph Ferrigno, individually and derivatively on behalf of the Company; (ii) certain of the Company’s current and former officers and directors; and (iii) the Company entered into a Stipulation of Settlement (the “Stipulation”). On January 31, 2017, the Court issued an order in the consolidated action preliminarily approving a proposed settlement (the “Settlement ”), for which we have accrued a liability of $ 550 The Settlement is subject to further consideration at a settlement hearing to be held on April 7, 2017 at 9:00 a.m., before U.S. Magistrate Judge Jonathan D. Greenberg, at the U.S. District Court, Northern District of Ohio, Carl B. Stokes U.S. Court House, 801 West Superior Avenue, Courtroom 10B, Cleveland, Ohio 44113. The Settlement, if finally approved, will cause the dismissal with prejudice of the consolidated action. Any objections to the Settlement must be filed in writing with the Court on or before March 24, 2017. Additional information regarding the terms of the Stipulation and the requirements for submitting any objections to the Settlement can be found in our Form 8-K filed with the SEC on February 3, 2017 and on our website at http://investor.egas.net On November 3, 2016, a putative derivative and class action lawsuit was filed in the Cuyahoga County Court of Common Pleas, Case Number CV16871400, captioned Alison D. “Sunny” Masters vs. Michael B. Bender et. al. On November 17, 2016, plaintiff filed an amended complaint. The amended complaint alleges, among other things, that (i) our board breached its fiduciary duties and acted in bad faith by failing to undertake an adequate sales process during the time leading up to the execution of the Merger Agreement, (ii) our officers violated their fiduciary duty of loyalty, (iii) the Merger Agreement contains preclusive deal protection devices, (iv) our board failed to act with due care, loyalty, good faith, and independence owed to our shareholders, (v) that our executive officers, board members, InterTech, NIL Funding, and First Reserve conspired and aided and abetted such breaches of fiduciary duties, and (vi) that our board breached their fiduciary duties and violated related federal securities laws by omitting and misrepresenting material information in the Company’s preliminary proxy statement filed on November 9, 2016. The amended complaint further alleges various claims against the Zucker Trust and First Reserve including, as applicable, claims for breach of fiduciary duties, violations of Section 13(d) of the Exchange Act and Exchange Act Rule 13d-2(a). On November 28, 2016, all defendants removed the Masters Case to the United States District Court for the Northern District of Ohio, Case Number 1:16-CV-02880. We agreed to provide expedited discovery to the plaintiff. On December 23, 2016, we entered into a Memorandum of Understanding with the plaintiff providing for the settlement of the Masters case. In the Memorandum of Understanding, the Company agreed to make certain supplemental disclosures to the Definitive Proxy Statement filed on November 23, 2016, solely for the purpose of minimizing the time, burden, and expense of litigation. The Memorandum of Understanding provides that, in exchange for making these disclosures, defendants will receive, after notice to potential class members and upon court approval, a customary release of claims relating to the Merger. On December 23, 2016, we filed with the SEC a Form 8-K making supplemental disclosures to our definitive proxy statement. We expect to incur costs and expenses related to this suit that are not covered by insurance that may be substantial. On March 7, 2017, the parties executed a Stipulation of Settlement, as contemplated by the Memorandum of Understanding. On October 20, 2016, Orwell-Trumbull Pipeline Co., LLC filed a complaint in the Court of Common Pleas in Lake County, Ohio, captioned Orwell-Trumbull Pipeline Co., LLC v. Orwell Natural Gas Company Orwell Natural Gas Company v. Orwell-Trumbull Pipeline Co., LLC On July 14, 2016, we entered into a settlement agreement with Richard M. Osborne, our former chairman and chief executive officer (the “Settlement”). Under the Settlement, we settled numerous, but not all, outstanding litigation and regulatory proceedings between us, including our subsidiaries and certain of our current and former directors, and Mr. Osborne. All matters previously disclosed and subject to the Settlement are briefly referred to below and described in further detail in Part II, Item I of our Quarterly Report on Form 10-Q for the quarter ended March 31, 2016, and under the caption “Litigation with Richard Osborne” in the Company’s Definitive Proxy Statement, filed with the SEC on May 9, 2016 and June 21, 2016, respectively. The specific litigation and regulatory proceedings subject to the Settlement: · Richard M. Osborne and Richard M. Osborne Trust, Under Restated and Amended Trust Agreement of January 13, 1995 v. Gas Natural Inc., et al., Case No. 15CV844836, filed in the Court of Common Pleas in Cuyahoga County, Ohio on April 28, 2015: On June 13, 2014, Richard M. Osborne filed a lawsuit against us and our corporate secretary captioned, “Richard M. Osborne and Richard M. Osborne Trust, Under Restated and Amended Trust Agreement of February 24, 2012 v. Gas Natural, Inc. et al.,” Case No. 14CV001210 in the Lake County Court of Common Pleas. Mr. Osborne sought an order requiring us to provide him with meeting minutes and corporate resolutions for the past five years. On February 13, 2015, Mr. Osborne voluntarily dismissed his complaint. On April 28, 2015, Mr. Osborne refiled this lawsuit in the Cuyahoga County Court of Common Pleas. We filed a counterclaim against Mr. Osborne seeking to have him declared a vexatious litigator. Pursuant to the Settlement, this case was dismissed with prejudice. · Richard M. Osborne, Richard M. Osborne Trust, Under Restated and Amended Trust Agreement of February 24, 2012 and John D. Oil and Gas Marketing Company, LLC v. Gas Natural, Inc. et al., Case No. 14CV001512, filed in the Court of Common Pleas in Lake County, Ohio on July 28, 2014: Mr. Osborne (1) demanded payment of an earn-out amount associated with our purchase of assets from JDOG Marketing, (2) alleged that our board of directors breached its fiduciary duties by removing Mr. Osborne as chairman and chief executive officer, (3) sought to enforce a July 15, 2014, term sheet, where the parties memorialized certain discussions they had in connection with their efforts to resolve the dispute arising out of the lawsuit, which included a severance payment of $ 1,000 · 8500 Station Street LLC v. OsAir Inc., et al, Case No. 14CV002124, transferred from the Mentor Municipal Court, Case No. CVG1400880 (filed October 2, 2014), to the Court of Common Pleas in Lake County, Ohio on November 3, 2014: 8500 Station Street filed a complaint against OsAir on October 2, 2014 (amended in January 2015) for forcible entry and detainer for past-due rent and other damages relating to the premises located at 8500 Station Street, Suite 113, Mentor, Ohio. 8500 Station Street claimed damages in the amount of $ 82 · Cobra Pipeline Co., Ltd. v. Gas Natural, Inc., et al., Case No. 1:15-cv-00481, filed in the United States District Court for the Northern District of Ohio on March 12, 2015: Cobra’s complaint alleged that it uses a service to track the locations of its vehicles via GPS monitoring. Cobra alleged that we, and other defendants, accessed and intercepted vehicle tracking data, after we knew or should have known that our authority to do so had ended. The complaint alleged claims under the Stored Communications Act, the Wiretap Act, and various state-law claims. On September 17, 2015, the court granted defendants’ motion for summary judgment and dismissed Cobra’s complaint in its entirety. On October 19, 2015, Cobra filed its Notice of Appeal to the Sixth Circuit Court of Appeals. Pursuant to the Settlement, this case was dismissed with prejudice. · Orwell National Gas Company v. Osborne Sr., Richard M., Case No. 15CV001877, filed in the Court of Common Pleas in Lake County, Ohio on October 29, 2015: The complaint alleged that Richard M. Osborne, while the chairman, president and chief executive officer of Orwell, Great Plains, JDOG, and GNSC fraudulently presented demands for payment to GNSC and Orwell, claiming that payments were due for natural gas purchased from Great Plains and JDOG from January 2012 through September 2013. Mr. Osborne ultimately obtained two checks from Orwell in the total amount of $ 202 · Orwell Natural Gas Company v. Ohio Rural Natural Gas Co-Op, et al., Case No. 15CV002063, filed in the Court of Common Pleas in Lake County, Ohio on November 30, 2015: Orwell filed a complaint and motion for preliminary injunction against Ohio Rural Natural Gas Co-Op (“Ohio Rural”) and Mr. Osborne alleging that Ohio Rural and Mr. Osborne acted in concert to convert, for the use of their own supply, natural gas supply lines owned and operated by Orwell. The complaint alleged that on November 20, 2015, Ohio Rural and Mr. Osborne tampered with and severed gas lines owned by Orwell on Tin Man Road in Mentor, Ohio, terminated its service to approximately 50 independently owned businesses, and converted it for their own personal use. The complaint stated claims for conversion, unjust enrichment and civil remedy against criminal act, and seeks compensatory and liquidated damages. On November 30, 2015, Orwell filed a case with the PUCO on the same grounds, captioned In the Matter of Orwell Natural Gas Company, Brainard Gas Corporation and Northeast Ohio Natural Gas Corporations’ Request for Injunctive Relief, Case No. 15-2015-GA-UNC. Pursuant to the Settlement, this matter was dismissed with prejudice. · Orwell Natural Gas Company v. Orwell-Trumbull Pipeline Company, LLC, Case Number 15-0475-GA-CSS, filed with the PUCO on March 9, 2015: Orwell’s complaint alleged that on March 5, 2015, an Orwell-Trumbull employee notified Orwell that a pipeline owned by Orwell-Trumbull along Vrooman Road in Lake County, Ohio would be shut down completely for an alleged need to conduct maintenance or move Orwell-Trumbull pipelines. The complaint alleged that Orwell-Trumbull violated Ohio law due to its improper attempt to shut down the pipeline along Vrooman Road and requested the PUCO order Orwell-Trumbull to refrain from shutting off service to the residential and commercial customers along Vrooman Road. On May 9, 2016, Orwell-Trumbull, Orwell and the Ohio Consumers’ Counsel filed a stipulation in which Orwell-Trumbull agreed to provide monthly status updates to the parties to the stipulation regarding the ownership status of certain pipelines along Vrooman Road. The monthly updates will be required until Orwell-Trumbull has either completed construction to re-establish connections or filed a petition to abandon service regarding its pipelines on Vrooman Road. On June 1, 2016, the PUCO dismissed Orwell’s complaint on the basis that the May 9, 2016 stipulation resolved all of the issues in the complaint. Pursuant to the Settlement, this case was closed. · Orwell-Trumbull Pipeline Company, LLC v. Orwell Natural Gas Company, Case No: 01-15-0002-9137, filed with the American Arbitration Association on or about March 12, 2015: Filed by Orwell-Trumbull with respect to a dispute under the Natural Gas Transportation Service Agreement between it and Orwell and Brainard Gas Corp. Orwell-Trumbull claims Orwell breached the exclusivity provisions in the Agreement. Orwell filed several counterclaims, including claims for breach of contract, fraud, and unjust enrichment. Pursuant to the Settlement, this case was dismissed with prejudice. · Orwell Natural Gas Company v. Orwell-Trumbull Pipeline Company LLC, Case Number 15-0637-GA-CSS, filed with the PUCO on March 31, 2015: Orwell-Trumbull Pipeline Co., LLC v. Orwell Natural Gas Company Orwell Natural Gas Company v. Orwell-Trumbull Pipeline Co., LLC · Gas Natural Resources LLC v. Orwell-Trumbull Pipeline Company LLC, Case No. 16-0663-GA-CSS, filed with the PUCO on March 28, 2016: GNR filed a complaint before the PUCO pursuant to a transportation service agreement between it and Orwell-Trumbull. The agreement was assigned to GNR when we acquired the assets of JDOG Marketing on June 1, 2013. The complaint alleged that Orwell-Trumbull breached the termination provisions of the agreement and violated Ohio law due to Orwell-Trumbull’s failure to file the agreement with the PUCO and its improper attempt to discontinue service under agreement. Pursuant to the Settlement, this case was dismissed with prejudice. We and Mr. Osborne further agreed to dismiss all other pending or threatened litigation matters between us, although not specifically identified in the agreement. In connection with the Settlement, Mr. Osborne withdrew the director candidates he had nominated for election to the board at the annual meeting of shareholders held on July 27, 2016. The proxy materials circulated in support of his candidates were also withdrawn. Pursuant to the Settlement, further details of the Settlement are confidential. On March 14, 2017, Richard M. Osborne, our former chairman and chief executive officer, filed a complaint in the Court of Common Pleas in Cuyahoga County, Ohio, captioned “Richard M. Osborne and Richard M. Osborne Trust, Under Restated and Amended Trust Agreement of February 24, 2012 v. Gas Natural, Inc.,” Case No. CV-17-877354. Mr. Osborne’s complaint alleges that we have breached the terms of the Settlement and seeks damages in excess of $4,000 and legal fees and expenses. We believe Mr. Osborne’s claims are without merit and will vigorously defend this case on all grounds.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complaint to assert new causes of action not previously alleged including claims for misrepresentation, constructive fraud based on alleged representations, slander, and mental pain and suffering. We answered the amended complaint to preserve our defenses, and we have also opposed Mr. Harrington’s motion to amend. On December 14, 2015, we filed a motion to dismiss the Montana action in its entirety on the basis that the forum is not appropriate. Our motion to dismiss is now fully briefed and is awaiting ruling by the court. We continue to believe Mr. Harrington’s claims under both Montana and Ohio law are without merit and we will continue to vigorously defend this case on all grounds. </t>
  </si>
  <si>
    <t>Accounts Receivable</t>
  </si>
  <si>
    <t>Receivables [Abstract]</t>
  </si>
  <si>
    <t xml:space="preserve"> Note 20  Accounts Receivable Amounts Amounts Balance at Charged/ Charged Off, Balance at Beginning (Credited) Net of End of of Period To Expense Recoveries Period Year Ended December 31, 2016 Deducted from accounts receivable for doubtful accounts $ 506 $ 182 $ 303 $ 385 Year Ended December 31, 2015 Deducted from accounts receivable for doubtful accounts $ 371 $ 278 $ 143 $ 506 Year Ended December 31, 2014 Deducted from accounts receivable for doubtful accounts $ 1,978 $ 1,112 $ 2,719 $ 371 During 2013, a large industrial customer of ours entered bankruptcy proceedings. We believed that we had an administrative claim for the unreserved portion of our accounts receivable and that we were likely to collect the amount. In June 2014, the bankruptcy court denied our administrative claim on the customer and, as a result, we wrote off $ 1,056</t>
  </si>
  <si>
    <t>Accrued Liabilities</t>
  </si>
  <si>
    <t>Payables and Accruals [Abstract]</t>
  </si>
  <si>
    <t xml:space="preserve"> Note 21  Accrued Liabilities December 31, 2016 2015 Deferred payments received from levelized billing $ 2,896 $ 3,107 Taxes other than income 1,922 1,861 Legal settlements 925 - Accrued accounts payable 666 204 Interest 513 446 Customer deposits 448 427 Employee benefits 422 554 Accrued liabilities to related parties 253 170 Vacation 210 104 Income taxes 10 - Accrued liabilities $ 8,265 $ 6,873 </t>
  </si>
  <si>
    <t>Unaudited Quarterly Results of Operations</t>
  </si>
  <si>
    <t>Quarterly Financial Information Disclosure [Abstract]</t>
  </si>
  <si>
    <t xml:space="preserve"> Note 22  Unaudited Quarterly Results of Operations 2016 Quarter Ended December 31, September 30, June 30, March 31, Revenue $ 30,746 $ 13,355 $ 17,033 $ 38,307 Gross margin 13,170 6,576 8,433 14,745 Income tax benefit (expense) (365) 1,778 934 (1,640) Income (loss) from continuing operations 1,320 (1,826) (1,671) 2,702 Discontinued operations, net of tax (5) 2 14 (23) Net income (loss) and comprehensive income (loss) 1,315 (1,824) (1,657) 2,679 Basic and diluted earnings per share Continuing operations $ 0.13 $ (0.17) $ (0.16) $ 0.26 Discontinued operations - - - - Net income (loss) per share $ 0.13 $ (0.17) $ (0.16) $ 0.26 2015 Quarter Ended December 31, September 30, June 30, March 31, Revenue $ 29,498 $ 13,084 $ 16,046 $ 53,733 Gross margin 12,255 6,815 7,482 17,657 Income tax benefit (expense) (74) 1,312 1,012 (2,667) Income (loss) from continuing operations 729 (2,264) (1,713) 4,417 Discontinued operations, net of tax (526) 3,395 213 437 Net income (loss) and comprehensive income (loss) 203 1,131 (1,500) 4,854 Basic and diluted earnings per share Continuing operations $ 0.07 $ (0.22) $ (0.16) $ 0.42 Discontinued operations (0.05) 0.32 0.02 0.04 Net income (loss) per share $ 0.02 $ 0.10 $ (0.14) $ 0.46 During the fourth quarter of 2016, we recorded an adjustment to our accrual for legal settlements of $725 in our general and administrative expenses. We also recorded a charge of $29 to interest expense to write off debt issue costs related to our former credit facilities at our unregulated utilities. See Note 19  Commitments and Contingencies Note 2  Significant Accounting Policies During the fourth quarter of 2015, we recognized in other income a $ 415 413 Note 3  Discontinued Operations Note 4  Disposals 513 163 237</t>
  </si>
  <si>
    <t>Significant Accounting Policies (Policies)</t>
  </si>
  <si>
    <t>Basis of Presentation</t>
  </si>
  <si>
    <t xml:space="preserve"> Basis of Presentation The accompanying consolidated financial statements have been prepared in accordance with U.S. GAAP. The consolidated financial statements include the accounts and transactions of Gas Natural and its wholly-owned subsidiaries as well as the proportionate share of assets, liabilities, revenues, and expenses of certain producing natural gas properties. All intercompany transactions and balances have been eliminated.</t>
  </si>
  <si>
    <t>Reclassifications</t>
  </si>
  <si>
    <t xml:space="preserve"> Reclassifications Certain reclassifications of prior year reported amounts have been made for comparative purposes. Such reclassifications are not considered material and had no effect on net income.</t>
  </si>
  <si>
    <t>Effects of Regulation</t>
  </si>
  <si>
    <t xml:space="preserve"> Effects of Regulation We follow the provisions of ASC 980 Regulated Operations</t>
  </si>
  <si>
    <t>Use of Estimates</t>
  </si>
  <si>
    <t xml:space="preserv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We use estimates to measure certain deferred charges and deferred credits related to items subject to approval of the various public service commissions with jurisdiction over us. Estimates are also used in determining our allowances for doubtful accounts, unbilled gas, asset retirement obligations, when testing for impairment, We make acquisitions that involve combining the assets and liabilities of the acquired company with us. The assets and liabilities acquired are reported at their fair value at the date of acquisition. We may make estimates when we measure the fair value of acquired assets and liabilities. Our estimates could change in the near term and could significantly impact our results of operations and financial position.</t>
  </si>
  <si>
    <t xml:space="preserve"> Fair Value Measurements We measure certain of our assets and liabilities at fair value. The fair values of marketable securities are estimated based on the closing share price or the quoted market price for those investments. The fair values of our derivative instruments are estimated based on the difference between the fixed commodity price designated in the agreement and the commodity futures price for the settlement period at the measurement date. The fair value measure of our contingent consideration liability has significant unobservable inputs, including our weighted average cost of capital, our credit spread above the risk free rate and our forecasted future cash flows. A significant increase (decrease) in these inputs could result in a significant increase (decrease) in the fair value measure.</t>
  </si>
  <si>
    <t>Leases</t>
  </si>
  <si>
    <t xml:space="preserve"> Leases 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For build-to-suit leases, we evaluate our level of risk during the asset’s construction or development period. If we determine that we bear substantially all of the risk during this period, we establish an asset and liability for the total project costs with the liability reduced by any project costs paid directly by us. Once the build-to-suit asset is complete, we assess whether the arrangement qualifies for sales recognition under the sale-leaseback accounting guidance. If the lease meets the criteria to qualify as a sale-leaseback transaction, then the asset and liability are removed from our consolidated balance sheet at the time of the sale and accounted for as either a capital or an operating lease. If it does not meet the criteria to qualify as a sale-leaseback transaction, then the asset and liability remain on our consolidated balance sheet and the transaction is treated as a financing lease</t>
  </si>
  <si>
    <t>Revenue Recognition</t>
  </si>
  <si>
    <t xml:space="preserve"> Revenue Recognition Revenues are recognized in the period that services are provided or products are delivered. We record gas distribution revenues for gas delivered to residential and commercial customers but not billed at the end of the accounting period. We periodically collect revenues subject to possible refunds pending final orders from regulatory agencies. When this occurs, we recognize a liability for such refunds.</t>
  </si>
  <si>
    <t>Stock-Based Compensation</t>
  </si>
  <si>
    <t xml:space="preserve"> Stock-Based Compensation We account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t>
  </si>
  <si>
    <t xml:space="preserve"> Income Taxes We file our income tax returns on a consolidated basis. Rate-regulated operations record cumulative increases in deferred taxes as income taxes recoverable from customers. We use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 Tax positions must meet a more-likely-than-not recognition threshold to be recognized. We do not have any unrecognized tax benefits that would have a material impact to our consolidated financial statements for any open tax years. No adjustments were recognized for uncertain tax positions for the three years ended December 31, 2016. We recognize interest and penalties related to unrecognized tax benefits in operating expense. As of December 31, 2016 and 2015, there were no unrecognized tax benefits nor interest or penalties accrued related to unrecognized tax benefits, nor were any interest or penalties recognized during the three years ended December 31, 2016. We, or one or more of our subsidiaries, files income tax returns in the U.S. federal jurisdiction and various state jurisdictions. The tax year 2010 for federal taxes, as a result of an amendment, and after 2012 for federal and state returns remains open to examination by the major taxing jurisdictions in which we operate.</t>
  </si>
  <si>
    <t>Comprehensive Income</t>
  </si>
  <si>
    <t xml:space="preserve"> Comprehensive Income Comprehensive income includes net income and other comprehensive income (loss), which is primarily comprised of unrea lized holding gains or losses on available-for-sale securities. These gains or losses are excluded from net income and reported separately in our accompanying Consolidated Balance Sheets and Consolidated Statements of Changes in Stockholders’ Equity as accumulated other comprehensive income. During the year ended December 31, 2014, we sold all of our available-for-sale securities. We recognized a gain on the sale of approximately $ 184 120</t>
  </si>
  <si>
    <t xml:space="preserve"> Earnings per Share We compute basic earnings per share using the two class method because our restricted stock awards participate equally with common shares in the distribution of earnings. Diluted earnings per share reflect the potential dilution from the exercise or conversion of outstanding stock options and unvested restricted stock awards into common stock.</t>
  </si>
  <si>
    <t>Cash and Cash Equivalents</t>
  </si>
  <si>
    <t xml:space="preserve"> Cash and Cash Equivalents We consider all highly liquid investments with original maturities of three months or less, at the date of acquisition, to be cash equivalents. We may have balances of cash and cash equivalents that exceed federally insurable limits.</t>
  </si>
  <si>
    <t>Marketable Securities</t>
  </si>
  <si>
    <t xml:space="preserve"> Marketable Securities Our securities investments that we intend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s of Comprehensive Income.</t>
  </si>
  <si>
    <t>Receivables</t>
  </si>
  <si>
    <t xml:space="preserve"> Receivables Accounts receivable are generated from sales and delivery of natural gas as measured by inputs from meter reading devices. Trade accounts receivable are carried at the expected net realizable value. There is credit risk associated with the collection of these receivables. As such, we record an allowance for doubtful accounts based on the amount of probable losses in our existing accounts receivable. The allowance for doubtful accounts is based on management’s assessment of the collectability of specific customer accounts, the aging of the accounts receivable and historical write-off amounts. The underlying assumptions may change from period to period and the allowance for doubtful accounts could potentially cause a negative material impact to the income statement and working capital. Two of our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t>
  </si>
  <si>
    <t>Natural Gas Inventory</t>
  </si>
  <si>
    <t xml:space="preserve"> Natural Gas Inventory Natural gas inventory is stated at the lower of weighted average cost or net realizable value except for EWM  Great Falls, which is stated at the rate approved by the MPSC and includes transportation and storage costs.</t>
  </si>
  <si>
    <t>Recoverable/Refundable Costs of Gas Purchases</t>
  </si>
  <si>
    <t xml:space="preserve"> Recoverable/Refundable Costs of Gas Purchase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we operate and are subject to periodic audits or other review processes.</t>
  </si>
  <si>
    <t>Property, Plant and Equipment</t>
  </si>
  <si>
    <t xml:space="preserve"> Property, Plant and Equipment Property, plant and equipment are recorded at original cost when placed in service. Depreciation and amortization on assets are generally recorded on a straight-line basis over the estimated useful lives. These assets are depreciated and amortized over three to forty years. EWR owns an interest in certain natural gas producing reserves on properties located in northern Montana. We are depleting these reserves using the units-of-production method. The production activities are being accounted for using the successful efforts method. We are not the operator of any of the natural gas producing wells on these properties and we do not have significant oil- and gas-producing activities as defined by ASC 932 - Extractive Activities  Oil and Gas</t>
  </si>
  <si>
    <t>Capitalized Interest</t>
  </si>
  <si>
    <t xml:space="preserve"> Capitalized Interest We capitalize the portion of our interest expense that is attributable under U.S. GAAP to our more significant construction projects over the duration of the respective construction periods. Capitalized interest is amortized to depreciation and amortization expense over the estimated useful life of the corresponding asset. During the years ended December 31, 2016, 2015 and 2014, we capitalized interest of $ 147 549 621</t>
  </si>
  <si>
    <t>Contributions in Aid of and Advances Received for Construction</t>
  </si>
  <si>
    <t xml:space="preserve"> Contributions in Aid of and Advances Received for Construction Contributions in aid of construction are contributions received from customers for construction that are not refundable and are amortized over the life of the assets. Customer advances for construction includes advances received from customers for construction that are to be wholly or partially refunded. As of December 31, 2016 and 2015, $ 1,105 1,027</t>
  </si>
  <si>
    <t>Goodwill and Other Intangible Assets</t>
  </si>
  <si>
    <t xml:space="preserve"> Goodwill and Other Intangible Assets Goodwill represents the excess of the purchase price over the fair value of identifiable net tangible and intangible assets acquired in a business combination. We test goodwill for impairment annually, or more often if events or changes in circumstances indicate that the carrying value of our goodwill may be more than the fair value. We test for goodwill impairment using a two-step approach.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recognize an acquired intangible asset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Our customer relationships are amortized over an average useful life of 13 1,163 860 303 303</t>
  </si>
  <si>
    <t>Debt Issuance Costs</t>
  </si>
  <si>
    <t xml:space="preserve"> Debt Issuance Costs Debt issuance costs are fees and other direct incremental costs we incurred in obtaining debt financing and are recognized as a reduction of the associated liability Costs related to line of credit arrangements are presented as an asset in the accompanying financial statements. 510 253 608 302 962 940 487 656 420 1,990 103 Simplifying the Presentation of Debt Issuance Costs 302 . Note 13  Credit Facilities and Long-Term Debt We estimate that we will recognize amortization of debt issuance costs of $ 248 114</t>
  </si>
  <si>
    <t xml:space="preserve"> Investment in Unconsolidated Affiliate We use the equity method of accounting for equity investments in entities when we do not control the investee, but can exert significant influence over the financial and operating policies of the investee. Under the equity method, we record our share of the investee’s underlying net income or loss as non-operating income in our Consolidated Statements of Comprehensive Income with a corresponding increase or decrease in the investment account. Distributions received from the investee reduce our investment balance.</t>
  </si>
  <si>
    <t>Restricted Cash</t>
  </si>
  <si>
    <t xml:space="preserve"> Restricted Cash At December 31, 2015, we had a restricted cash balance of $ 1,898 948 950 450</t>
  </si>
  <si>
    <t>Impairment of Long-Lived Assets</t>
  </si>
  <si>
    <t xml:space="preserve"> Impairment of Long-Lived Assets We evaluate our long-lived assets for impairment whenever events or changes in circumstances indicate that the carrying amount of such assets or intangibles may not be recoverable. We measure the recoverability of assets to be held and us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t>
  </si>
  <si>
    <t xml:space="preserve"> Asset Retirement Obligations We record the fair value of a liability for an asset retirement obligation ( " "</t>
  </si>
  <si>
    <t>Derivatives and Hedging Activities</t>
  </si>
  <si>
    <t xml:space="preserve"> Derivatives and Hedging Activities We recognize all of our derivative instruments as either assets or liabilities in the statement of financial position at fair value. We may account for changes in the fair value of a derivative instrument as a hedge if it meets certain qualifications and we have designated it as such. We must designate hedging instruments based upon the exposure being hedged, and recognize gains and losses related to hedges in our consolidated balance sheets. We recognize gains and losses related to derivative instruments that are not designated as hedging instruments in our consolidated statements of comprehensive income during the current period. We primarily manage commodity price risk related to natural gas by using derivative instruments. We enter forward contracts and commodity price swaps with fixed pricing to protect profit margins on future obligations to deliver gas at fixed prices or to protect our regulated utility customers from possible adverse price fluctuations in the market. These forward contracts usually qualify as a “normal purchase” or “normal sale” and are exempt from derivative accounting treatment. Our commodity price swaps do not meet any of the hedging exemption criteria under ASC 815 and are accounted for as derivatives.</t>
  </si>
  <si>
    <t xml:space="preserve"> 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Corporate overhead is not allocated to discontinued operations and any overhead that was allocated to the discontinued operations in prior periods is reclassified to our corporate and other segment. We do not allocate interest expense to discontinued operations unless debt is to be assumed by the buyer of our discontinued operations or debt is to be repaid as a result of the disposal of our discontinued operations.</t>
  </si>
  <si>
    <t>Recently Adopted Accounting Pronouncements</t>
  </si>
  <si>
    <t xml:space="preserve"> Recent Accounting Pronouncements In January 2017, the FASB issued ASU 2017-04, Intangibles  Goodwill and Other, In November 2016, the FASB issued ASU 2016-18, Statement of Cash Flows In August 2016, the FASB issued ASU 2016-15, Classification of Certain Cash Receipts and Cash Payments In March 2016, the FASB issued ASU 2016-09, Improvements to Employee Share Based Payment Accounting In February 2016, the FASB issued ASU 2016-02, Leases In November 2015, the FASB issued ASU 2015-17, Balance Sheet Classification of Deferred Taxes will be We are currently evaluating the impact that this newly issued guidance will have on our consolidated financial statements. In May 2014, the FASB issued ASU 2014-09 Revenue from Contracts with Customers We do not expect that the adoption of this standard will have a material impact on our consolidated financial statement</t>
  </si>
  <si>
    <t>Discontinued Operations (Tables)</t>
  </si>
  <si>
    <t>Schedule of Balance Sheet and Statement of Comprehensive Income to Discontinued Operations</t>
  </si>
  <si>
    <t xml:space="preserve"> The following table presents the amounts of the major line items that are included in discontinued operations, net of income tax that are presented on our Consolidated Statements of Comprehensive Income. There were no items remaining on our Consolidated Balance Sheet as of December 31, 2016 and 2015, related to discontinued operations. Years ended December 31, 2016 2015 2014 EWW/Pipeline assets Revenues $ - $ 4,609 $ 10,927 Cost of sales - (2,534) (6,697) Distribution, general &amp; administrative (9) (780) (1,503) Maintenance - (81) (175) Depreciation &amp; amortization - - (542) Taxes other than income - (169) (321) Other income 9 6 28 Interest expense (29) (412) (1) Pretax income from discontinued operations (29) 639 1,716 Gain on the sale of EWW/Pipeline Assets - 5,368 - Income tax (expense) benefit 33 (2,458) (643) Income from discontinued operations of EWW/Pipeline Assets $ 4 $ 3,549 $ 1,073 Independence Loss from discontinued operations of Independence (16) (30) (40) Discontinued operations, net of income tax $ (12) $ 3,519 $ 1,033 </t>
  </si>
  <si>
    <t>Goodwill (Tables)</t>
  </si>
  <si>
    <t>Schedule of Goodwill</t>
  </si>
  <si>
    <t xml:space="preserve"> The schedule below presents the changes in the carrying amount of goodwill for the years ended December 31, 2016 and 2015: Marketing and Natural Gas Production Total Balance as of December 31, 2014 $ 14,780 $ 1,376 $ 16,156 Goodwill reclassified to assets held for sale (284) - (284) Balance as of December 31, 2015 14,496 1,376 $ 15,872 Goodwill reclassified to assets held for sale - - - Balance as of December 31, 2016 $ 14,496 $ 1,376 $ 15,872 </t>
  </si>
  <si>
    <t>Schedule of Intangible Assets and Goodwill</t>
  </si>
  <si>
    <t xml:space="preserve"> The following table presents our gross goodwill balance and accumulated impairment loss as of December 31, 2016 and 2015. December 31, 2016 2015 Goodwill, gross Natural gas $ 14,496 $ 14,496 Marketing and production 2,102 2,102 Total goodwill, gross 16,598 16,598 Accumulated impairment loss Marketing and production (726) (726) Total accumulated impairment loss (726) (726) Goodwill, net $ 15,872 $ 15,872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December 31, 2016 and 2015. December 31, 2016 Level 1 Level 2 Level 3 TOTAL ASSETS: Commodity swap contracts $ - $ 139 $ - $ 139 December 31, 2015 Level 1 Level 2 Level 3 TOTAL LIABILITIES: Contingent consideration $ - $ - $ 672 $ 672 Commodity swap contracts $ - $ 54 $ - $ 54 </t>
  </si>
  <si>
    <t>Reconciliation of Beginning and Ending Balances of Contingent Consideration Liability Categorized Under Level 3 of Fair Value</t>
  </si>
  <si>
    <t xml:space="preserve"> The following table reconciles the beginning and ending balances of the contingent consideration liability categorized under Level 3 of the fair value hierarchy. Fair Value Measurements Using Significant Unobservable Inputs (Level 3) Contingent Consideration Liability 2016 2015 Balance January 1st $ 672 $ 747 Total gains for period: Included in net income (672) (75) Included in other comprehensive income - - Balance December 31st $ - $ 672 </t>
  </si>
  <si>
    <t>Quantitative Information about Level 3 Fair Value Measures</t>
  </si>
  <si>
    <t xml:space="preserve"> The following table summarizes quantitative information used in determining the fair value of our liabilities categorized in Level 3 of the fair value hierarchy. Quantitative Information about Level 3 Fair Value Measures Valuation Fair Value Techniques Unobservable Input Range December 31, 2015 Contingent Consideration $ 672 Monte Carlo analysis Forecasted annual EBITDA $500-$600 Weighted avg cost of capital 14.0% - 14.0% U.S. Treasury yields 0.7% - 1.1% Discounted cash flow U.S. Treasury yields 0.7% - 1.1% Credit spread 2.0% - 2.4% </t>
  </si>
  <si>
    <t>Derivative Financial Instruments (Tables)</t>
  </si>
  <si>
    <t>Schedule of Derivative Instruments</t>
  </si>
  <si>
    <t xml:space="preserve"> The following table summarizes our commodity swap contracts outstanding as of December 31, 2016.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1/1/17 - 3/31/17 500 MMBtu/Day $ 2.109 AECO Canada - CGPR 7A Natural Gas Swap 1/1/17 - 3/31/17 500 MMBtu/Day $ 1.827 AECO Canada - CGPR 7A Natural Gas Swap 4/1/17 - 10/31/17 200 MMBtu/Day $ 1.775 AECO Canada - CGPR 7A Natural Gas Swap 6/1/17 - 3/31/18 150 MMBtu/Day $ 2.162 AECO Canada - CGPR 7A Natural Gas Swap 11/1/17 - 3/31/18 250 MMBtu/Day $ 2.078 AECO Canada - CGPR 7A Natural Gas Swap 12/1/17 - 5/31/18 500 MMBtu/Day $ 2.536 </t>
  </si>
  <si>
    <t>Regulatory Assets and Liabilities (Tables)</t>
  </si>
  <si>
    <t>Regulatory Assets And Liabilities</t>
  </si>
  <si>
    <t xml:space="preserve"> The following table summarizes the components of our regulatory asset and liability balances at December 31, 2016 and 2015. December 31, 2016 2015 Current Long-term Current Long-term REGULATORY ASSETS Recoverable cost of gas purchases $ 2,638 $ - $ 1,936 $ - Deferred costs 490 735 490 1,226 Income taxes - 297 - 297 Rate case costs 3 - 43 - Total regulatory assets $ 3,131 $ 1,032 $ 2,469 $ 1,523 REGULATORY LIABILITIES Over-recovered gas purchases $ - $ - $ 487 $ - Income taxes - 83 - 83 Asset retirement costs - 1,334 - 1,168 Total regulatory liabilities $ - $ 1,417 $ 487 $ 1,251 </t>
  </si>
  <si>
    <t>Liability Is Equal To A Set Percent Of The Asset’s Historic Cost</t>
  </si>
  <si>
    <t xml:space="preserve"> The liability is equal to a set percent of the asset’s historic cost according to the following table: Percent of Asset Cost Orwell Brainard Mains 15 % 20 % Meter/regulator stations 10 % Service lines 75 % </t>
  </si>
  <si>
    <t>Earnings per Share (Tables)</t>
  </si>
  <si>
    <t>Schedule of Earnings Per Share, Basic and Diluted</t>
  </si>
  <si>
    <t xml:space="preserve"> Year Ended December 31, 2016 2015 2014 Numerator: Income from continuing operations $ 525 $ 1,169 $ 2,729 Income (loss) from discontinued operations (12) 3,519 1,033 Net income $ 513 $ 4,688 $ 3,762 Denominator: Basic weighted average common shares outstanding 10,510,644 10,496,979 10,478,312 Dilutive effect of restricted stock awards 623 1,476 505 Diluted weighted average common shares outstanding 10,511,267 10,498,455 10,478,817 Basic &amp; diluted earnings per share of common stock: Continuing operations $ 0.05 $ 0.11 $ 0.26 Discontinued operations - 0.34 0.10 Net income $ 0.05 $ 0.45 $ 0.36 </t>
  </si>
  <si>
    <t>Property, Plant &amp; Equipment (Tables)</t>
  </si>
  <si>
    <t xml:space="preserve"> Components of property, plant, and equipment were as follows: December 31, 2016 2015 Gas transmission &amp; distribution facilities $ 150,502 $ 144,977 Land 6,524 6,074 Buildings &amp; leasehold improvements 10,015 9,746 Transportation equipment 5,550 5,749 Other equipment 19,199 17,232 Producing natural gas properties 3,887 4,032 Construction work in progress 1,002 4,878 Property, plant &amp; equipment 196,679 192,688 Accumulated depreciation, depletion &amp; amortization (56,953) (50,237) 139,726 142,451 Assets held for sale (35) (35) Property, plant &amp; equipment, net $ 139,691 $ 142,416 </t>
  </si>
  <si>
    <t>Summary of Cost Basis and Accumulated Depreciation of Assets Recorded under Capital Leases</t>
  </si>
  <si>
    <t xml:space="preserve"> The cost basis and accumulated depreciation of assets recorded under capital leases, which are included in property, plant, and equipment on our Consolidated Balance Sheets are as follows as of December 31, 2016 and 2015: December 31, 2016 2015 Gas transmission &amp; distribution facilities $ 6,320 $ 6,320 Other equipment 9,192 7,521 Capital lease assets, gross 15,512 13,841 Accumulated depreciation (2,804) (1,467) Capital lease assets, net $ 12,708 $ 12,374 </t>
  </si>
  <si>
    <t>Asset Retirement Obligations (Tables)</t>
  </si>
  <si>
    <t>Schedule of Change in Asset Retirement Obligation</t>
  </si>
  <si>
    <t xml:space="preserve"> The following schedule presents our recognized asset retirement obligations, included in other long-term liabilities in our Consolidated Balance Sheets as of December 31, 2016 and 2015. 2016 2015 Balance, January 1st $ 1,218 $ 1,197 Accretion expense - 21 Balance, December 31st $ 1,218 $ 1,218 </t>
  </si>
  <si>
    <t>Credit Facilities and Long-Term Debt (Tables)</t>
  </si>
  <si>
    <t>Summary of Outstanding Long-Term Debt Balances</t>
  </si>
  <si>
    <t xml:space="preserve"> The following table presents our outstanding borrowings at December 31, 2016 and 2015. December 31, 2016 2015 Borrowings outstanding LIBOR plus 1.75 to 2.25%, Bank of America line of credit, due October 19, 2021 $ 13,450 $ - 4.23% TIAA Senior Notes, due October 19, 2028 50,000 - 6.95% NIL Funding fixed rate note to related party, due April 20, 2016 - 2,000 LIBOR plus 1.75 to 2.25%, Bank of America line of credit, due April 1, 2017 - 15,750 LIBOR plus 1.75 to 2.25%, Bank of America amortizing term loan, due April 1, 2017 - 8,375 6.16%, Allstate/CUNA Senior unsecured note, due June 29, 2017 - 13,000 5.38%, Sun Life fixed rate note, due June 1, 2017 - 15,334 4.15% Sun Life senior secured guaranteed note, due June 1, 2017 - 2,990 Vehicle and equipment financing loans - 22 Total borrowings outstanding 63,450 57,471 Less: unamortized debt issuance costs (608) (302) Borrowings outstanding less unamortized debt issuance costs $ 62,842 $ 57,169 </t>
  </si>
  <si>
    <t>Stockholders' Equity (Tables)</t>
  </si>
  <si>
    <t>Disclosure of Compensation Related Costs, Share-based Payments [Abstract]</t>
  </si>
  <si>
    <t>Schedule of Share-based Compensation, Restricted Stock Units Award Activity</t>
  </si>
  <si>
    <t xml:space="preserve"> During the vesting period, each restricted share has the same rights to dividend distributions and voting as any other common share. Restricted Stock Awards Outstanding, December 31, 2015 3,333 Granted - Vested (1,667) Forfeited - Outstanding, December 31, 2016 1,666 </t>
  </si>
  <si>
    <t>Income Taxes (Tables)</t>
  </si>
  <si>
    <t>Summary of Significant Components of Deferred Tax Assets and Liabilities</t>
  </si>
  <si>
    <t xml:space="preserve"> December 31, 2016 2015 Current Long-term Current Long-term Deferred tax assets: Allowance for doubtful accounts $ 143 $ - $ 190 $ - Contributions in aid of construction - 215 - 342 Asset retirement obligations - 445 - 448 Other nondeductible accruals 125 600 33 - Refundable purchase gas costs - - 182 - Net operating loss carryforwards - 12,493 - 12,455 Regulatory liability - 467 - - Other 14 814 12 627 Total deferred tax assets 282 15,034 417 13,872 Deferred tax liabilities: Recoverable purchase gas costs 918 - 720 - Property, plant and equipment - 20,047 - 18,439 Regulatory asset - 589 - - Unrealized gain on securities available for sale - - - 581 Unamortized debt issue costs - 344 - - Amortization of intangibles - 924 - 247 Other - - - 371 Total deferred tax liabilities 918 21,904 720 19,638 Net deferred tax asset (liability) before valuation allowance (636) (6,870) (303) (5,766) Less: valuation allowance - (4,410) - (6,529) Total deferred tax liability $ (636) $ (11,280) $ (303) $ (12,295) </t>
  </si>
  <si>
    <t>Summary of Income Tax Expense from Continuing Operations</t>
  </si>
  <si>
    <t xml:space="preserve"> Year Ended December 31, 2016 2015 2014 Current income tax expense (benefit): Federal $ (2) $ 468 $ 49 State (30) 227 11 Total current income tax expense (benefit) (32) 695 60 Deferred income tax expense (benefit): Federal (215) 2,043 1,988 State (466) 128 138 Total deferred income tax expense (benefit) (681) 2,171 2,126 Total income taxes before credits (713) 2,866 2,186 Investment tax credit, net (21) (21) (21) Total income tax expense (benefit) (734) 2,845 2,165 Income tax (expense) benefit from discontinued operations 27 (2,428) (617) Income tax expense (benefit) from continuing operations $ (707) $ 417 $ 1,548 </t>
  </si>
  <si>
    <t>Federal Statutory Rate to Effective Tax Income from Continuing Operations</t>
  </si>
  <si>
    <t xml:space="preserve"> Year Ended December 31, 2016 2015 2014 Tax expense at federal statutory rate $ (75) $ 2,561 $ 2,015 State income tax, net of federal tax expense (6) 307 307 Deferred tax credits (313) (21) (21) Change in valuation allowance (231) 24 (398) Permanent differences 17 38 25 State rate change (134) 7 149 Blended vs. actual rate variance 86 - - Other (78) (71) 88 Total income tax expense (benefit) (734) 2,845 2,165 Income tax (expense) benefit from discontinued operations 27 (2,428) (617) Income tax expense (benefit) from continuing operations $ (707) $ 417 $ 1,548 </t>
  </si>
  <si>
    <t>changes in our valuation allowance for deferred tax assets</t>
  </si>
  <si>
    <t xml:space="preserve"> The following table presents the changes in our valuation allowance for deferred tax assets during the last two years. Additions/ (Reversals) Balance at Recorded in the Balance at Beginning Provision for Other End of of Year Income Taxes Changes Year Year Ended December 31, 2016 $ 6,529 $ (2,119) $  $ 4,410 Year Ended December 31, 2015 $ 6,497 $ 32 $  $ 6,529 Year Ended December 31, 2014 $ 5,699 $ 798 $  $ 6,497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years ended December 31, 2016, 2015 and 2014. Marketing &amp; Corporate &amp; Year Ended December 31, 2016 Natural Gas Production Other Consolidated OPERATING REVENUES $ 87,486 $ 13,003 $ - $ 100,489 Intersegment eliminations (22) (1,026) - (1,048) Total operating revenue 87,464 11,977 - 99,441 COST OF SALES 45,834 11,731 - 57,565 Intersegment eliminations (22) (1,026) - (1,048) Total cost of sales 45,812 10,705 - 56,517 GROSS MARGIN 41,652 1,272 - 42,924 OPERATING EXPENSES Distribution, general and administrative 22,885 (367) 4,330 26,848 Maintenance 984 - - 984 Depreciation and amortization 7,594 440 - 8,034 Taxes other than income 3,991 15 - 4,006 Total operating expenses 35,454 88 4,330 39,872 OPERATING INCOME (LOSS) 6,198 1,184 (4,330) 3,052 Other income (expense) (4) (26) (35) (65) Interest expense (2,656) (172) (341) (3,169) Income (loss) before taxes 3,538 986 (4,706) (182) Income tax benefit (expense) (941) (387) 2,035 707 INCOME (LOSS) FROM CONTINUING OPERATIONS 2,597 599 (2,671) 525 Discontinued operations, net of income tax - - (12) (12) NET INCOME (LOSS) $ 2,597 $ 599 $ (2,683) $ 513 Capital expenditures $ 7,432 $ - $ 93 $ 7,525 Marketing &amp; Corporate &amp; Year Ended December 31, 2015 Natural Gas Production Other Consolidated OPERATING REVENUES $ 104,003 $ 12,132 $ - $ 116,135 Intersegment eliminations (25) (3,749) - (3,774) Total operating revenue 103,978 8,383 - 112,361 COST OF SALES 60,527 11,399 - 71,926 Intersegment eliminations (25) (3,749) - (3,774) Total cost of sales 60,502 7,650 - 68,152 GROSS MARGIN 43,476 733 - 44,209 OPERATING EXPENSES Distribution, general and administrative 23,415 312 2,667 26,394 Maintenance 1,419 3 - 1,422 Depreciation and amortization 6,770 466 - 7,236 Accretion 3 18 - 21 Taxes other than income 4,104 15 - 4,119 Intersegment eliminations (87) - - (87) Total operating expenses 35,624 814 2,667 39,105 OPERATING INCOME (LOSS) 7,852 (81) (2,667) 5,104 Other income (expense) 147 7 (68) 86 Interest expense (2,782) (135) (687) (3,604) Income (loss) before taxes 5,217 (209) (3,422) 1,586 Income tax benefit (expense) (1,741) 96 1,228 (417) INCOME (LOSS) FROM CONTINUING OPERATIONS 3,476 (113) (2,194) 1,169 Discontinued operations, net of income tax - - 3,519 3,519 NET INCOME (LOSS) $ 3,476 $ (113) $ 1,325 $ 4,688 Capital expenditures $ 9,383 $ 3 $ 181 $ 9,567 Marketing &amp; Corporate &amp; Year Ended December 31, 2014 Natural Gas Production Other Consolidated OPERATING REVENUES $ 123,379 $ 17,605 $ - $ 140,984 Intersegment eliminations (326) (8,088) - (8,414) Total operating revenue 123,053 9,517 - 132,570 COST OF SALES 79,548 16,860 - 96,408 Intersegment eliminations (326) (8,088) - (8,414) Total cost of sales 79,222 8,772 - 87,994 GROSS MARGIN 43,831 745 - 44,576 OPERATING EXPENSES Distribution, general and administrative 20,851 1,895 3,176 25,922 Maintenance 1,225 - - 1,225 Depreciation and amortization 6,071 515 19 6,605 Accretion 7 45 - 52 Taxes other than income 3,898 23 6 3,927 Intersegment eliminations (103) - - (103) Total operating expenses 31,949 2,478 3,201 37,628 OPERATING INCOME (LOSS) 11,882 (1,733) (3,201) 6,948 Other income (expense) 890 (351) 16 555 Interest expense (2,619) (121) (486) (3,226) Income (loss) before taxes 10,153 (2,205) (3,671) 4,277 Income tax benefit (expense) (3,661) 772 1,341 (1,548) INCOME (LOSS) FROM CONTINUING OPERATIONS 6,492 (1,433) (2,330) 2,729 Discontinued operations, net of income tax - - 1,033 1,033 NET INCOME (LOSS) $ 6,492 $ (1,433) $ (1,297) $ 3,762 Capital expenditures $ 21,531 $ 60 $ 22 $ 21,613 </t>
  </si>
  <si>
    <t>Schedule of Company's Assets by Operating Segment</t>
  </si>
  <si>
    <t xml:space="preserve"> Natural Gas Marketing &amp; Corporate &amp; Consolidated December 31, 2016 Total assets $ 194,820 $ 8,465 $ 161,305 $ 364,590 Intersegment eliminations (6,665) (706) (159,795) $ (167,166) Total assets $ 188,155 $ 7,759 $ 1,510 $ 197,424 December 31, 2015 Total assets $ 228,549 $ 8,571 $ 100,822 $ 337,942 Intersegment eliminations (87,978) (3,946) (48,631) (140,555) Total assets $ 140,571 $ 4,625 $ 52,191 $ 197,387 </t>
  </si>
  <si>
    <t>Commitments and Contingencies (Tables)</t>
  </si>
  <si>
    <t>Schedule of Future Minimum Lease Payments</t>
  </si>
  <si>
    <t xml:space="preserve"> Future Minimum Lease Payments Operating Leases Capital Leases 2017 $ 254 $ 3,827 2018 245 1,841 2019 217 300 2020 212 300 2021 212 300 Thereafter 620 300 Total minimum lease payments $ 1,760 6,868 Less: Interest portion 470 Total liability $ 6,398 </t>
  </si>
  <si>
    <t>Summary of Future Minimum Long-term Contract Obligations</t>
  </si>
  <si>
    <t xml:space="preserve"> The following table presents our future minimum obligations under non-cancellable long-term contracts at December 31, 2016. Nova Gas Transcontinental Maritimes &amp; Jefferson Elevation Transmission Gas Pipe Line Northeast Energy Energy Ltd. Company, LLC Pipeline, LLC Trading, LLC Group Other 2017 $ 1,035 $ 834 $ 132 $ 4,193 $ 473 $ 74 2018 992 834 132 4,193 445 74 2019 777 676 132 1,048 - 68 2020 777 322 - - - 3 2021 560 321 - - - - Thereafter 949 19,687 - - - - Total $ 5,090 $ 22,674 $ 396 $ 9,434 $ 918 $ 219 </t>
  </si>
  <si>
    <t>Accounts Receivable (Tables)</t>
  </si>
  <si>
    <t>Schedule of Allowance for Doubtful Accounts Receivable</t>
  </si>
  <si>
    <t xml:space="preserve"> Changes in, and balances of, the allowance for doubtful accounts receivable were as follows: Amounts Amounts Balance at Charged/ Charged Off, Balance at Beginning (Credited) Net of End of of Period To Expense Recoveries Period Year Ended December 31, 2016 Deducted from accounts receivable for doubtful accounts $ 506 $ 182 $ 303 $ 385 Year Ended December 31, 2015 Deducted from accounts receivable for doubtful accounts $ 371 $ 278 $ 143 $ 506 Year Ended December 31, 2014 Deducted from accounts receivable for doubtful accounts $ 1,978 $ 1,112 $ 2,719 $ 371 </t>
  </si>
  <si>
    <t>Accrued Liabilities (Tables)</t>
  </si>
  <si>
    <t>Schedule of Accrued Liabilities</t>
  </si>
  <si>
    <t xml:space="preserve"> The following table summarizes the components of our accrued liabilities balances at December 31, 2016 and 2015. December 31, 2016 2015 Deferred payments received from levelized billing $ 2,896 $ 3,107 Taxes other than income 1,922 1,861 Legal settlements 925 - Accrued accounts payable 666 204 Interest 513 446 Customer deposits 448 427 Employee benefits 422 554 Accrued liabilities to related parties 253 170 Vacation 210 104 Income taxes 10 - Accrued liabilities $ 8,265 $ 6,873 </t>
  </si>
  <si>
    <t>Unaudited Quarterly Results of Operations (Tables)</t>
  </si>
  <si>
    <t>Schedule of Quarterly Results of Operations</t>
  </si>
  <si>
    <t xml:space="preserve"> 2016 Quarter Ended December 31, September 30, June 30, March 31, Revenue $ 30,746 $ 13,355 $ 17,033 $ 38,307 Gross margin 13,170 6,576 8,433 14,745 Income tax benefit (expense) (365) 1,778 934 (1,640) Income (loss) from continuing operations 1,320 (1,826) (1,671) 2,702 Discontinued operations, net of tax (5) 2 14 (23) Net income (loss) and comprehensive income (loss) 1,315 (1,824) (1,657) 2,679 Basic and diluted earnings per share Continuing operations $ 0.13 $ (0.17) $ (0.16) $ 0.26 Discontinued operations - - - - Net income (loss) per share $ 0.13 $ (0.17) $ (0.16) $ 0.26 2015 Quarter Ended December 31, September 30, June 30, March 31, Revenue $ 29,498 $ 13,084 $ 16,046 $ 53,733 Gross margin 12,255 6,815 7,482 17,657 Income tax benefit (expense) (74) 1,312 1,012 (2,667) Income (loss) from continuing operations 729 (2,264) (1,713) 4,417 Discontinued operations, net of tax (526) 3,395 213 437 Net income (loss) and comprehensive income (loss) 203 1,131 (1,500) 4,854 Basic and diluted earnings per share Continuing operations $ 0.07 $ (0.22) $ (0.16) $ 0.42 Discontinued operations (0.05) 0.32 0.02 0.04 Net income (loss) per share $ 0.02 $ 0.10 $ (0.14) $ 0.46 </t>
  </si>
  <si>
    <t>Schedule I - Condensed Financial Statements of Balance Sheet (Detail) - USD ($) $ in Thousands</t>
  </si>
  <si>
    <t>Dec. 31, 2013</t>
  </si>
  <si>
    <t>ASSETS</t>
  </si>
  <si>
    <t>Property, plant &amp; equipment, net</t>
  </si>
  <si>
    <t>Total assets</t>
  </si>
  <si>
    <t>LIABILITIES AND CAPITALIZATION</t>
  </si>
  <si>
    <t>Current liabilities</t>
  </si>
  <si>
    <t>Related party note payable</t>
  </si>
  <si>
    <t>Capital lease liability</t>
  </si>
  <si>
    <t>Other non-current liabilities</t>
  </si>
  <si>
    <t>Stockholders' equity</t>
  </si>
  <si>
    <t>Total liabilities and capitalization</t>
  </si>
  <si>
    <t>Parent Company [Member]</t>
  </si>
  <si>
    <t>Investments</t>
  </si>
  <si>
    <t>Prepayments</t>
  </si>
  <si>
    <t>Deferred tax asset, current</t>
  </si>
  <si>
    <t>Deferred tax asset, non-current</t>
  </si>
  <si>
    <t>Intercompany note receivable</t>
  </si>
  <si>
    <t>Notes payable</t>
  </si>
  <si>
    <t>Intercompany note payable</t>
  </si>
  <si>
    <t>Schedule I - Condensed Financial Statements Of Comprehensive Income (Detail) - USD ($) $ in Thousands</t>
  </si>
  <si>
    <t>3 Months Ended</t>
  </si>
  <si>
    <t>Sep. 30, 2016</t>
  </si>
  <si>
    <t>Mar. 31, 2016</t>
  </si>
  <si>
    <t>Sep. 30, 2015</t>
  </si>
  <si>
    <t>Jun. 30, 2015</t>
  </si>
  <si>
    <t>Mar. 31, 2015</t>
  </si>
  <si>
    <t>Operating expenses</t>
  </si>
  <si>
    <t>Operating loss</t>
  </si>
  <si>
    <t>Other income</t>
  </si>
  <si>
    <t>Income tax benefit</t>
  </si>
  <si>
    <t>Discontinued operations</t>
  </si>
  <si>
    <t>Other comprehensive income Unrealized gain (loss) on available for sale securities, net of tax of $8 for the year ended December 31, 2014</t>
  </si>
  <si>
    <t>Other comprehensive income Unrealized loss on available for sale securities transferred to earnings, net of tax of $64 for the year ended December 31, 2014</t>
  </si>
  <si>
    <t>Total other comprehensive income</t>
  </si>
  <si>
    <t>Comprehensive income</t>
  </si>
  <si>
    <t>Loss before income taxes and income from unconsolidated subsidiaries</t>
  </si>
  <si>
    <t>Schedule I - Condensed Financial Statements Of Comprehensive Income (Parenthetical) (Detail) $ in Thousands</t>
  </si>
  <si>
    <t>Condensed Balance Sheet Statements, Captions [Line Items]</t>
  </si>
  <si>
    <t>Schedule I - Condensed Financial Statements Of Cash Flows (Detail) - USD ($) $ in Thousands</t>
  </si>
  <si>
    <t>Amortization of debt issue costs</t>
  </si>
  <si>
    <t>Gain on sale of property, plant and equipment</t>
  </si>
  <si>
    <t>Net cash provided by (used in) operating activities</t>
  </si>
  <si>
    <t>Proceeds from sale of property, plant and equipment</t>
  </si>
  <si>
    <t>Net cash provided by (used in) provided by investing activities</t>
  </si>
  <si>
    <t>Repayments of capital lease liabilities</t>
  </si>
  <si>
    <t>Proceeds from related party notes payable</t>
  </si>
  <si>
    <t>Repayments of related party notes payable</t>
  </si>
  <si>
    <t>Repayments of line of credit</t>
  </si>
  <si>
    <t>Proceeds from line of credit</t>
  </si>
  <si>
    <t>Restricted cash debt service</t>
  </si>
  <si>
    <t>Net cash used in financing activities</t>
  </si>
  <si>
    <t>Net increase (decrease) in cash and cash equivalents</t>
  </si>
  <si>
    <t>Depreciation expense</t>
  </si>
  <si>
    <t>Intercompany accounts receivable/accounts payable</t>
  </si>
  <si>
    <t>Investment in subsidiaries</t>
  </si>
  <si>
    <t>Dividends received from subsidiaries</t>
  </si>
  <si>
    <t>Repayments of long-term debt</t>
  </si>
  <si>
    <t>Proceeds from long-term debt</t>
  </si>
  <si>
    <t>Long term loans to unconsolidated subsidiaries</t>
  </si>
  <si>
    <t>LOC borrowings by unconsolidated subsidiaries</t>
  </si>
  <si>
    <t>LOC paydowns by unconsolidated subsidiaries</t>
  </si>
  <si>
    <t>Schedule I - Common Stock Cash Dividends Paid (Detail) - USD ($) $ in Thousands</t>
  </si>
  <si>
    <t>Dividends, Common Stock, Cash</t>
  </si>
  <si>
    <t>Parent Company [Member] | Energy West, Inc. [Member]</t>
  </si>
  <si>
    <t>Parent Company [Member] | PHC Utilities, Inc. [Member]</t>
  </si>
  <si>
    <t>Parent Company [Member] | Gas Natural Resources, LLC [Member]</t>
  </si>
  <si>
    <t>Parent Company [Member] | Lone Wolfe Insurance, LLC [Member]</t>
  </si>
  <si>
    <t>Summary of Business - Additional Information (Detail)</t>
  </si>
  <si>
    <t>Dec. 31, 2016Bcf</t>
  </si>
  <si>
    <t>Summary of Business and Accounting Policies [Line Items]</t>
  </si>
  <si>
    <t>Number Of Customers Served</t>
  </si>
  <si>
    <t>Natural Gas Operations [Member]</t>
  </si>
  <si>
    <t>Annual distribution of natural gas</t>
  </si>
  <si>
    <t>Marketing &amp; Production Operations [Member]</t>
  </si>
  <si>
    <t>Annual Amount Of Natural Gas Marketed</t>
  </si>
  <si>
    <t>EWR Subsidiary [Member]</t>
  </si>
  <si>
    <t>Number of natural gas producing wells and gas gathering assets</t>
  </si>
  <si>
    <t>Gross Percentage Of Working Interest</t>
  </si>
  <si>
    <t>53.00%</t>
  </si>
  <si>
    <t>Average Net Revenue Interest, Percentage</t>
  </si>
  <si>
    <t>44.00%</t>
  </si>
  <si>
    <t>Significant Accounting Policies - Additional Information (Detail) - USD ($) $ in Thousands</t>
  </si>
  <si>
    <t>Dec. 31, 2021</t>
  </si>
  <si>
    <t>Dec. 31, 2020</t>
  </si>
  <si>
    <t>Dec. 31, 2019</t>
  </si>
  <si>
    <t>Dec. 31, 2018</t>
  </si>
  <si>
    <t>Dec. 31, 2017</t>
  </si>
  <si>
    <t>Jan. 31, 2016</t>
  </si>
  <si>
    <t>Jan. 02, 2016</t>
  </si>
  <si>
    <t>Marketable Securities, Realized Gain (Loss)</t>
  </si>
  <si>
    <t>Interest Costs Capitalized</t>
  </si>
  <si>
    <t>Customer Advances for Construction</t>
  </si>
  <si>
    <t>Restricted Cash and Cash Equivalents, Current</t>
  </si>
  <si>
    <t>Debt Service Reserve Accounts Total</t>
  </si>
  <si>
    <t>Amortization of Financing Costs</t>
  </si>
  <si>
    <t>Acquired Finite-lived Intangible Assets, Weighted Average Useful Life</t>
  </si>
  <si>
    <t>13 years</t>
  </si>
  <si>
    <t>Debt Issuance Cost</t>
  </si>
  <si>
    <t>Write off of Deferred Debt Issuance Cost</t>
  </si>
  <si>
    <t>Other Comprehensive Income (Loss), Unrealized Holding Gain (Loss) on Securities Arising During Period, Net of Tax</t>
  </si>
  <si>
    <t>Expected Amortization Expense In Future Period</t>
  </si>
  <si>
    <t>Payments of Debt Issuance Costs</t>
  </si>
  <si>
    <t>Deferred Finance Costs, Net</t>
  </si>
  <si>
    <t>Unamortized Loss Reacquired Debt, Noncurrent</t>
  </si>
  <si>
    <t>Unamortized Debt Issuance, Asset</t>
  </si>
  <si>
    <t>Reclassification of Debt Issuance Costs to Notes Payable [Member] | Accounting Standards Update 2015-03 [Member]</t>
  </si>
  <si>
    <t>New Accounting Pronouncement or Change in Accounting Principle, Cumulative Effect of Change on Equity or Net Assets</t>
  </si>
  <si>
    <t>Bank of America revolving credit facility [Member]</t>
  </si>
  <si>
    <t>Scenario, Forecast [Member]</t>
  </si>
  <si>
    <t>Customer Deposits [Member]</t>
  </si>
  <si>
    <t>Restricted Cash Open Accounts Receivable Balance</t>
  </si>
  <si>
    <t>Customer Relationships [Member]</t>
  </si>
  <si>
    <t>Accumulated amortization</t>
  </si>
  <si>
    <t>Amortization expense</t>
  </si>
  <si>
    <t>Discontinued Operations - Additional Information (Detail) - USD ($) $ in Thousands</t>
  </si>
  <si>
    <t>Feb. 12, 2016</t>
  </si>
  <si>
    <t>Jul. 02, 2015</t>
  </si>
  <si>
    <t>Schedule Of Discontinued Operations [Line Items]</t>
  </si>
  <si>
    <t>Energy West Wyoming, Inc [Member]</t>
  </si>
  <si>
    <t>Proceeds from Divestiture of Businesses</t>
  </si>
  <si>
    <t>Discontinued Operation, Gain (Loss) on Disposal of Discontinued Operation, Net of Tax, Total</t>
  </si>
  <si>
    <t>Shoshone Pipelines [Member]</t>
  </si>
  <si>
    <t>Energy West Development, Inc [Member]</t>
  </si>
  <si>
    <t>Prepayment Penalty</t>
  </si>
  <si>
    <t>Black Hills [Member]</t>
  </si>
  <si>
    <t>Proceeds From Gas and Transportation</t>
  </si>
  <si>
    <t>Black Hills [Member] | Continuing Operations [Member]</t>
  </si>
  <si>
    <t>Income Loss from Gas and Transportation</t>
  </si>
  <si>
    <t>Energy West Wyoming Inc And Energy West Development Inc [Member]</t>
  </si>
  <si>
    <t>Estimated Prepayment Penalty Recognized In Discontinued Operations Net Of Tax</t>
  </si>
  <si>
    <t>Discontinued Operations - Consolidated Statement of Comprehensive Income (Detail) - USD ($) $ in Thousands</t>
  </si>
  <si>
    <t>Income Statement, Balance Sheet and Additional Disclosures by Disposal Groups, Including Discontinued Operations [Line Items]</t>
  </si>
  <si>
    <t>Income tax (expense) benefit</t>
  </si>
  <si>
    <t>Discontinued operations, net of income tax</t>
  </si>
  <si>
    <t>EWW/Pipeline Assets [Member]</t>
  </si>
  <si>
    <t>Revenues</t>
  </si>
  <si>
    <t>Cost of sales</t>
  </si>
  <si>
    <t>Distribution, general &amp; administrative</t>
  </si>
  <si>
    <t>Depreciation &amp; amortization</t>
  </si>
  <si>
    <t>Pretax income from discontinued operations</t>
  </si>
  <si>
    <t>Gain on the sale of EWW/Pipeline Assets</t>
  </si>
  <si>
    <t>Independence [Member]</t>
  </si>
  <si>
    <t>Disposals - Additional Information (Detail) - USD ($) $ in Thousands</t>
  </si>
  <si>
    <t>Dec. 11, 2015</t>
  </si>
  <si>
    <t>Oct. 15, 2015</t>
  </si>
  <si>
    <t>Nov. 30, 2015</t>
  </si>
  <si>
    <t>Assets And Liabilities Held For Sale [Line Items]</t>
  </si>
  <si>
    <t>Income (Loss) from Continuing Operations before Income Taxes, Extraordinary Items, Noncontrolling Interest</t>
  </si>
  <si>
    <t>Property, Plant and Equipment, Gross</t>
  </si>
  <si>
    <t>Matchworks Building [Member]</t>
  </si>
  <si>
    <t>Proceeds from Sale of Buildings</t>
  </si>
  <si>
    <t>Gain (Loss) on Sale of Properties</t>
  </si>
  <si>
    <t>PGC [Member]</t>
  </si>
  <si>
    <t>Gain (Loss) on Disposition of Assets, Total</t>
  </si>
  <si>
    <t>8500 Station Street [Member]</t>
  </si>
  <si>
    <t>Income (Loss) from Continuing Operations before Equity Method Investments, Income Taxes, Extraordinary Items, Noncontrolling Interest, Total</t>
  </si>
  <si>
    <t>Clarion and Walker Divisions [Member]</t>
  </si>
  <si>
    <t>Goodwill - Additional Information (Detail) - USD ($) $ in Thousands</t>
  </si>
  <si>
    <t>Jun. 30, 2013</t>
  </si>
  <si>
    <t>Business combination goodwill recognized</t>
  </si>
  <si>
    <t>John D. Oil And Gas Marketing [Member]</t>
  </si>
  <si>
    <t>Goodwill - changes in carrying amount of goodwill (Detail) - USD ($) $ in Thousands</t>
  </si>
  <si>
    <t>Goodwill [Line Items]</t>
  </si>
  <si>
    <t>Beginning balance</t>
  </si>
  <si>
    <t>Goodwill reclassified to assets held for sale</t>
  </si>
  <si>
    <t>Ending balance</t>
  </si>
  <si>
    <t>Marketing And Production Operations [Member]</t>
  </si>
  <si>
    <t>Goodwill - gross goodwill balance and accumulated impairment loss (Detail) - USD ($) $ in Thousands</t>
  </si>
  <si>
    <t>Total goodwill, gross</t>
  </si>
  <si>
    <t>Total accumulated impairment loss</t>
  </si>
  <si>
    <t>Goodwill, net</t>
  </si>
  <si>
    <t>Investment in Unconsolidated Affiliate - Additional Information (Detail) - Kykuit [Member] $ in Thousands</t>
  </si>
  <si>
    <t>Dec. 31, 2016USD ($)</t>
  </si>
  <si>
    <t>Schedule of Equity Method Investments [Line Items]</t>
  </si>
  <si>
    <t>Maximum Limit Of Additional Investment</t>
  </si>
  <si>
    <t>Equity Method Investment, Ownership Percentage</t>
  </si>
  <si>
    <t>24.50%</t>
  </si>
  <si>
    <t>Equity Method Investment, Aggregate Cost</t>
  </si>
  <si>
    <t>Fair Value Measurements - Additional Information (Detail) - USD ($) $ in Thousands</t>
  </si>
  <si>
    <t>Targeted EBITDA Amount For Contingent Earn Out Payments</t>
  </si>
  <si>
    <t>Target Earnout Payment</t>
  </si>
  <si>
    <t>Fair Value, Measurement with Unobservable Inputs Reconciliation, Recurring Basis, Liability, Gain (Loss) Included in Earnings</t>
  </si>
  <si>
    <t>Fair Value Measurements - Fair Value Hierarchy of Assets and Liabilities Measured at Fair Value on Recurring Basis (Detail) - Fair Value, Measurements, Recurring [Member] - USD ($) $ in Thousands</t>
  </si>
  <si>
    <t>ASSETS:</t>
  </si>
  <si>
    <t>Commodity swap contracts</t>
  </si>
  <si>
    <t>LIABILITIES:</t>
  </si>
  <si>
    <t>Contingent consideration</t>
  </si>
  <si>
    <t>Level 1 [Member]</t>
  </si>
  <si>
    <t>Level 2 [Member]</t>
  </si>
  <si>
    <t>Level 3 [Member]</t>
  </si>
  <si>
    <t>Fair Value Measurements - Reconciliation of Beginning and Ending Balances of Contingent Consideration Liability Categorized Under Level 3 of Fair Value (Detail) - USD ($) $ in Thousands</t>
  </si>
  <si>
    <t>Fair Value, Liabilities Measured on Recurring Basis, Unobservable Input Reconciliation [Line Items]</t>
  </si>
  <si>
    <t>Total gains for period: Included in net income</t>
  </si>
  <si>
    <t>Contingent Consideration Liability [Member]</t>
  </si>
  <si>
    <t>Balance January 1st</t>
  </si>
  <si>
    <t>Total gains for period: Included in other comprehensive income</t>
  </si>
  <si>
    <t>Balance December 31st</t>
  </si>
  <si>
    <t>Fair Value Measurements - Quantitative Information about Level 3 Fair Value Measures (Detail) $ in Thousands</t>
  </si>
  <si>
    <t>Dec. 31, 2015USD ($)</t>
  </si>
  <si>
    <t>Level 3 [Member] | Contingent Consideration [Member]</t>
  </si>
  <si>
    <t>Fair Value, Option, Quantitative Disclosures [Line Items]</t>
  </si>
  <si>
    <t>Fair Value</t>
  </si>
  <si>
    <t>Monte Carlo Analysis [Member] | Minimum [Member]</t>
  </si>
  <si>
    <t>Forecasted annual EBITDA</t>
  </si>
  <si>
    <t>Weighted average cost of capital</t>
  </si>
  <si>
    <t>14.00%</t>
  </si>
  <si>
    <t>U.S. Treasury yields</t>
  </si>
  <si>
    <t>0.70%</t>
  </si>
  <si>
    <t>Monte Carlo Analysis [Member] | Maximum [Member]</t>
  </si>
  <si>
    <t>1.10%</t>
  </si>
  <si>
    <t>Discounted Cash Flow [Member] | Minimum [Member]</t>
  </si>
  <si>
    <t>Credit spread</t>
  </si>
  <si>
    <t>2.00%</t>
  </si>
  <si>
    <t>Discounted Cash Flow [Member] | Maximum [Member]</t>
  </si>
  <si>
    <t>2.40%</t>
  </si>
  <si>
    <t>Derivative Financial Instruments - Additional Information (Detail) - Swap [Member] - USD ($) $ in Thousands</t>
  </si>
  <si>
    <t>Derivative [Line Items]</t>
  </si>
  <si>
    <t>Derivative Instruments Not Designated as Hedging Instruments, Gain (Loss), Net</t>
  </si>
  <si>
    <t>Derivative Assets (Liabilities), at Fair Value, Net</t>
  </si>
  <si>
    <t>Derivative Financial Instruments (Summary of Our Commodity Swap Contracts Outstanding (Detail) - Swap [Member]</t>
  </si>
  <si>
    <t>Dec. 31, 2016MMBTU$ / Millions</t>
  </si>
  <si>
    <t>Product [Member]</t>
  </si>
  <si>
    <t>Derivative, Type of Instrument</t>
  </si>
  <si>
    <t>Swap</t>
  </si>
  <si>
    <t>Derivative, Swap Type, Fixed Price | $ / Millions</t>
  </si>
  <si>
    <t>Derivative, Nonmonetary Notional Amount, Energy Measure | MMBTU</t>
  </si>
  <si>
    <t>Product [Member] | Contract Start Date [Member]</t>
  </si>
  <si>
    <t>Derivative, Inception Date</t>
  </si>
  <si>
    <t>Jan. 1,
		2017</t>
  </si>
  <si>
    <t>Product [Member] | Contract End Date [Member]</t>
  </si>
  <si>
    <t>Derivative, Maturity Date</t>
  </si>
  <si>
    <t>Mar. 31,
		2017</t>
  </si>
  <si>
    <t>Product One [Member]</t>
  </si>
  <si>
    <t>Product One [Member] | Contract Start Date [Member]</t>
  </si>
  <si>
    <t>Product One [Member] | Contract End Date [Member]</t>
  </si>
  <si>
    <t>Product Two [Member]</t>
  </si>
  <si>
    <t>Product Two [Member] | Contract Start Date [Member]</t>
  </si>
  <si>
    <t>Apr. 1,
		2017</t>
  </si>
  <si>
    <t>Product Two [Member] | Contract End Date [Member]</t>
  </si>
  <si>
    <t>Oct. 31,
		2017</t>
  </si>
  <si>
    <t>Product Three [Member]</t>
  </si>
  <si>
    <t>Product Three [Member] | Contract Start Date [Member]</t>
  </si>
  <si>
    <t>Jun. 1,
		2017</t>
  </si>
  <si>
    <t>Product Three [Member] | Contract End Date [Member]</t>
  </si>
  <si>
    <t>Mar. 31,
		2018</t>
  </si>
  <si>
    <t>Product Four [Member]</t>
  </si>
  <si>
    <t>Product Four [Member] | Contract Start Date [Member]</t>
  </si>
  <si>
    <t>Nov. 1,
		2017</t>
  </si>
  <si>
    <t>Product Four [Member] | Contract End Date [Member]</t>
  </si>
  <si>
    <t>Product Five [Member]</t>
  </si>
  <si>
    <t>Product Five [Member] | Contract Start Date [Member]</t>
  </si>
  <si>
    <t>Dec. 1,
		2017</t>
  </si>
  <si>
    <t>Product Five [Member] | Contract End Date [Member]</t>
  </si>
  <si>
    <t>May 31,
		2018</t>
  </si>
  <si>
    <t>Regulatory Assets and Liabilities - Additional Information (Detail) - USD ($) $ in Thousands</t>
  </si>
  <si>
    <t>Jun. 27, 2014</t>
  </si>
  <si>
    <t>Regulatory Assets and Liabilities [Line Items]</t>
  </si>
  <si>
    <t>Amount Reclassified To Deferred Gas Cost</t>
  </si>
  <si>
    <t>Regulatory Asset, Amortization Period</t>
  </si>
  <si>
    <t>amortized over a period of 2 to 3 years</t>
  </si>
  <si>
    <t>Regulatory Assets and Liabilities - Schedule Of Regulatory Assets And Liabilities (Detail) - USD ($) $ in Thousands</t>
  </si>
  <si>
    <t>REGULATORY ASSETS</t>
  </si>
  <si>
    <t>Regulatory Assets, Current</t>
  </si>
  <si>
    <t>Regulatory Assets, Noncurrent</t>
  </si>
  <si>
    <t>REGULATORY LIABILITIES</t>
  </si>
  <si>
    <t>Regulatory Liability, Current</t>
  </si>
  <si>
    <t>Regulatory Liability, Noncurrent</t>
  </si>
  <si>
    <t>Recoverable cost of gas purchases [Member]</t>
  </si>
  <si>
    <t>Deferred costs [Member]</t>
  </si>
  <si>
    <t>Income taxes [Member]</t>
  </si>
  <si>
    <t>Rate case costs [Member]</t>
  </si>
  <si>
    <t>Over-recovered gas purchases [Member]</t>
  </si>
  <si>
    <t>Asset retirement costs [Member]</t>
  </si>
  <si>
    <t>Regulatory Assets and Liabilities - Summary of liability is equal to a set percent of the asset’s historic cost (Detail)</t>
  </si>
  <si>
    <t>Mains [Member] | Orwell [Member]</t>
  </si>
  <si>
    <t>Percent of Asset Cost</t>
  </si>
  <si>
    <t>15.00%</t>
  </si>
  <si>
    <t>Mains [Member] | Brainard [Member]</t>
  </si>
  <si>
    <t>20.00%</t>
  </si>
  <si>
    <t>Meter And Regulator Stations [Member] | Orwell [Member]</t>
  </si>
  <si>
    <t>10.00%</t>
  </si>
  <si>
    <t>Service Lines [Member] | Orwell [Member]</t>
  </si>
  <si>
    <t>75.00%</t>
  </si>
  <si>
    <t>Earnings per Share - Additional Information (Detail) - shares</t>
  </si>
  <si>
    <t>Antidilutive Securities Excluded from Computation of Earnings Per Share, Amount</t>
  </si>
  <si>
    <t>Earnings per Share - Summary of Earnings Per Share (Detail) - USD ($) $ / shares in Units, $ in Thousands</t>
  </si>
  <si>
    <t>Numerator:</t>
  </si>
  <si>
    <t>Denominator:</t>
  </si>
  <si>
    <t>Basic weighted average common shares outstanding</t>
  </si>
  <si>
    <t>Dilutive effect of restricted stock awards</t>
  </si>
  <si>
    <t>Diluted weighted average common shares outstanding</t>
  </si>
  <si>
    <t>Basic &amp; diluted earnings per share of common stock:</t>
  </si>
  <si>
    <t>Continuing operations</t>
  </si>
  <si>
    <t>Property Plant &amp; Equipment - Additional Information (Detail) $ in Thousands</t>
  </si>
  <si>
    <t>Dec. 31, 2016USD ($)McfBcf</t>
  </si>
  <si>
    <t>Dec. 31, 2015USD ($)McfBcf</t>
  </si>
  <si>
    <t>Dec. 31, 2014USD ($)Mcf</t>
  </si>
  <si>
    <t>Natural Gas Production Per Day | Mcf</t>
  </si>
  <si>
    <t>Percentage Of Depletion On Wells Per Year</t>
  </si>
  <si>
    <t>13.00%</t>
  </si>
  <si>
    <t>Percentage Of Gas Production As Aggregate Volume Requirements</t>
  </si>
  <si>
    <t>7.30%</t>
  </si>
  <si>
    <t>22.00%</t>
  </si>
  <si>
    <t>26.00%</t>
  </si>
  <si>
    <t>Assets, Total</t>
  </si>
  <si>
    <t>Capital Lease Obligations</t>
  </si>
  <si>
    <t>Capital Leased Assets, Gross</t>
  </si>
  <si>
    <t>Ewr Subsidiary [Member]</t>
  </si>
  <si>
    <t>5.30%</t>
  </si>
  <si>
    <t>16.20%</t>
  </si>
  <si>
    <t>Percentage Of Ownership Interest In Gathering System</t>
  </si>
  <si>
    <t>Ewd Subsidiary [Member]</t>
  </si>
  <si>
    <t>Number Of Natural Gas Production Properties Owned</t>
  </si>
  <si>
    <t>5.80%</t>
  </si>
  <si>
    <t>5.50%</t>
  </si>
  <si>
    <t>Natural Gas [Member]</t>
  </si>
  <si>
    <t>Net Present Value Of Natural Gas Reserves</t>
  </si>
  <si>
    <t>Proved Developed and Undeveloped Reserves, Net | Bcf</t>
  </si>
  <si>
    <t>Fair Value Inputs, Discount Rate</t>
  </si>
  <si>
    <t>ERP system [Member]</t>
  </si>
  <si>
    <t>Assets Held under Capital Leases [Member]</t>
  </si>
  <si>
    <t>Depreciation, Total</t>
  </si>
  <si>
    <t>Other Equipment [Member]</t>
  </si>
  <si>
    <t>Property Plant &amp; Equipment (Detail) - USD ($) $ in Thousands</t>
  </si>
  <si>
    <t>Property, plant &amp; equipment</t>
  </si>
  <si>
    <t>Accumulated depreciation, depletion &amp; amortization</t>
  </si>
  <si>
    <t>Property Plant And Equipment Net Including Discontinued Operations</t>
  </si>
  <si>
    <t>Assets held for sale</t>
  </si>
  <si>
    <t>Gas, Transmission and Distribution Equipment [Member]</t>
  </si>
  <si>
    <t>Land [Member]</t>
  </si>
  <si>
    <t>Buildings And Leasehold Improvements [Member]</t>
  </si>
  <si>
    <t>Transportation Equipment [Member]</t>
  </si>
  <si>
    <t>Property, Plant and Equipment, Other Types [Member]</t>
  </si>
  <si>
    <t>Oil and Gas Properties [Member]</t>
  </si>
  <si>
    <t>Construction in Progress [Member]</t>
  </si>
  <si>
    <t>Property Plant &amp; Equipment - Summary of Cost Basis and Accumulated Depreciation of Assets Recorded under Capital Leases (Detail) - USD ($) $ in Thousands</t>
  </si>
  <si>
    <t>Property, Plant and Equipment [Line Items]</t>
  </si>
  <si>
    <t>Capital lease assets, gross</t>
  </si>
  <si>
    <t>Accumulated depreciation</t>
  </si>
  <si>
    <t>Capital lease assets, net</t>
  </si>
  <si>
    <t>Gas Distribution Equipment [Member]</t>
  </si>
  <si>
    <t>Asset Retirement Obligations (Detail) - USD ($) $ in Thousands</t>
  </si>
  <si>
    <t>Balance</t>
  </si>
  <si>
    <t>Accretion expense</t>
  </si>
  <si>
    <t>Credit Facilities and Long-Term Debt - Additional Information (Detail) - USD ($) $ in Thousands</t>
  </si>
  <si>
    <t>Apr. 06, 2015</t>
  </si>
  <si>
    <t>May 02, 2011</t>
  </si>
  <si>
    <t>Oct. 19, 2016</t>
  </si>
  <si>
    <t>Apr. 15, 2016</t>
  </si>
  <si>
    <t>Oct. 23, 2015</t>
  </si>
  <si>
    <t>Jun. 29, 2007</t>
  </si>
  <si>
    <t>May 03, 2014</t>
  </si>
  <si>
    <t>Debt Instrument [Line Items]</t>
  </si>
  <si>
    <t>Debt Instrument, Maturity Date</t>
  </si>
  <si>
    <t>Oct. 19,
		2021</t>
  </si>
  <si>
    <t>Term loan amortized per quarter</t>
  </si>
  <si>
    <t>Long-term Debt, Gross</t>
  </si>
  <si>
    <t>5.38%, Sun Life Fixed Rate Note [Member]</t>
  </si>
  <si>
    <t>Debt Instrument, Interest Rate, Stated Percentage</t>
  </si>
  <si>
    <t>5.38%</t>
  </si>
  <si>
    <t>Senior Secured Guaranteed Floating Rate [Member]</t>
  </si>
  <si>
    <t>Sun Life Notes [Member]</t>
  </si>
  <si>
    <t>Interest Penalty Paid</t>
  </si>
  <si>
    <t>Short-term Debt [Member]</t>
  </si>
  <si>
    <t>Weighted average interest rate on term loan</t>
  </si>
  <si>
    <t>3.07%</t>
  </si>
  <si>
    <t>2.95%</t>
  </si>
  <si>
    <t>2.45%</t>
  </si>
  <si>
    <t>Short-term Debt, Weighted Average Interest Rate</t>
  </si>
  <si>
    <t>2.90%</t>
  </si>
  <si>
    <t>2.71%</t>
  </si>
  <si>
    <t>Senior Notes [Member]</t>
  </si>
  <si>
    <t>4.23%</t>
  </si>
  <si>
    <t>Oct. 19,
		2028</t>
  </si>
  <si>
    <t>Debt Instrument, Face Amount</t>
  </si>
  <si>
    <t>Senior Unsecured Notes [Member]</t>
  </si>
  <si>
    <t>6.16%</t>
  </si>
  <si>
    <t>Jun. 29,
		2017</t>
  </si>
  <si>
    <t>Debt Instrument, Unamortized Discount (Premium), Net</t>
  </si>
  <si>
    <t>Letter of Credit [Member]</t>
  </si>
  <si>
    <t>Line of Credit Facility, Maximum Borrowing Capacity</t>
  </si>
  <si>
    <t>NIL Funding [Member]</t>
  </si>
  <si>
    <t>Short-term Non-bank Loans and Notes Payable</t>
  </si>
  <si>
    <t>Debt Instrument, Periodic Payment, Principal</t>
  </si>
  <si>
    <t>Short-term Debt, Percentage Bearing Fixed Interest Rate</t>
  </si>
  <si>
    <t>7.50%</t>
  </si>
  <si>
    <t>6.95%</t>
  </si>
  <si>
    <t>NIL Funding [Member] | Loan Agreement And Promissory Note [Member]</t>
  </si>
  <si>
    <t>Oct. 3,
		2015</t>
  </si>
  <si>
    <t>Nov. 15,
		2016</t>
  </si>
  <si>
    <t>Apr. 20,
		2016</t>
  </si>
  <si>
    <t>Energy West [Member] | Term Loan [Member]</t>
  </si>
  <si>
    <t>2.17%</t>
  </si>
  <si>
    <t>Revolving Credit Facility [Member] | Bank of America [Member]</t>
  </si>
  <si>
    <t>Line of credit maturity date</t>
  </si>
  <si>
    <t>Debt Instrument, Interest Rate Terms</t>
  </si>
  <si>
    <t>LIBOR plus 175 to 225</t>
  </si>
  <si>
    <t>Revolving Credit Facility [Member] | Bank of America [Member] | Base Rate [Member]</t>
  </si>
  <si>
    <t>Unsecured Revolving Credit Facility [Member]</t>
  </si>
  <si>
    <t>incurs variable interest on a grid structure, based on our leverage ratio</t>
  </si>
  <si>
    <t>Credit Facilities and Long-Term Debt - Debt Covenants - Additional Information (Detail) - USD ($) $ in Thousands</t>
  </si>
  <si>
    <t>1 Months Ended</t>
  </si>
  <si>
    <t>TIAA Senior Notes [Member]</t>
  </si>
  <si>
    <t>Summary of outstanding long-term debt balances</t>
  </si>
  <si>
    <t>Maximum debt to capital ratio</t>
  </si>
  <si>
    <t>not more than 0.50 to 1.00</t>
  </si>
  <si>
    <t>Interest coverage ratio</t>
  </si>
  <si>
    <t>not less than 2.00 to 1.00</t>
  </si>
  <si>
    <t>Debt Instrument, Term</t>
  </si>
  <si>
    <t>12 years</t>
  </si>
  <si>
    <t>Sun Life Assurance Company of Canada [Member]</t>
  </si>
  <si>
    <t>Restricted Cash and Cash Equivalents</t>
  </si>
  <si>
    <t>Bank of America [Member]</t>
  </si>
  <si>
    <t>Credit Facilities and Long-Term Debt - Summary of Outstanding Long-Term Debt Balances (Detail) - USD ($) $ in Thousands</t>
  </si>
  <si>
    <t>Long-term borrowings Outstanding</t>
  </si>
  <si>
    <t>Less: unamortized debt issuance costs</t>
  </si>
  <si>
    <t>Borrowings outstanding less unamortized debt issuance costs</t>
  </si>
  <si>
    <t>Vehicle and equipment financing loans [Member]</t>
  </si>
  <si>
    <t>LIBOR plus 1.75 to 2.25%, Bank of America line of credit, due October 19, 2021 [Member]</t>
  </si>
  <si>
    <t>4.23% TIAA Senior Notes, due October 19, 2028 [Member]</t>
  </si>
  <si>
    <t>6.95% NIL Funding fixed rate note to related party, due April 20, 2016</t>
  </si>
  <si>
    <t>Current borrowings</t>
  </si>
  <si>
    <t>LIBOR plus 1.75 to 2.25%, Bank of America line of credit, due April 1, 2017 [Member]</t>
  </si>
  <si>
    <t>LIBOR plus 1.75 to 2.25%, Bank of America amortizing term loan, due April 1, 2017 [Member]</t>
  </si>
  <si>
    <t>6.16%, Allstate/CUNA Senior unsecured note, due June 29, 2017 [Member]</t>
  </si>
  <si>
    <t>5.38%, Sun Life fixed rate note, due June 1, 2017 [Member]</t>
  </si>
  <si>
    <t>4.15% Sun Life senior secured guaranteed note, due June 1, 2017 [Member]</t>
  </si>
  <si>
    <t>Credit Facilities and Long-Term Debt - Summary of Outstanding Long-Term Debt Balances (Parenthetical) (Detail)</t>
  </si>
  <si>
    <t>Long-term Debt, Fiscal Year Maturity [Abstract]</t>
  </si>
  <si>
    <t>Notes payable, maturity date</t>
  </si>
  <si>
    <t>LIBOR plus 1.75 to 2.25%, Bank of America line of credit, due October 19, 2021 [Member] | Maximum [Member]</t>
  </si>
  <si>
    <t>Interest Rate</t>
  </si>
  <si>
    <t>2.25%</t>
  </si>
  <si>
    <t>LIBOR plus 1.75 to 2.25%, Bank of America line of credit, due October 19, 2021 [Member] | Minimum [Member]</t>
  </si>
  <si>
    <t>1.75%</t>
  </si>
  <si>
    <t>LIBOR plus 1.75 to 2.25%, Bank of America line of credit, due April 1, 2017 [Member] | Maximum [Member]</t>
  </si>
  <si>
    <t>LIBOR plus 1.75 to 2.25%, Bank of America line of credit, due April 1, 2017 [Member] | Minimum [Member]</t>
  </si>
  <si>
    <t>LIBOR plus 1.75 to 2.25%, Bank of America amortizing term loan, due April 1, 2017 [Member] | Maximum [Member]</t>
  </si>
  <si>
    <t>LIBOR plus 1.75 to 2.25%, Bank of America amortizing term loan, due April 1, 2017 [Member] | Minimum [Member]</t>
  </si>
  <si>
    <t>4.15%</t>
  </si>
  <si>
    <t>Stockholders' Equity - Additional Information (Detail) - USD ($) $ / shares in Units, $ in Thousands</t>
  </si>
  <si>
    <t>Jul. 21, 2014</t>
  </si>
  <si>
    <t>Share-based Compensation Arrangement by Share-based Payment Award [Line Items]</t>
  </si>
  <si>
    <t>Stock Repurchase Program, Number of Shares Authorized to be Repurchased</t>
  </si>
  <si>
    <t>Assets Restricted For Debt And Fencing</t>
  </si>
  <si>
    <t>Percentage Of Assets Restricted For Debt And Fencing</t>
  </si>
  <si>
    <t>96.92%</t>
  </si>
  <si>
    <t>Employee Service Share-based Compensation, Nonvested Awards, Compensation Cost Not yet Recognized, Total</t>
  </si>
  <si>
    <t>Stockholders' Equity Attributable to Parent</t>
  </si>
  <si>
    <t>Assets Net, Total</t>
  </si>
  <si>
    <t>Merger Agreement, Restriction On Dividend Per Share</t>
  </si>
  <si>
    <t>Restricted Stock [Member]</t>
  </si>
  <si>
    <t>Employee Benefits and Share-based Compensation, Total</t>
  </si>
  <si>
    <t>2012 Incentive and Equity Award Plan [Member]</t>
  </si>
  <si>
    <t>Number of common shares issued subject to adjustment</t>
  </si>
  <si>
    <t>Share-based Compensation Arrangement by Share-based Payment Award, Number of Shares Available for Grant</t>
  </si>
  <si>
    <t>2012 Incentive and Equity Award Plan [Member] | Chief Executive Officer [Member] | Restricted Stock [Member]</t>
  </si>
  <si>
    <t>Stock Issued During Period, Shares, Restricted Stock Award, Net of Forfeitu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 Vesting Date</t>
  </si>
  <si>
    <t>Jul. 21,
		2017</t>
  </si>
  <si>
    <t>2012 Incentive and Equity Award Plan [Member] | Director [Member]</t>
  </si>
  <si>
    <t>Number of shares granted during period</t>
  </si>
  <si>
    <t>Number of shares granted fair value</t>
  </si>
  <si>
    <t>Stock Issued During Period, Value, Share-based Compensation, Gross</t>
  </si>
  <si>
    <t>2012 Incentive and Equity Award Plan [Member] | Director [Member] | Restricted Stock [Member]</t>
  </si>
  <si>
    <t>2012 Non-Employee Director Stock Award Plan [Member]</t>
  </si>
  <si>
    <t>Stockholders' Equity - Schedule of Restricted Stock Awards (Detail) - Restricted Stock [Member]</t>
  </si>
  <si>
    <t>Dec. 31, 2016shares</t>
  </si>
  <si>
    <t>Outstanding, December 31, 2015</t>
  </si>
  <si>
    <t>Granted</t>
  </si>
  <si>
    <t>Vested</t>
  </si>
  <si>
    <t>Forfeited</t>
  </si>
  <si>
    <t>Outstanding, December 31, 2016</t>
  </si>
  <si>
    <t>Employee Benefit Plans - Additional Information (Detail) - USD ($) $ in Thousands</t>
  </si>
  <si>
    <t>Annual contribution of employees salaries</t>
  </si>
  <si>
    <t>3.00%</t>
  </si>
  <si>
    <t>Expense related to plan</t>
  </si>
  <si>
    <t>Company makes matching contributions in form of common stock, percent</t>
  </si>
  <si>
    <t>Minimum age criteria for retirees to remain on the same medical plan to retain coverage</t>
  </si>
  <si>
    <t>65 years</t>
  </si>
  <si>
    <t>Value of plan assets</t>
  </si>
  <si>
    <t>Income Taxes - Additional Information (Detail) - USD ($) $ in Thousands</t>
  </si>
  <si>
    <t>Net Operating Loss Carry Forwards Expiration Dates</t>
  </si>
  <si>
    <t>net operating losses begin to expire in 2018.</t>
  </si>
  <si>
    <t>Deferred Tax Assets, Valuation Allowance</t>
  </si>
  <si>
    <t>Carryover Tax Basis Of Fixed Assets</t>
  </si>
  <si>
    <t>Valuation Allowance On Carryover Tax Basis Of Depreciable Assets</t>
  </si>
  <si>
    <t>Domestic Tax Authority [Member]</t>
  </si>
  <si>
    <t>Net operating loss carryover</t>
  </si>
  <si>
    <t>State and Local Jurisdiction [Member]</t>
  </si>
  <si>
    <t>State deferred tax asset valuation allowance, against the state net operating loss carryover</t>
  </si>
  <si>
    <t>Income Taxes - Summary of Significant Components of Deferred Tax Assets and Liabilities (Detail) - USD ($) $ in Thousands</t>
  </si>
  <si>
    <t>Deferred tax assets:</t>
  </si>
  <si>
    <t>Allowance for doubtful accounts (Current)</t>
  </si>
  <si>
    <t>Contributions in aid of construction (Current)</t>
  </si>
  <si>
    <t>Asset retirement obligations</t>
  </si>
  <si>
    <t>Other nondeductible accruals (Current)</t>
  </si>
  <si>
    <t>Refundable purchase gas costs (Current)</t>
  </si>
  <si>
    <t>Net operating loss carryforwards (Current)</t>
  </si>
  <si>
    <t>Regulatory liability (current)</t>
  </si>
  <si>
    <t>Other (Current)</t>
  </si>
  <si>
    <t>Total deferred tax assets (Current)</t>
  </si>
  <si>
    <t>Allowance for doubtful accounts (non current)</t>
  </si>
  <si>
    <t>Contributions in aid of construction (non current)</t>
  </si>
  <si>
    <t>Other nondeductible accruals (non current)</t>
  </si>
  <si>
    <t>Recoverable purchase gas costs (non current)</t>
  </si>
  <si>
    <t>Net operating loss carryforwards (non current)</t>
  </si>
  <si>
    <t>Regulatory liability (non current)</t>
  </si>
  <si>
    <t>Other (non current)</t>
  </si>
  <si>
    <t>Total deferred tax assets (non current)</t>
  </si>
  <si>
    <t>Deferred tax liabilities:</t>
  </si>
  <si>
    <t>Recoverable purchase gas costs (Current)</t>
  </si>
  <si>
    <t>Property, plant and equipment (Current)</t>
  </si>
  <si>
    <t>Regulatory asset (current)</t>
  </si>
  <si>
    <t>Unamortized debt issue costs (current)</t>
  </si>
  <si>
    <t>Amortization of intangibles (Current)</t>
  </si>
  <si>
    <t>Total deferred tax liabilities</t>
  </si>
  <si>
    <t>Net deferred tax asset (liability) before valuation allowance (Current)</t>
  </si>
  <si>
    <t>Less: valuation allowance (Current)</t>
  </si>
  <si>
    <t>Total deferred tax liability (liability)</t>
  </si>
  <si>
    <t>Property, plant and equipment (non current)</t>
  </si>
  <si>
    <t>Regulatory asset (non current)</t>
  </si>
  <si>
    <t>Unrealized gain on securities available for sale (non current)</t>
  </si>
  <si>
    <t>Unamortized debt issue costs (non current)</t>
  </si>
  <si>
    <t>Amortization of intangibles (non current)</t>
  </si>
  <si>
    <t>Total deferred tax liabilities (non current)</t>
  </si>
  <si>
    <t>Net deferred tax asset (liability) before valuation allowance (non current)</t>
  </si>
  <si>
    <t>Less: valuation allowance (non current)</t>
  </si>
  <si>
    <t>Total deferred tax liability</t>
  </si>
  <si>
    <t>Income Taxes - Federal Statutory Rate to Effective Tax Income from Continuing Operations (Detail) - USD ($) $ in Thousands</t>
  </si>
  <si>
    <t>Tax expense at federal statutory rate</t>
  </si>
  <si>
    <t>State income tax, net of federal tax expense</t>
  </si>
  <si>
    <t>Deferred tax credits</t>
  </si>
  <si>
    <t>Change in valuation allowance</t>
  </si>
  <si>
    <t>Permanent differences</t>
  </si>
  <si>
    <t>State rate change</t>
  </si>
  <si>
    <t>Blended vs. actual rate variance</t>
  </si>
  <si>
    <t>Other</t>
  </si>
  <si>
    <t>Total income tax expense (benefit)</t>
  </si>
  <si>
    <t>Income tax (expense) benefit from discontinued operations</t>
  </si>
  <si>
    <t>Income tax expense (benefit) from continuing operations</t>
  </si>
  <si>
    <t>Income Taxes - Summary of Income Tax Expense from Continuing Operations (Detail) - USD ($) $ in Thousands</t>
  </si>
  <si>
    <t>Current income tax expense (benefit):</t>
  </si>
  <si>
    <t>Federal</t>
  </si>
  <si>
    <t>State</t>
  </si>
  <si>
    <t>Total current income tax expense (benefit)</t>
  </si>
  <si>
    <t>Deferred income tax expense (benefit):</t>
  </si>
  <si>
    <t>Total deferred income tax expense (benefit)</t>
  </si>
  <si>
    <t>Total income taxes before credits</t>
  </si>
  <si>
    <t>Investment tax credit, net</t>
  </si>
  <si>
    <t>Income Taxes - Changes in Our Valuation Allowance For Deferred Tax Assets (Detail) - USD ($) $ in Thousands</t>
  </si>
  <si>
    <t>Income Tax [Line Items]</t>
  </si>
  <si>
    <t>Balance at Beginning of Year</t>
  </si>
  <si>
    <t>Additions/(Reversals) Recorded in the Provision for Income Taxes</t>
  </si>
  <si>
    <t>Other Changes</t>
  </si>
  <si>
    <t>Balance at End of Year</t>
  </si>
  <si>
    <t>Related Party Transactions - Additional Information (Detail) - USD ($) $ in Thousands</t>
  </si>
  <si>
    <t>Oct. 07, 2013</t>
  </si>
  <si>
    <t>May 18, 2016</t>
  </si>
  <si>
    <t>Related Party Transaction [Line Items]</t>
  </si>
  <si>
    <t>Due to Related Parties, Current</t>
  </si>
  <si>
    <t>Operating Leases, Rent Expense</t>
  </si>
  <si>
    <t>Common Stock, Shares, Outstanding</t>
  </si>
  <si>
    <t>Related Party Natural Gas Imbalances</t>
  </si>
  <si>
    <t>Pipeline And Construction Purchases</t>
  </si>
  <si>
    <t>Accounts Receivable, Related Parties, Current</t>
  </si>
  <si>
    <t>Accounts Payable, Total</t>
  </si>
  <si>
    <t>General and Administrative Expense</t>
  </si>
  <si>
    <t>Cost of Natural Gas Purchases</t>
  </si>
  <si>
    <t>Short-term Debt, Terms</t>
  </si>
  <si>
    <t>In an event of default, as defined under the loan agreement, NIL Funding could have, at its option, required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t>
  </si>
  <si>
    <t>In an event of default, as defined under the loan agreement, NIL Funding could have, at its option, required us to immediately pay the outstanding principal balance of the note as well as any and all interest and other payments due or converted any part of the amounts due and unpaid to shares of our common stock at a conversion price of 95% of the previous days closing price on the NYSE MKT.</t>
  </si>
  <si>
    <t>Equity Method Investment Ownership Number Of Shares</t>
  </si>
  <si>
    <t>Ms. Zucker [Member]</t>
  </si>
  <si>
    <t>Noncontrolling Interest, Ownership Percentage by Noncontrolling Owners</t>
  </si>
  <si>
    <t>9.89%</t>
  </si>
  <si>
    <t>OsAir [Member]</t>
  </si>
  <si>
    <t>Description of lessee arrangement</t>
  </si>
  <si>
    <t>Pursuant to the agreement, we leased to OsAir approximately 6,472 square feet of office space located at 8500 Station Street, Mentor, Ohio 44060, at a rent of $6 per month for a period of three years starting from March 1, 2013. In September of 2014, OsAir was evicted from the office space for failure to make payment and at December 31, 2015, we were owed $29 of past due rent. During the third quarter of 2016, we wrote off this amount.</t>
  </si>
  <si>
    <t>Lessee arrangements term of contract</t>
  </si>
  <si>
    <t>3 years</t>
  </si>
  <si>
    <t>Cobra Pipeline [Member]</t>
  </si>
  <si>
    <t>Pursuant to the lease agreement, Cobra leases to Orwell approximately 2,400 square feet of warehouse space located at 2412 Newton Falls Rd., Newton Falls, OH 44444, at a rent of $2 per month for the time period commencing on December 18, 2013 and ending on February 29, 2016, at which time the lease was terminated.</t>
  </si>
  <si>
    <t>Former Chairman and Chief Executive Officer [Member]</t>
  </si>
  <si>
    <t>Oil and Gas Sales Revenue</t>
  </si>
  <si>
    <t>Rental Income, Nonoperating</t>
  </si>
  <si>
    <t>Segment Reporting - Summary of Financial Information for Operating Segments (Detail) - USD ($) $ in Thousands</t>
  </si>
  <si>
    <t>Segment Reporting Information [Line Items]</t>
  </si>
  <si>
    <t>Total operating revenue</t>
  </si>
  <si>
    <t>Distribution, general and administrative</t>
  </si>
  <si>
    <t>OPERATING INCOME (LOSS)</t>
  </si>
  <si>
    <t>Income (loss) before taxes</t>
  </si>
  <si>
    <t>INCOME (LOSS) FROM CONTINUING OPERATIONS</t>
  </si>
  <si>
    <t>NET INCOME (LOSS)</t>
  </si>
  <si>
    <t>Consolidated Entities [Member]</t>
  </si>
  <si>
    <t>Other income (expense)</t>
  </si>
  <si>
    <t>Operating Segments [Member] | Consolidated Entities [Member]</t>
  </si>
  <si>
    <t>Intersegment Eliminations [Member] | Consolidated Entities [Member]</t>
  </si>
  <si>
    <t>Natural Gas [Member] | Operating Segments [Member]</t>
  </si>
  <si>
    <t>Natural Gas [Member] | Intersegment Eliminations [Member]</t>
  </si>
  <si>
    <t>Marketing &amp; Production Operations [Member] | Operating Segments [Member]</t>
  </si>
  <si>
    <t>Marketing &amp; Production Operations [Member] | Intersegment Eliminations [Member]</t>
  </si>
  <si>
    <t>Corporate and Other [Member]</t>
  </si>
  <si>
    <t>Corporate and Other [Member] | Operating Segments [Member]</t>
  </si>
  <si>
    <t>Corporate and Other [Member] | Intersegment Eliminations [Member]</t>
  </si>
  <si>
    <t>Segment Reporting - Schedule of Company's Asset by Operating Segment (Detail) - USD ($) $ in Thousands</t>
  </si>
  <si>
    <t>Segment Reporting, Asset Reconciling Item [Line Items]</t>
  </si>
  <si>
    <t>Operating Segments [Member]</t>
  </si>
  <si>
    <t>Intersegment Elimination [Member]</t>
  </si>
  <si>
    <t>Natural Gas [Member] | Intersegment Elimination [Member]</t>
  </si>
  <si>
    <t>Marketing and Production [Member]</t>
  </si>
  <si>
    <t>Marketing and Production [Member] | Operating Segments [Member]</t>
  </si>
  <si>
    <t>Marketing and Production [Member] | Intersegment Elimination [Member]</t>
  </si>
  <si>
    <t>Corporate and Other [Member] | Intersegment Elimination [Member]</t>
  </si>
  <si>
    <t>Commitments and Contingencies - Additional Information (Detail) $ in Thousands</t>
  </si>
  <si>
    <t>Mar. 14, 2017USD ($)</t>
  </si>
  <si>
    <t>Mar. 31, 2016USD ($)</t>
  </si>
  <si>
    <t>Jun. 30, 2015USD ($)</t>
  </si>
  <si>
    <t>Dec. 31, 2016USD ($)$ / unit</t>
  </si>
  <si>
    <t>Jan. 13, 2017USD ($)</t>
  </si>
  <si>
    <t>Jul. 15, 2014USD ($)</t>
  </si>
  <si>
    <t>Loss Contingencies [Line Items]</t>
  </si>
  <si>
    <t>Lease expense resulting from operating leases</t>
  </si>
  <si>
    <t>Future lease payment, per year</t>
  </si>
  <si>
    <t>Facility service fee to be paid each year</t>
  </si>
  <si>
    <t>Throughput charge | $ / unit</t>
  </si>
  <si>
    <t>Loss Contingency, Damages Paid, Value</t>
  </si>
  <si>
    <t>Obligation under capital lease, current</t>
  </si>
  <si>
    <t>Capital Lease Obligations, Noncurrent</t>
  </si>
  <si>
    <t>Loss Contingency, Damages Sought, Value</t>
  </si>
  <si>
    <t>Payments For Long Term Contracts</t>
  </si>
  <si>
    <t>Amortization of Other Deferred Charges</t>
  </si>
  <si>
    <t>Interest Expense, Lessee, Assets under Capital Lease</t>
  </si>
  <si>
    <t>Build To Suit Liability</t>
  </si>
  <si>
    <t>Gain (Loss) on Sale of Capital Leases, Net</t>
  </si>
  <si>
    <t>Loss Contingency, Estimate of Possible Loss</t>
  </si>
  <si>
    <t>ERP System Lease [Member]</t>
  </si>
  <si>
    <t>Construction in Progress, Gross</t>
  </si>
  <si>
    <t>Deferred Costs, Total</t>
  </si>
  <si>
    <t>Sale Leaseback Transaction Unamortized Deferred Losses</t>
  </si>
  <si>
    <t>Lease Expiration Period</t>
  </si>
  <si>
    <t>thirty month</t>
  </si>
  <si>
    <t>Customer [Member]</t>
  </si>
  <si>
    <t>Minimum [Member] | ERP System Lease [Member]</t>
  </si>
  <si>
    <t>Operating Lease, Lease Extension Term</t>
  </si>
  <si>
    <t>30 months</t>
  </si>
  <si>
    <t>Maximum [Member] | ERP System Lease [Member]</t>
  </si>
  <si>
    <t>36 months</t>
  </si>
  <si>
    <t>Subsequent Event [Member]</t>
  </si>
  <si>
    <t>Estimated Litigation Liability</t>
  </si>
  <si>
    <t>Orwell [Member]</t>
  </si>
  <si>
    <t>Commitments and Contingencies - Schedule of Future Minimum Lease Payments (Detail) $ in Thousands</t>
  </si>
  <si>
    <t>Future Minimum Lease Payments [Line Items]</t>
  </si>
  <si>
    <t>Thereafter</t>
  </si>
  <si>
    <t>Total minimum lease payments</t>
  </si>
  <si>
    <t>Less: Interest portion</t>
  </si>
  <si>
    <t>Total liability</t>
  </si>
  <si>
    <t>Commitments and Contingencies - Summary of Future Minimum Long-term Contractual Obligations (Detail) $ in Thousands</t>
  </si>
  <si>
    <t>Nova Gas Transmission Ltd [Member]</t>
  </si>
  <si>
    <t>Unrecorded Unconditional Purchase Obligation [Line Items]</t>
  </si>
  <si>
    <t>Transcontinental Gas Pipe Line Company LLC [Member]</t>
  </si>
  <si>
    <t>Maritimes And Northeast Pipeline LLC [Member]</t>
  </si>
  <si>
    <t>Jefferson Energy Trading LLC [Member]</t>
  </si>
  <si>
    <t>Elevation Energy Group [Member]</t>
  </si>
  <si>
    <t>Other [Member]</t>
  </si>
  <si>
    <t>Accounts Receivable - Additional Information (Detail) $ in Thousands</t>
  </si>
  <si>
    <t>Jun. 30, 2014USD ($)</t>
  </si>
  <si>
    <t>Accounts, Notes, Loans and Financing Receivable [Line Items]</t>
  </si>
  <si>
    <t>Allowance for Doubtful Accounts Receivable, Write-offs</t>
  </si>
  <si>
    <t>Accounts Receivable (Detail) - USD ($) $ in Thousands</t>
  </si>
  <si>
    <t>Jun. 30, 2014</t>
  </si>
  <si>
    <t>Amounts Charged/(Credited) To Expense</t>
  </si>
  <si>
    <t>Allowance for Doubtful Accounts [Member]</t>
  </si>
  <si>
    <t>Balance at Beginning of Period</t>
  </si>
  <si>
    <t>Amounts Charged Off, Net of Net of Recoveries</t>
  </si>
  <si>
    <t>Balance at End of Period</t>
  </si>
  <si>
    <t>Accrued Liabilities (Detail) - USD ($) $ in Thousands</t>
  </si>
  <si>
    <t>Accrued Liabilities, Current [Abstract]</t>
  </si>
  <si>
    <t>Deferred payments received from levelized billing</t>
  </si>
  <si>
    <t>Legal settlements</t>
  </si>
  <si>
    <t>Accrued accounts payable</t>
  </si>
  <si>
    <t>Interest</t>
  </si>
  <si>
    <t>Customer deposits</t>
  </si>
  <si>
    <t>Employee benefits</t>
  </si>
  <si>
    <t>Accrued liabilities to related parties</t>
  </si>
  <si>
    <t>Vacation</t>
  </si>
  <si>
    <t>Unaudited Quarterly Results of Operations - Additional Information (Detail) - USD ($) $ in Thousands</t>
  </si>
  <si>
    <t>Charge To Discontinued Operations Related To Prepayment Of Debt</t>
  </si>
  <si>
    <t>General and Administrative Expense [Member]</t>
  </si>
  <si>
    <t>Litigation Settlement, Expense</t>
  </si>
  <si>
    <t>Clarion and Walker [Member]</t>
  </si>
  <si>
    <t>Discontinued Operation, Gain (Loss) from Disposal of Discontinued Operation, before Income Tax</t>
  </si>
  <si>
    <t>Capital Leases, Income Statement, Interest Expense</t>
  </si>
  <si>
    <t>Training And Maintenance Cost</t>
  </si>
  <si>
    <t>Office building in Mentor [Member]</t>
  </si>
  <si>
    <t>Unaudited Quarterly Results of Operations - Schedule of Quarterly Results of Operations (Detail) - USD ($) $ / shares in Units, $ in Thousands</t>
  </si>
  <si>
    <t>Revenue</t>
  </si>
  <si>
    <t>Gross margin</t>
  </si>
  <si>
    <t>Income (loss) from continuing operations</t>
  </si>
  <si>
    <t>Discontinued operations, net of tax</t>
  </si>
  <si>
    <t>Net income (loss) and comprehensive income (loss)</t>
  </si>
  <si>
    <t>Basic and diluted earnings per share</t>
  </si>
  <si>
    <t>Net income (los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4335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5717300</v>
      </c>
    </row>
    <row r="17" spans="1:4">
      <c r="A17" s="4" t="s">
        <v>28</v>
      </c>
      <c r="B17" s="4" t="s">
        <v>29</v>
      </c>
    </row>
    <row r="18" spans="1:4">
      <c r="A18" s="4" t="s">
        <v>30</v>
      </c>
      <c r="C18" s="5" t="n">
        <v>1051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63</v>
      </c>
      <c r="C3" s="6" t="n">
        <v>2728</v>
      </c>
    </row>
    <row r="4" spans="1:3">
      <c r="A4" s="4" t="s">
        <v>35</v>
      </c>
      <c r="B4" s="5" t="n">
        <v>11093</v>
      </c>
      <c r="C4" s="5" t="n">
        <v>10823</v>
      </c>
    </row>
    <row r="5" spans="1:3">
      <c r="A5" s="4" t="s">
        <v>36</v>
      </c>
      <c r="B5" s="5" t="n">
        <v>7256</v>
      </c>
      <c r="C5" s="5" t="n">
        <v>6995</v>
      </c>
    </row>
    <row r="6" spans="1:3">
      <c r="A6" s="3" t="s">
        <v>37</v>
      </c>
    </row>
    <row r="7" spans="1:3">
      <c r="A7" s="4" t="s">
        <v>38</v>
      </c>
      <c r="B7" s="5" t="n">
        <v>3380</v>
      </c>
      <c r="C7" s="5" t="n">
        <v>4063</v>
      </c>
    </row>
    <row r="8" spans="1:3">
      <c r="A8" s="4" t="s">
        <v>39</v>
      </c>
      <c r="B8" s="5" t="n">
        <v>2065</v>
      </c>
      <c r="C8" s="5" t="n">
        <v>2271</v>
      </c>
    </row>
    <row r="9" spans="1:3">
      <c r="A9" s="4" t="s">
        <v>40</v>
      </c>
      <c r="B9" s="5" t="n">
        <v>3131</v>
      </c>
      <c r="C9" s="5" t="n">
        <v>2469</v>
      </c>
    </row>
    <row r="10" spans="1:3">
      <c r="A10" s="4" t="s">
        <v>41</v>
      </c>
      <c r="B10" s="5" t="n">
        <v>2423</v>
      </c>
      <c r="C10" s="5" t="n">
        <v>2174</v>
      </c>
    </row>
    <row r="11" spans="1:3">
      <c r="A11" s="4" t="s">
        <v>42</v>
      </c>
      <c r="B11" s="5" t="n">
        <v>35811</v>
      </c>
      <c r="C11" s="5" t="n">
        <v>31523</v>
      </c>
    </row>
    <row r="12" spans="1:3">
      <c r="A12" s="4" t="s">
        <v>43</v>
      </c>
      <c r="B12" s="5" t="n">
        <v>139691</v>
      </c>
      <c r="C12" s="5" t="n">
        <v>142416</v>
      </c>
    </row>
    <row r="13" spans="1:3">
      <c r="A13" s="3" t="s">
        <v>44</v>
      </c>
    </row>
    <row r="14" spans="1:3">
      <c r="A14" s="4" t="s">
        <v>45</v>
      </c>
      <c r="B14" s="5" t="n">
        <v>1032</v>
      </c>
      <c r="C14" s="5" t="n">
        <v>1523</v>
      </c>
    </row>
    <row r="15" spans="1:3">
      <c r="A15" s="4" t="s">
        <v>46</v>
      </c>
      <c r="B15" s="5" t="n">
        <v>15872</v>
      </c>
      <c r="C15" s="5" t="n">
        <v>15872</v>
      </c>
    </row>
    <row r="16" spans="1:3">
      <c r="A16" s="4" t="s">
        <v>47</v>
      </c>
      <c r="B16" s="5" t="n">
        <v>2322</v>
      </c>
      <c r="C16" s="5" t="n">
        <v>2625</v>
      </c>
    </row>
    <row r="17" spans="1:3">
      <c r="A17" s="4" t="s">
        <v>48</v>
      </c>
      <c r="B17" s="5" t="n">
        <v>0</v>
      </c>
      <c r="C17" s="5" t="n">
        <v>1898</v>
      </c>
    </row>
    <row r="18" spans="1:3">
      <c r="A18" s="4" t="s">
        <v>49</v>
      </c>
      <c r="B18" s="5" t="n">
        <v>2696</v>
      </c>
      <c r="C18" s="5" t="n">
        <v>1530</v>
      </c>
    </row>
    <row r="19" spans="1:3">
      <c r="A19" s="4" t="s">
        <v>50</v>
      </c>
      <c r="B19" s="5" t="n">
        <v>21922</v>
      </c>
      <c r="C19" s="5" t="n">
        <v>23448</v>
      </c>
    </row>
    <row r="20" spans="1:3">
      <c r="A20" s="4" t="s">
        <v>51</v>
      </c>
      <c r="B20" s="5" t="n">
        <v>197424</v>
      </c>
      <c r="C20" s="5" t="n">
        <v>197387</v>
      </c>
    </row>
    <row r="21" spans="1:3">
      <c r="A21" s="3" t="s">
        <v>52</v>
      </c>
    </row>
    <row r="22" spans="1:3">
      <c r="A22" s="4" t="s">
        <v>53</v>
      </c>
      <c r="B22" s="5" t="n">
        <v>13450</v>
      </c>
      <c r="C22" s="5" t="n">
        <v>15750</v>
      </c>
    </row>
    <row r="23" spans="1:3">
      <c r="A23" s="4" t="s">
        <v>54</v>
      </c>
      <c r="B23" s="5" t="n">
        <v>10055</v>
      </c>
      <c r="C23" s="5" t="n">
        <v>8976</v>
      </c>
    </row>
    <row r="24" spans="1:3">
      <c r="A24" s="4" t="s">
        <v>55</v>
      </c>
      <c r="B24" s="5" t="n">
        <v>0</v>
      </c>
      <c r="C24" s="5" t="n">
        <v>5012</v>
      </c>
    </row>
    <row r="25" spans="1:3">
      <c r="A25" s="4" t="s">
        <v>56</v>
      </c>
      <c r="B25" s="5" t="n">
        <v>0</v>
      </c>
      <c r="C25" s="5" t="n">
        <v>1980</v>
      </c>
    </row>
    <row r="26" spans="1:3">
      <c r="A26" s="4" t="s">
        <v>57</v>
      </c>
      <c r="B26" s="5" t="n">
        <v>8265</v>
      </c>
      <c r="C26" s="5" t="n">
        <v>6873</v>
      </c>
    </row>
    <row r="27" spans="1:3">
      <c r="A27" s="4" t="s">
        <v>58</v>
      </c>
      <c r="B27" s="5" t="n">
        <v>0</v>
      </c>
      <c r="C27" s="5" t="n">
        <v>487</v>
      </c>
    </row>
    <row r="28" spans="1:3">
      <c r="A28" s="4" t="s">
        <v>59</v>
      </c>
      <c r="B28" s="5" t="n">
        <v>0</v>
      </c>
      <c r="C28" s="5" t="n">
        <v>2041</v>
      </c>
    </row>
    <row r="29" spans="1:3">
      <c r="A29" s="4" t="s">
        <v>60</v>
      </c>
      <c r="B29" s="5" t="n">
        <v>3618</v>
      </c>
      <c r="C29" s="5" t="n">
        <v>2876</v>
      </c>
    </row>
    <row r="30" spans="1:3">
      <c r="A30" s="4" t="s">
        <v>61</v>
      </c>
      <c r="B30" s="5" t="n">
        <v>1097</v>
      </c>
      <c r="C30" s="5" t="n">
        <v>1467</v>
      </c>
    </row>
    <row r="31" spans="1:3">
      <c r="A31" s="4" t="s">
        <v>62</v>
      </c>
      <c r="B31" s="5" t="n">
        <v>36485</v>
      </c>
      <c r="C31" s="5" t="n">
        <v>45462</v>
      </c>
    </row>
    <row r="32" spans="1:3">
      <c r="A32" s="3" t="s">
        <v>63</v>
      </c>
    </row>
    <row r="33" spans="1:3">
      <c r="A33" s="4" t="s">
        <v>64</v>
      </c>
      <c r="B33" s="5" t="n">
        <v>11280</v>
      </c>
      <c r="C33" s="5" t="n">
        <v>12295</v>
      </c>
    </row>
    <row r="34" spans="1:3">
      <c r="A34" s="4" t="s">
        <v>65</v>
      </c>
      <c r="B34" s="5" t="n">
        <v>1417</v>
      </c>
      <c r="C34" s="5" t="n">
        <v>1251</v>
      </c>
    </row>
    <row r="35" spans="1:3">
      <c r="A35" s="4" t="s">
        <v>66</v>
      </c>
      <c r="B35" s="5" t="n">
        <v>2780</v>
      </c>
      <c r="C35" s="5" t="n">
        <v>5177</v>
      </c>
    </row>
    <row r="36" spans="1:3">
      <c r="A36" s="4" t="s">
        <v>67</v>
      </c>
      <c r="B36" s="5" t="n">
        <v>3113</v>
      </c>
      <c r="C36" s="5" t="n">
        <v>3286</v>
      </c>
    </row>
    <row r="37" spans="1:3">
      <c r="A37" s="4" t="s">
        <v>68</v>
      </c>
      <c r="B37" s="5" t="n">
        <v>18590</v>
      </c>
      <c r="C37" s="5" t="n">
        <v>22009</v>
      </c>
    </row>
    <row r="38" spans="1:3">
      <c r="A38" s="4" t="s">
        <v>69</v>
      </c>
      <c r="B38" s="5" t="n">
        <v>49392</v>
      </c>
      <c r="C38" s="5" t="n">
        <v>34427</v>
      </c>
    </row>
    <row r="39" spans="1:3">
      <c r="A39" s="4" t="s">
        <v>70</v>
      </c>
      <c r="B39" s="4" t="s">
        <v>71</v>
      </c>
      <c r="C39" s="4" t="s">
        <v>71</v>
      </c>
    </row>
    <row r="40" spans="1:3">
      <c r="A40" s="3" t="s">
        <v>72</v>
      </c>
    </row>
    <row r="41" spans="1:3">
      <c r="A41" s="4" t="s">
        <v>73</v>
      </c>
      <c r="B41" s="5" t="n">
        <v>0</v>
      </c>
      <c r="C41" s="5" t="n">
        <v>0</v>
      </c>
    </row>
    <row r="42" spans="1:3">
      <c r="A42" s="4" t="s">
        <v>74</v>
      </c>
      <c r="B42" s="5" t="n">
        <v>1578</v>
      </c>
      <c r="C42" s="5" t="n">
        <v>1575</v>
      </c>
    </row>
    <row r="43" spans="1:3">
      <c r="A43" s="4" t="s">
        <v>75</v>
      </c>
      <c r="B43" s="5" t="n">
        <v>64092</v>
      </c>
      <c r="C43" s="5" t="n">
        <v>63985</v>
      </c>
    </row>
    <row r="44" spans="1:3">
      <c r="A44" s="4" t="s">
        <v>76</v>
      </c>
      <c r="B44" s="5" t="n">
        <v>27287</v>
      </c>
      <c r="C44" s="5" t="n">
        <v>29929</v>
      </c>
    </row>
    <row r="45" spans="1:3">
      <c r="A45" s="4" t="s">
        <v>77</v>
      </c>
      <c r="B45" s="5" t="n">
        <v>92957</v>
      </c>
      <c r="C45" s="5" t="n">
        <v>95489</v>
      </c>
    </row>
    <row r="46" spans="1:3">
      <c r="A46" s="4" t="s">
        <v>78</v>
      </c>
      <c r="B46" s="5" t="n">
        <v>142349</v>
      </c>
      <c r="C46" s="5" t="n">
        <v>129916</v>
      </c>
    </row>
    <row r="47" spans="1:3">
      <c r="A47" s="4" t="s">
        <v>79</v>
      </c>
      <c r="B47" s="6" t="n">
        <v>197424</v>
      </c>
      <c r="C47" s="6" t="n">
        <v>19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4" t="s">
        <v>81</v>
      </c>
      <c r="B2" s="6" t="n">
        <v>385</v>
      </c>
      <c r="C2" s="6" t="n">
        <v>506</v>
      </c>
    </row>
    <row r="3" spans="1:3">
      <c r="A3" s="4" t="s">
        <v>82</v>
      </c>
      <c r="B3" s="7" t="n">
        <v>0.15</v>
      </c>
      <c r="C3" s="7" t="n">
        <v>0.15</v>
      </c>
    </row>
    <row r="4" spans="1:3">
      <c r="A4" s="4" t="s">
        <v>83</v>
      </c>
      <c r="B4" s="5" t="n">
        <v>1500000</v>
      </c>
      <c r="C4" s="5" t="n">
        <v>1500000</v>
      </c>
    </row>
    <row r="5" spans="1:3">
      <c r="A5" s="4" t="s">
        <v>84</v>
      </c>
      <c r="B5" s="5" t="n">
        <v>0</v>
      </c>
      <c r="C5" s="5" t="n">
        <v>0</v>
      </c>
    </row>
    <row r="6" spans="1:3">
      <c r="A6" s="4" t="s">
        <v>85</v>
      </c>
      <c r="B6" s="5" t="n">
        <v>0</v>
      </c>
      <c r="C6" s="5" t="n">
        <v>0</v>
      </c>
    </row>
    <row r="7" spans="1:3">
      <c r="A7" s="4" t="s">
        <v>86</v>
      </c>
      <c r="B7" s="7" t="n">
        <v>0.15</v>
      </c>
      <c r="C7" s="7" t="n">
        <v>0.15</v>
      </c>
    </row>
    <row r="8" spans="1:3">
      <c r="A8" s="4" t="s">
        <v>87</v>
      </c>
      <c r="B8" s="5" t="n">
        <v>30000000</v>
      </c>
      <c r="C8" s="5" t="n">
        <v>30000000</v>
      </c>
    </row>
    <row r="9" spans="1:3">
      <c r="A9" s="4" t="s">
        <v>88</v>
      </c>
      <c r="B9" s="5" t="n">
        <v>10519728</v>
      </c>
      <c r="C9" s="5" t="n">
        <v>10504734</v>
      </c>
    </row>
    <row r="10" spans="1:3">
      <c r="A10" s="4" t="s">
        <v>89</v>
      </c>
      <c r="B10" s="5" t="n">
        <v>10519728</v>
      </c>
      <c r="C10" s="5" t="n">
        <v>1050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39</v>
      </c>
      <c r="B8" s="4" t="s">
        <v>298</v>
      </c>
    </row>
    <row r="9" spans="1:2">
      <c r="A9" s="4" t="s">
        <v>299</v>
      </c>
      <c r="B9" s="4" t="s">
        <v>300</v>
      </c>
    </row>
    <row r="10" spans="1:2">
      <c r="A10" s="4" t="s">
        <v>301</v>
      </c>
      <c r="B10" s="4" t="s">
        <v>302</v>
      </c>
    </row>
    <row r="11" spans="1:2">
      <c r="A11" s="4" t="s">
        <v>303</v>
      </c>
      <c r="B11" s="4" t="s">
        <v>304</v>
      </c>
    </row>
    <row r="12" spans="1:2">
      <c r="A12" s="4" t="s">
        <v>268</v>
      </c>
      <c r="B12" s="4" t="s">
        <v>305</v>
      </c>
    </row>
    <row r="13" spans="1:2">
      <c r="A13" s="4" t="s">
        <v>306</v>
      </c>
      <c r="B13" s="4" t="s">
        <v>307</v>
      </c>
    </row>
    <row r="14" spans="1:2">
      <c r="A14" s="4" t="s">
        <v>248</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235</v>
      </c>
      <c r="B25" s="4" t="s">
        <v>329</v>
      </c>
    </row>
    <row r="26" spans="1:2">
      <c r="A26" s="4" t="s">
        <v>330</v>
      </c>
      <c r="B26" s="4" t="s">
        <v>331</v>
      </c>
    </row>
    <row r="27" spans="1:2">
      <c r="A27" s="4" t="s">
        <v>332</v>
      </c>
      <c r="B27" s="4" t="s">
        <v>333</v>
      </c>
    </row>
    <row r="28" spans="1:2">
      <c r="A28" s="4" t="s">
        <v>255</v>
      </c>
      <c r="B28" s="4" t="s">
        <v>334</v>
      </c>
    </row>
    <row r="29" spans="1:2">
      <c r="A29" s="4" t="s">
        <v>335</v>
      </c>
      <c r="B29" s="4" t="s">
        <v>336</v>
      </c>
    </row>
    <row r="30" spans="1:2">
      <c r="A30" s="4" t="s">
        <v>225</v>
      </c>
      <c r="B30" s="4" t="s">
        <v>337</v>
      </c>
    </row>
    <row r="31" spans="1:2">
      <c r="A31" s="4" t="s">
        <v>338</v>
      </c>
      <c r="B3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9</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19</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87464</v>
      </c>
      <c r="C4" s="6" t="n">
        <v>103978</v>
      </c>
      <c r="D4" s="6" t="n">
        <v>123053</v>
      </c>
    </row>
    <row r="5" spans="1:4">
      <c r="A5" s="4" t="s">
        <v>94</v>
      </c>
      <c r="B5" s="5" t="n">
        <v>11977</v>
      </c>
      <c r="C5" s="5" t="n">
        <v>8383</v>
      </c>
      <c r="D5" s="5" t="n">
        <v>9517</v>
      </c>
    </row>
    <row r="6" spans="1:4">
      <c r="A6" s="4" t="s">
        <v>95</v>
      </c>
      <c r="B6" s="5" t="n">
        <v>99441</v>
      </c>
      <c r="C6" s="5" t="n">
        <v>112361</v>
      </c>
      <c r="D6" s="5" t="n">
        <v>132570</v>
      </c>
    </row>
    <row r="7" spans="1:4">
      <c r="A7" s="3" t="s">
        <v>96</v>
      </c>
    </row>
    <row r="8" spans="1:4">
      <c r="A8" s="4" t="s">
        <v>93</v>
      </c>
      <c r="B8" s="5" t="n">
        <v>45812</v>
      </c>
      <c r="C8" s="5" t="n">
        <v>60502</v>
      </c>
      <c r="D8" s="5" t="n">
        <v>79222</v>
      </c>
    </row>
    <row r="9" spans="1:4">
      <c r="A9" s="4" t="s">
        <v>94</v>
      </c>
      <c r="B9" s="5" t="n">
        <v>10705</v>
      </c>
      <c r="C9" s="5" t="n">
        <v>7650</v>
      </c>
      <c r="D9" s="5" t="n">
        <v>8772</v>
      </c>
    </row>
    <row r="10" spans="1:4">
      <c r="A10" s="4" t="s">
        <v>97</v>
      </c>
      <c r="B10" s="5" t="n">
        <v>56517</v>
      </c>
      <c r="C10" s="5" t="n">
        <v>68152</v>
      </c>
      <c r="D10" s="5" t="n">
        <v>87994</v>
      </c>
    </row>
    <row r="11" spans="1:4">
      <c r="A11" s="4" t="s">
        <v>98</v>
      </c>
      <c r="B11" s="5" t="n">
        <v>42924</v>
      </c>
      <c r="C11" s="5" t="n">
        <v>44209</v>
      </c>
      <c r="D11" s="5" t="n">
        <v>44576</v>
      </c>
    </row>
    <row r="12" spans="1:4">
      <c r="A12" s="3" t="s">
        <v>99</v>
      </c>
    </row>
    <row r="13" spans="1:4">
      <c r="A13" s="4" t="s">
        <v>100</v>
      </c>
      <c r="B13" s="5" t="n">
        <v>27338</v>
      </c>
      <c r="C13" s="5" t="n">
        <v>26104</v>
      </c>
      <c r="D13" s="5" t="n">
        <v>24645</v>
      </c>
    </row>
    <row r="14" spans="1:4">
      <c r="A14" s="4" t="s">
        <v>101</v>
      </c>
      <c r="B14" s="5" t="n">
        <v>984</v>
      </c>
      <c r="C14" s="5" t="n">
        <v>1422</v>
      </c>
      <c r="D14" s="5" t="n">
        <v>1225</v>
      </c>
    </row>
    <row r="15" spans="1:4">
      <c r="A15" s="4" t="s">
        <v>102</v>
      </c>
      <c r="B15" s="5" t="n">
        <v>8034</v>
      </c>
      <c r="C15" s="5" t="n">
        <v>7257</v>
      </c>
      <c r="D15" s="5" t="n">
        <v>6657</v>
      </c>
    </row>
    <row r="16" spans="1:4">
      <c r="A16" s="4" t="s">
        <v>103</v>
      </c>
      <c r="B16" s="5" t="n">
        <v>4006</v>
      </c>
      <c r="C16" s="5" t="n">
        <v>4119</v>
      </c>
      <c r="D16" s="5" t="n">
        <v>3927</v>
      </c>
    </row>
    <row r="17" spans="1:4">
      <c r="A17" s="4" t="s">
        <v>104</v>
      </c>
      <c r="B17" s="5" t="n">
        <v>182</v>
      </c>
      <c r="C17" s="5" t="n">
        <v>278</v>
      </c>
      <c r="D17" s="5" t="n">
        <v>1112</v>
      </c>
    </row>
    <row r="18" spans="1:4">
      <c r="A18" s="4" t="s">
        <v>105</v>
      </c>
      <c r="B18" s="5" t="n">
        <v>-672</v>
      </c>
      <c r="C18" s="5" t="n">
        <v>-75</v>
      </c>
      <c r="D18" s="5" t="n">
        <v>62</v>
      </c>
    </row>
    <row r="19" spans="1:4">
      <c r="A19" s="4" t="s">
        <v>106</v>
      </c>
      <c r="B19" s="5" t="n">
        <v>39872</v>
      </c>
      <c r="C19" s="5" t="n">
        <v>39105</v>
      </c>
      <c r="D19" s="5" t="n">
        <v>37628</v>
      </c>
    </row>
    <row r="20" spans="1:4">
      <c r="A20" s="4" t="s">
        <v>107</v>
      </c>
      <c r="B20" s="5" t="n">
        <v>3052</v>
      </c>
      <c r="C20" s="5" t="n">
        <v>5104</v>
      </c>
      <c r="D20" s="5" t="n">
        <v>6948</v>
      </c>
    </row>
    <row r="21" spans="1:4">
      <c r="A21" s="4" t="s">
        <v>108</v>
      </c>
      <c r="B21" s="5" t="n">
        <v>0</v>
      </c>
      <c r="C21" s="5" t="n">
        <v>0</v>
      </c>
      <c r="D21" s="5" t="n">
        <v>-352</v>
      </c>
    </row>
    <row r="22" spans="1:4">
      <c r="A22" s="4" t="s">
        <v>109</v>
      </c>
      <c r="B22" s="5" t="n">
        <v>0</v>
      </c>
      <c r="C22" s="5" t="n">
        <v>0</v>
      </c>
      <c r="D22" s="5" t="n">
        <v>184</v>
      </c>
    </row>
    <row r="23" spans="1:4">
      <c r="A23" s="4" t="s">
        <v>110</v>
      </c>
      <c r="B23" s="5" t="n">
        <v>0</v>
      </c>
      <c r="C23" s="5" t="n">
        <v>0</v>
      </c>
      <c r="D23" s="5" t="n">
        <v>-7</v>
      </c>
    </row>
    <row r="24" spans="1:4">
      <c r="A24" s="4" t="s">
        <v>111</v>
      </c>
      <c r="B24" s="5" t="n">
        <v>-65</v>
      </c>
      <c r="C24" s="5" t="n">
        <v>86</v>
      </c>
      <c r="D24" s="5" t="n">
        <v>730</v>
      </c>
    </row>
    <row r="25" spans="1:4">
      <c r="A25" s="4" t="s">
        <v>112</v>
      </c>
      <c r="B25" s="5" t="n">
        <v>-3169</v>
      </c>
      <c r="C25" s="5" t="n">
        <v>-3604</v>
      </c>
      <c r="D25" s="5" t="n">
        <v>-3226</v>
      </c>
    </row>
    <row r="26" spans="1:4">
      <c r="A26" s="4" t="s">
        <v>113</v>
      </c>
      <c r="B26" s="5" t="n">
        <v>-182</v>
      </c>
      <c r="C26" s="5" t="n">
        <v>1586</v>
      </c>
      <c r="D26" s="5" t="n">
        <v>4277</v>
      </c>
    </row>
    <row r="27" spans="1:4">
      <c r="A27" s="4" t="s">
        <v>114</v>
      </c>
      <c r="B27" s="5" t="n">
        <v>707</v>
      </c>
      <c r="C27" s="5" t="n">
        <v>-417</v>
      </c>
      <c r="D27" s="5" t="n">
        <v>-1548</v>
      </c>
    </row>
    <row r="28" spans="1:4">
      <c r="A28" s="4" t="s">
        <v>115</v>
      </c>
      <c r="B28" s="5" t="n">
        <v>525</v>
      </c>
      <c r="C28" s="5" t="n">
        <v>1169</v>
      </c>
      <c r="D28" s="5" t="n">
        <v>2729</v>
      </c>
    </row>
    <row r="29" spans="1:4">
      <c r="A29" s="4" t="s">
        <v>116</v>
      </c>
      <c r="B29" s="5" t="n">
        <v>-12</v>
      </c>
      <c r="C29" s="5" t="n">
        <v>3519</v>
      </c>
      <c r="D29" s="5" t="n">
        <v>1033</v>
      </c>
    </row>
    <row r="30" spans="1:4">
      <c r="A30" s="4" t="s">
        <v>117</v>
      </c>
      <c r="B30" s="6" t="n">
        <v>513</v>
      </c>
      <c r="C30" s="6" t="n">
        <v>4688</v>
      </c>
      <c r="D30" s="6" t="n">
        <v>3762</v>
      </c>
    </row>
    <row r="31" spans="1:4">
      <c r="A31" s="3" t="s">
        <v>118</v>
      </c>
    </row>
    <row r="32" spans="1:4">
      <c r="A32" s="4" t="s">
        <v>119</v>
      </c>
      <c r="B32" s="7" t="n">
        <v>0.05</v>
      </c>
      <c r="C32" s="7" t="n">
        <v>0.11</v>
      </c>
      <c r="D32" s="7" t="n">
        <v>0.26</v>
      </c>
    </row>
    <row r="33" spans="1:4">
      <c r="A33" s="4" t="s">
        <v>120</v>
      </c>
      <c r="B33" s="5" t="n">
        <v>0</v>
      </c>
      <c r="C33" s="8" t="n">
        <v>0.34</v>
      </c>
      <c r="D33" s="9" t="n">
        <v>0.1</v>
      </c>
    </row>
    <row r="34" spans="1:4">
      <c r="A34" s="4" t="s">
        <v>121</v>
      </c>
      <c r="B34" s="8" t="n">
        <v>0.05</v>
      </c>
      <c r="C34" s="8" t="n">
        <v>0.45</v>
      </c>
      <c r="D34" s="8" t="n">
        <v>0.36</v>
      </c>
    </row>
    <row r="35" spans="1:4">
      <c r="A35" s="4" t="s">
        <v>122</v>
      </c>
      <c r="B35" s="10" t="n">
        <v>0.3</v>
      </c>
      <c r="C35" s="7" t="n">
        <v>0.54</v>
      </c>
      <c r="D35" s="10" t="n">
        <v>0.5</v>
      </c>
    </row>
    <row r="36" spans="1:4">
      <c r="A36" s="3" t="s">
        <v>123</v>
      </c>
    </row>
    <row r="37" spans="1:4">
      <c r="A37" s="4" t="s">
        <v>124</v>
      </c>
      <c r="B37" s="6" t="n">
        <v>513</v>
      </c>
      <c r="C37" s="6" t="n">
        <v>4688</v>
      </c>
      <c r="D37" s="6" t="n">
        <v>3762</v>
      </c>
    </row>
    <row r="38" spans="1:4">
      <c r="A38" s="3" t="s">
        <v>125</v>
      </c>
    </row>
    <row r="39" spans="1:4">
      <c r="A39" s="4" t="s">
        <v>126</v>
      </c>
      <c r="B39" s="5" t="n">
        <v>0</v>
      </c>
      <c r="C39" s="5" t="n">
        <v>0</v>
      </c>
      <c r="D39" s="5" t="n">
        <v>15</v>
      </c>
    </row>
    <row r="40" spans="1:4">
      <c r="A40" s="4" t="s">
        <v>127</v>
      </c>
      <c r="B40" s="5" t="n">
        <v>0</v>
      </c>
      <c r="C40" s="5" t="n">
        <v>0</v>
      </c>
      <c r="D40" s="5" t="n">
        <v>-120</v>
      </c>
    </row>
    <row r="41" spans="1:4">
      <c r="A41" s="4" t="s">
        <v>128</v>
      </c>
      <c r="B41" s="5" t="n">
        <v>0</v>
      </c>
      <c r="C41" s="5" t="n">
        <v>0</v>
      </c>
      <c r="D41" s="5" t="n">
        <v>-105</v>
      </c>
    </row>
    <row r="42" spans="1:4">
      <c r="A42" s="4" t="s">
        <v>129</v>
      </c>
      <c r="B42" s="6" t="n">
        <v>513</v>
      </c>
      <c r="C42" s="6" t="n">
        <v>4688</v>
      </c>
      <c r="D42" s="6" t="n">
        <v>3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7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81</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284</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2</v>
      </c>
      <c r="D1" s="2" t="s">
        <v>91</v>
      </c>
      <c r="E1" s="2" t="s">
        <v>409</v>
      </c>
    </row>
    <row r="2" spans="1:5">
      <c r="A2" s="3" t="s">
        <v>410</v>
      </c>
    </row>
    <row r="3" spans="1:5">
      <c r="A3" s="4" t="s">
        <v>34</v>
      </c>
      <c r="B3" s="6" t="n">
        <v>6463</v>
      </c>
      <c r="C3" s="6" t="n">
        <v>2728</v>
      </c>
      <c r="D3" s="6" t="n">
        <v>1586</v>
      </c>
      <c r="E3" s="6" t="n">
        <v>12741</v>
      </c>
    </row>
    <row r="4" spans="1:5">
      <c r="A4" s="4" t="s">
        <v>41</v>
      </c>
      <c r="B4" s="5" t="n">
        <v>2423</v>
      </c>
      <c r="C4" s="5" t="n">
        <v>2174</v>
      </c>
    </row>
    <row r="5" spans="1:5">
      <c r="A5" s="4" t="s">
        <v>411</v>
      </c>
      <c r="B5" s="5" t="n">
        <v>139691</v>
      </c>
      <c r="C5" s="5" t="n">
        <v>142416</v>
      </c>
    </row>
    <row r="6" spans="1:5">
      <c r="A6" s="4" t="s">
        <v>174</v>
      </c>
      <c r="B6" s="5" t="n">
        <v>21922</v>
      </c>
      <c r="C6" s="5" t="n">
        <v>23448</v>
      </c>
    </row>
    <row r="7" spans="1:5">
      <c r="A7" s="4" t="s">
        <v>412</v>
      </c>
      <c r="B7" s="5" t="n">
        <v>197424</v>
      </c>
      <c r="C7" s="5" t="n">
        <v>197387</v>
      </c>
    </row>
    <row r="8" spans="1:5">
      <c r="A8" s="3" t="s">
        <v>413</v>
      </c>
    </row>
    <row r="9" spans="1:5">
      <c r="A9" s="4" t="s">
        <v>414</v>
      </c>
      <c r="B9" s="5" t="n">
        <v>36485</v>
      </c>
      <c r="C9" s="5" t="n">
        <v>45462</v>
      </c>
    </row>
    <row r="10" spans="1:5">
      <c r="A10" s="4" t="s">
        <v>53</v>
      </c>
      <c r="B10" s="5" t="n">
        <v>13450</v>
      </c>
      <c r="C10" s="5" t="n">
        <v>15750</v>
      </c>
    </row>
    <row r="11" spans="1:5">
      <c r="A11" s="4" t="s">
        <v>415</v>
      </c>
      <c r="B11" s="5" t="n">
        <v>8</v>
      </c>
      <c r="C11" s="5" t="n">
        <v>192</v>
      </c>
    </row>
    <row r="12" spans="1:5">
      <c r="A12" s="4" t="s">
        <v>416</v>
      </c>
      <c r="B12" s="5" t="n">
        <v>3618</v>
      </c>
      <c r="C12" s="5" t="n">
        <v>2876</v>
      </c>
    </row>
    <row r="13" spans="1:5">
      <c r="A13" s="4" t="s">
        <v>417</v>
      </c>
      <c r="B13" s="5" t="n">
        <v>3113</v>
      </c>
      <c r="C13" s="5" t="n">
        <v>3286</v>
      </c>
    </row>
    <row r="14" spans="1:5">
      <c r="A14" s="4" t="s">
        <v>418</v>
      </c>
      <c r="B14" s="5" t="n">
        <v>92957</v>
      </c>
      <c r="C14" s="5" t="n">
        <v>95489</v>
      </c>
      <c r="D14" s="5" t="n">
        <v>96310</v>
      </c>
      <c r="E14" s="5" t="n">
        <v>97480</v>
      </c>
    </row>
    <row r="15" spans="1:5">
      <c r="A15" s="4" t="s">
        <v>419</v>
      </c>
      <c r="B15" s="5" t="n">
        <v>197424</v>
      </c>
      <c r="C15" s="5" t="n">
        <v>197387</v>
      </c>
    </row>
    <row r="16" spans="1:5">
      <c r="A16" s="4" t="s">
        <v>420</v>
      </c>
    </row>
    <row r="17" spans="1:5">
      <c r="A17" s="3" t="s">
        <v>410</v>
      </c>
    </row>
    <row r="18" spans="1:5">
      <c r="A18" s="4" t="s">
        <v>34</v>
      </c>
      <c r="B18" s="5" t="n">
        <v>966</v>
      </c>
      <c r="C18" s="5" t="n">
        <v>296</v>
      </c>
      <c r="D18" s="6" t="n">
        <v>147</v>
      </c>
      <c r="E18" s="6" t="n">
        <v>8376</v>
      </c>
    </row>
    <row r="19" spans="1:5">
      <c r="A19" s="4" t="s">
        <v>421</v>
      </c>
      <c r="B19" s="5" t="n">
        <v>112887</v>
      </c>
      <c r="C19" s="5" t="n">
        <v>93448</v>
      </c>
    </row>
    <row r="20" spans="1:5">
      <c r="A20" s="4" t="s">
        <v>422</v>
      </c>
      <c r="B20" s="5" t="n">
        <v>253</v>
      </c>
      <c r="C20" s="5" t="n">
        <v>283</v>
      </c>
    </row>
    <row r="21" spans="1:5">
      <c r="A21" s="4" t="s">
        <v>423</v>
      </c>
      <c r="B21" s="5" t="n">
        <v>54</v>
      </c>
      <c r="C21" s="5" t="n">
        <v>0</v>
      </c>
    </row>
    <row r="22" spans="1:5">
      <c r="A22" s="4" t="s">
        <v>41</v>
      </c>
      <c r="B22" s="5" t="n">
        <v>26</v>
      </c>
      <c r="C22" s="5" t="n">
        <v>0</v>
      </c>
    </row>
    <row r="23" spans="1:5">
      <c r="A23" s="4" t="s">
        <v>411</v>
      </c>
      <c r="B23" s="5" t="n">
        <v>116</v>
      </c>
      <c r="C23" s="5" t="n">
        <v>343</v>
      </c>
    </row>
    <row r="24" spans="1:5">
      <c r="A24" s="4" t="s">
        <v>424</v>
      </c>
      <c r="B24" s="5" t="n">
        <v>13443</v>
      </c>
      <c r="C24" s="5" t="n">
        <v>989</v>
      </c>
    </row>
    <row r="25" spans="1:5">
      <c r="A25" s="4" t="s">
        <v>425</v>
      </c>
      <c r="B25" s="5" t="n">
        <v>66990</v>
      </c>
      <c r="C25" s="5" t="n">
        <v>8427</v>
      </c>
    </row>
    <row r="26" spans="1:5">
      <c r="A26" s="4" t="s">
        <v>174</v>
      </c>
      <c r="B26" s="5" t="n">
        <v>39</v>
      </c>
      <c r="C26" s="5" t="n">
        <v>73</v>
      </c>
    </row>
    <row r="27" spans="1:5">
      <c r="A27" s="4" t="s">
        <v>412</v>
      </c>
      <c r="B27" s="5" t="n">
        <v>194774</v>
      </c>
      <c r="C27" s="5" t="n">
        <v>103859</v>
      </c>
    </row>
    <row r="28" spans="1:5">
      <c r="A28" s="3" t="s">
        <v>413</v>
      </c>
    </row>
    <row r="29" spans="1:5">
      <c r="A29" s="4" t="s">
        <v>414</v>
      </c>
      <c r="B29" s="5" t="n">
        <v>8096</v>
      </c>
      <c r="C29" s="5" t="n">
        <v>8396</v>
      </c>
    </row>
    <row r="30" spans="1:5">
      <c r="A30" s="4" t="s">
        <v>53</v>
      </c>
      <c r="B30" s="5" t="n">
        <v>13450</v>
      </c>
      <c r="C30" s="5" t="n">
        <v>0</v>
      </c>
    </row>
    <row r="31" spans="1:5">
      <c r="A31" s="4" t="s">
        <v>415</v>
      </c>
      <c r="B31" s="5" t="n">
        <v>0</v>
      </c>
      <c r="C31" s="5" t="n">
        <v>2000</v>
      </c>
    </row>
    <row r="32" spans="1:5">
      <c r="A32" s="4" t="s">
        <v>416</v>
      </c>
      <c r="B32" s="5" t="n">
        <v>1556</v>
      </c>
      <c r="C32" s="5" t="n">
        <v>3702</v>
      </c>
    </row>
    <row r="33" spans="1:5">
      <c r="A33" s="4" t="s">
        <v>426</v>
      </c>
      <c r="B33" s="5" t="n">
        <v>50000</v>
      </c>
      <c r="C33" s="5" t="n">
        <v>10</v>
      </c>
    </row>
    <row r="34" spans="1:5">
      <c r="A34" s="4" t="s">
        <v>427</v>
      </c>
      <c r="B34" s="5" t="n">
        <v>15109</v>
      </c>
      <c r="C34" s="5" t="n">
        <v>0</v>
      </c>
    </row>
    <row r="35" spans="1:5">
      <c r="A35" s="4" t="s">
        <v>417</v>
      </c>
      <c r="B35" s="5" t="n">
        <v>720</v>
      </c>
      <c r="C35" s="5" t="n">
        <v>0</v>
      </c>
    </row>
    <row r="36" spans="1:5">
      <c r="A36" s="4" t="s">
        <v>418</v>
      </c>
      <c r="B36" s="5" t="n">
        <v>105843</v>
      </c>
      <c r="C36" s="5" t="n">
        <v>89751</v>
      </c>
    </row>
    <row r="37" spans="1:5">
      <c r="A37" s="4" t="s">
        <v>419</v>
      </c>
      <c r="B37" s="6" t="n">
        <v>194774</v>
      </c>
      <c r="C37" s="6" t="n">
        <v>1038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4" t="s">
        <v>435</v>
      </c>
      <c r="J3" s="6" t="n">
        <v>39872</v>
      </c>
      <c r="K3" s="6" t="n">
        <v>39105</v>
      </c>
      <c r="L3" s="6" t="n">
        <v>37628</v>
      </c>
    </row>
    <row r="4" spans="1:12">
      <c r="A4" s="4" t="s">
        <v>436</v>
      </c>
      <c r="J4" s="5" t="n">
        <v>3052</v>
      </c>
      <c r="K4" s="5" t="n">
        <v>5104</v>
      </c>
      <c r="L4" s="5" t="n">
        <v>6948</v>
      </c>
    </row>
    <row r="5" spans="1:12">
      <c r="A5" s="4" t="s">
        <v>437</v>
      </c>
      <c r="J5" s="5" t="n">
        <v>-65</v>
      </c>
      <c r="K5" s="5" t="n">
        <v>86</v>
      </c>
      <c r="L5" s="5" t="n">
        <v>730</v>
      </c>
    </row>
    <row r="6" spans="1:12">
      <c r="A6" s="4" t="s">
        <v>112</v>
      </c>
      <c r="J6" s="5" t="n">
        <v>3169</v>
      </c>
      <c r="K6" s="5" t="n">
        <v>3604</v>
      </c>
      <c r="L6" s="5" t="n">
        <v>3226</v>
      </c>
    </row>
    <row r="7" spans="1:12">
      <c r="A7" s="4" t="s">
        <v>108</v>
      </c>
      <c r="J7" s="5" t="n">
        <v>0</v>
      </c>
      <c r="K7" s="5" t="n">
        <v>0</v>
      </c>
      <c r="L7" s="5" t="n">
        <v>-352</v>
      </c>
    </row>
    <row r="8" spans="1:12">
      <c r="A8" s="4" t="s">
        <v>438</v>
      </c>
      <c r="B8" s="6" t="n">
        <v>-365</v>
      </c>
      <c r="C8" s="6" t="n">
        <v>1778</v>
      </c>
      <c r="D8" s="6" t="n">
        <v>934</v>
      </c>
      <c r="E8" s="6" t="n">
        <v>-1640</v>
      </c>
      <c r="F8" s="6" t="n">
        <v>-74</v>
      </c>
      <c r="G8" s="6" t="n">
        <v>1312</v>
      </c>
      <c r="H8" s="6" t="n">
        <v>1012</v>
      </c>
      <c r="I8" s="6" t="n">
        <v>-2667</v>
      </c>
      <c r="J8" s="5" t="n">
        <v>-707</v>
      </c>
      <c r="K8" s="5" t="n">
        <v>417</v>
      </c>
      <c r="L8" s="5" t="n">
        <v>1548</v>
      </c>
    </row>
    <row r="9" spans="1:12">
      <c r="A9" s="4" t="s">
        <v>157</v>
      </c>
      <c r="B9" s="5" t="n">
        <v>1320</v>
      </c>
      <c r="C9" s="5" t="n">
        <v>-1826</v>
      </c>
      <c r="D9" s="5" t="n">
        <v>-1671</v>
      </c>
      <c r="E9" s="5" t="n">
        <v>2702</v>
      </c>
      <c r="F9" s="5" t="n">
        <v>729</v>
      </c>
      <c r="G9" s="5" t="n">
        <v>-2264</v>
      </c>
      <c r="H9" s="5" t="n">
        <v>-1713</v>
      </c>
      <c r="I9" s="5" t="n">
        <v>4417</v>
      </c>
      <c r="J9" s="5" t="n">
        <v>525</v>
      </c>
      <c r="K9" s="5" t="n">
        <v>1169</v>
      </c>
      <c r="L9" s="5" t="n">
        <v>2729</v>
      </c>
    </row>
    <row r="10" spans="1:12">
      <c r="A10" s="4" t="s">
        <v>439</v>
      </c>
      <c r="B10" s="5" t="n">
        <v>-5</v>
      </c>
      <c r="C10" s="5" t="n">
        <v>2</v>
      </c>
      <c r="D10" s="5" t="n">
        <v>14</v>
      </c>
      <c r="E10" s="5" t="n">
        <v>-23</v>
      </c>
      <c r="F10" s="5" t="n">
        <v>-526</v>
      </c>
      <c r="G10" s="5" t="n">
        <v>3395</v>
      </c>
      <c r="H10" s="5" t="n">
        <v>213</v>
      </c>
      <c r="I10" s="5" t="n">
        <v>437</v>
      </c>
      <c r="J10" s="5" t="n">
        <v>-12</v>
      </c>
      <c r="K10" s="5" t="n">
        <v>3519</v>
      </c>
      <c r="L10" s="5" t="n">
        <v>1033</v>
      </c>
    </row>
    <row r="11" spans="1:12">
      <c r="A11" s="4" t="s">
        <v>124</v>
      </c>
      <c r="B11" s="6" t="n">
        <v>1315</v>
      </c>
      <c r="C11" s="6" t="n">
        <v>-1824</v>
      </c>
      <c r="D11" s="6" t="n">
        <v>-1657</v>
      </c>
      <c r="E11" s="6" t="n">
        <v>2679</v>
      </c>
      <c r="F11" s="6" t="n">
        <v>203</v>
      </c>
      <c r="G11" s="6" t="n">
        <v>1131</v>
      </c>
      <c r="H11" s="6" t="n">
        <v>-1500</v>
      </c>
      <c r="I11" s="6" t="n">
        <v>4854</v>
      </c>
      <c r="J11" s="5" t="n">
        <v>513</v>
      </c>
      <c r="K11" s="5" t="n">
        <v>4688</v>
      </c>
      <c r="L11" s="5" t="n">
        <v>3762</v>
      </c>
    </row>
    <row r="12" spans="1:12">
      <c r="A12" s="4" t="s">
        <v>440</v>
      </c>
      <c r="J12" s="5" t="n">
        <v>0</v>
      </c>
      <c r="K12" s="5" t="n">
        <v>0</v>
      </c>
      <c r="L12" s="5" t="n">
        <v>15</v>
      </c>
    </row>
    <row r="13" spans="1:12">
      <c r="A13" s="4" t="s">
        <v>441</v>
      </c>
      <c r="J13" s="5" t="n">
        <v>0</v>
      </c>
      <c r="K13" s="5" t="n">
        <v>0</v>
      </c>
      <c r="L13" s="5" t="n">
        <v>120</v>
      </c>
    </row>
    <row r="14" spans="1:12">
      <c r="A14" s="4" t="s">
        <v>442</v>
      </c>
      <c r="J14" s="5" t="n">
        <v>0</v>
      </c>
      <c r="K14" s="5" t="n">
        <v>0</v>
      </c>
      <c r="L14" s="5" t="n">
        <v>-105</v>
      </c>
    </row>
    <row r="15" spans="1:12">
      <c r="A15" s="4" t="s">
        <v>443</v>
      </c>
      <c r="J15" s="5" t="n">
        <v>513</v>
      </c>
      <c r="K15" s="5" t="n">
        <v>4688</v>
      </c>
      <c r="L15" s="5" t="n">
        <v>3657</v>
      </c>
    </row>
    <row r="16" spans="1:12">
      <c r="A16" s="4" t="s">
        <v>420</v>
      </c>
    </row>
    <row r="17" spans="1:12">
      <c r="A17" s="4" t="s">
        <v>435</v>
      </c>
      <c r="J17" s="5" t="n">
        <v>4330</v>
      </c>
      <c r="K17" s="5" t="n">
        <v>2339</v>
      </c>
      <c r="L17" s="5" t="n">
        <v>2431</v>
      </c>
    </row>
    <row r="18" spans="1:12">
      <c r="A18" s="4" t="s">
        <v>436</v>
      </c>
      <c r="J18" s="5" t="n">
        <v>-4330</v>
      </c>
      <c r="K18" s="5" t="n">
        <v>-2339</v>
      </c>
      <c r="L18" s="5" t="n">
        <v>-2431</v>
      </c>
    </row>
    <row r="19" spans="1:12">
      <c r="A19" s="4" t="s">
        <v>437</v>
      </c>
      <c r="J19" s="5" t="n">
        <v>13</v>
      </c>
      <c r="K19" s="5" t="n">
        <v>0</v>
      </c>
      <c r="L19" s="5" t="n">
        <v>179</v>
      </c>
    </row>
    <row r="20" spans="1:12">
      <c r="A20" s="4" t="s">
        <v>112</v>
      </c>
      <c r="J20" s="5" t="n">
        <v>-326</v>
      </c>
      <c r="K20" s="5" t="n">
        <v>-301</v>
      </c>
      <c r="L20" s="5" t="n">
        <v>-13</v>
      </c>
    </row>
    <row r="21" spans="1:12">
      <c r="A21" s="4" t="s">
        <v>444</v>
      </c>
      <c r="J21" s="5" t="n">
        <v>-4643</v>
      </c>
      <c r="K21" s="5" t="n">
        <v>-2640</v>
      </c>
      <c r="L21" s="5" t="n">
        <v>-2265</v>
      </c>
    </row>
    <row r="22" spans="1:12">
      <c r="A22" s="4" t="s">
        <v>108</v>
      </c>
      <c r="J22" s="5" t="n">
        <v>3263</v>
      </c>
      <c r="K22" s="5" t="n">
        <v>2827</v>
      </c>
      <c r="L22" s="5" t="n">
        <v>4199</v>
      </c>
    </row>
    <row r="23" spans="1:12">
      <c r="A23" s="4" t="s">
        <v>438</v>
      </c>
      <c r="J23" s="5" t="n">
        <v>1905</v>
      </c>
      <c r="K23" s="5" t="n">
        <v>982</v>
      </c>
      <c r="L23" s="5" t="n">
        <v>795</v>
      </c>
    </row>
    <row r="24" spans="1:12">
      <c r="A24" s="4" t="s">
        <v>157</v>
      </c>
      <c r="J24" s="5" t="n">
        <v>525</v>
      </c>
      <c r="K24" s="5" t="n">
        <v>1169</v>
      </c>
      <c r="L24" s="5" t="n">
        <v>2729</v>
      </c>
    </row>
    <row r="25" spans="1:12">
      <c r="A25" s="4" t="s">
        <v>439</v>
      </c>
      <c r="J25" s="5" t="n">
        <v>-12</v>
      </c>
      <c r="K25" s="5" t="n">
        <v>3519</v>
      </c>
      <c r="L25" s="5" t="n">
        <v>1033</v>
      </c>
    </row>
    <row r="26" spans="1:12">
      <c r="A26" s="4" t="s">
        <v>124</v>
      </c>
      <c r="J26" s="5" t="n">
        <v>513</v>
      </c>
      <c r="K26" s="5" t="n">
        <v>4688</v>
      </c>
      <c r="L26" s="5" t="n">
        <v>3762</v>
      </c>
    </row>
    <row r="27" spans="1:12">
      <c r="A27" s="4" t="s">
        <v>440</v>
      </c>
      <c r="J27" s="5" t="n">
        <v>0</v>
      </c>
      <c r="K27" s="5" t="n">
        <v>0</v>
      </c>
      <c r="L27" s="5" t="n">
        <v>15</v>
      </c>
    </row>
    <row r="28" spans="1:12">
      <c r="A28" s="4" t="s">
        <v>441</v>
      </c>
      <c r="J28" s="5" t="n">
        <v>0</v>
      </c>
      <c r="K28" s="5" t="n">
        <v>0</v>
      </c>
      <c r="L28" s="5" t="n">
        <v>-120</v>
      </c>
    </row>
    <row r="29" spans="1:12">
      <c r="A29" s="4" t="s">
        <v>442</v>
      </c>
      <c r="J29" s="5" t="n">
        <v>0</v>
      </c>
      <c r="K29" s="5" t="n">
        <v>0</v>
      </c>
      <c r="L29" s="5" t="n">
        <v>-105</v>
      </c>
    </row>
    <row r="30" spans="1:12">
      <c r="A30" s="4" t="s">
        <v>443</v>
      </c>
      <c r="J30" s="6" t="n">
        <v>513</v>
      </c>
      <c r="K30" s="6" t="n">
        <v>4688</v>
      </c>
      <c r="L30" s="6" t="n">
        <v>36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4" t="s">
        <v>132</v>
      </c>
      <c r="B3" s="6" t="n">
        <v>8</v>
      </c>
    </row>
    <row r="4" spans="1:2">
      <c r="A4" s="4" t="s">
        <v>133</v>
      </c>
      <c r="B4" s="6" t="n">
        <v>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131</v>
      </c>
    </row>
    <row r="3" spans="1:2">
      <c r="A3" s="3" t="s">
        <v>446</v>
      </c>
    </row>
    <row r="4" spans="1:2">
      <c r="A4" s="4" t="s">
        <v>132</v>
      </c>
      <c r="B4" s="6" t="n">
        <v>8</v>
      </c>
    </row>
    <row r="5" spans="1:2">
      <c r="A5" s="4" t="s">
        <v>133</v>
      </c>
      <c r="B5" s="5" t="n">
        <v>64</v>
      </c>
    </row>
    <row r="6" spans="1:2">
      <c r="A6" s="4" t="s">
        <v>420</v>
      </c>
    </row>
    <row r="7" spans="1:2">
      <c r="A7" s="3" t="s">
        <v>446</v>
      </c>
    </row>
    <row r="8" spans="1:2">
      <c r="A8" s="4" t="s">
        <v>132</v>
      </c>
      <c r="B8" s="5" t="n">
        <v>8</v>
      </c>
    </row>
    <row r="9" spans="1:2">
      <c r="A9" s="4" t="s">
        <v>133</v>
      </c>
      <c r="B9" s="6" t="n">
        <v>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3" t="s">
        <v>155</v>
      </c>
    </row>
    <row r="4" spans="1:12">
      <c r="A4" s="4" t="s">
        <v>124</v>
      </c>
      <c r="B4" s="6" t="n">
        <v>1315</v>
      </c>
      <c r="C4" s="6" t="n">
        <v>-1824</v>
      </c>
      <c r="D4" s="6" t="n">
        <v>-1657</v>
      </c>
      <c r="E4" s="6" t="n">
        <v>2679</v>
      </c>
      <c r="F4" s="6" t="n">
        <v>203</v>
      </c>
      <c r="G4" s="6" t="n">
        <v>1131</v>
      </c>
      <c r="H4" s="6" t="n">
        <v>-1500</v>
      </c>
      <c r="I4" s="6" t="n">
        <v>4854</v>
      </c>
      <c r="J4" s="6" t="n">
        <v>513</v>
      </c>
      <c r="K4" s="6" t="n">
        <v>4688</v>
      </c>
      <c r="L4" s="6" t="n">
        <v>3762</v>
      </c>
    </row>
    <row r="5" spans="1:12">
      <c r="A5" s="4" t="s">
        <v>156</v>
      </c>
      <c r="B5" s="5" t="n">
        <v>-5</v>
      </c>
      <c r="C5" s="5" t="n">
        <v>2</v>
      </c>
      <c r="D5" s="5" t="n">
        <v>14</v>
      </c>
      <c r="E5" s="5" t="n">
        <v>-23</v>
      </c>
      <c r="F5" s="5" t="n">
        <v>-526</v>
      </c>
      <c r="G5" s="5" t="n">
        <v>3395</v>
      </c>
      <c r="H5" s="5" t="n">
        <v>213</v>
      </c>
      <c r="I5" s="5" t="n">
        <v>437</v>
      </c>
      <c r="J5" s="5" t="n">
        <v>-12</v>
      </c>
      <c r="K5" s="5" t="n">
        <v>3519</v>
      </c>
      <c r="L5" s="5" t="n">
        <v>1033</v>
      </c>
    </row>
    <row r="6" spans="1:12">
      <c r="A6" s="4" t="s">
        <v>157</v>
      </c>
      <c r="B6" s="5" t="n">
        <v>1320</v>
      </c>
      <c r="C6" s="6" t="n">
        <v>-1826</v>
      </c>
      <c r="D6" s="6" t="n">
        <v>-1671</v>
      </c>
      <c r="E6" s="5" t="n">
        <v>2702</v>
      </c>
      <c r="F6" s="5" t="n">
        <v>729</v>
      </c>
      <c r="G6" s="6" t="n">
        <v>-2264</v>
      </c>
      <c r="H6" s="6" t="n">
        <v>-1713</v>
      </c>
      <c r="I6" s="5" t="n">
        <v>4417</v>
      </c>
      <c r="J6" s="5" t="n">
        <v>525</v>
      </c>
      <c r="K6" s="5" t="n">
        <v>1169</v>
      </c>
      <c r="L6" s="5" t="n">
        <v>2729</v>
      </c>
    </row>
    <row r="7" spans="1:12">
      <c r="A7" s="4" t="s">
        <v>165</v>
      </c>
      <c r="J7" s="5" t="n">
        <v>0</v>
      </c>
      <c r="K7" s="5" t="n">
        <v>0</v>
      </c>
      <c r="L7" s="5" t="n">
        <v>352</v>
      </c>
    </row>
    <row r="8" spans="1:12">
      <c r="A8" s="4" t="s">
        <v>448</v>
      </c>
      <c r="J8" s="5" t="n">
        <v>487</v>
      </c>
      <c r="K8" s="5" t="n">
        <v>656</v>
      </c>
      <c r="L8" s="5" t="n">
        <v>420</v>
      </c>
    </row>
    <row r="9" spans="1:12">
      <c r="A9" s="4" t="s">
        <v>163</v>
      </c>
      <c r="J9" s="5" t="n">
        <v>107</v>
      </c>
      <c r="K9" s="5" t="n">
        <v>161</v>
      </c>
      <c r="L9" s="5" t="n">
        <v>317</v>
      </c>
    </row>
    <row r="10" spans="1:12">
      <c r="A10" s="4" t="s">
        <v>449</v>
      </c>
      <c r="J10" s="5" t="n">
        <v>-589</v>
      </c>
      <c r="K10" s="5" t="n">
        <v>118</v>
      </c>
      <c r="L10" s="5" t="n">
        <v>28</v>
      </c>
    </row>
    <row r="11" spans="1:12">
      <c r="A11" s="4" t="s">
        <v>168</v>
      </c>
      <c r="J11" s="5" t="n">
        <v>-702</v>
      </c>
      <c r="K11" s="5" t="n">
        <v>2150</v>
      </c>
      <c r="L11" s="5" t="n">
        <v>2115</v>
      </c>
    </row>
    <row r="12" spans="1:12">
      <c r="A12" s="4" t="s">
        <v>174</v>
      </c>
      <c r="J12" s="5" t="n">
        <v>-427</v>
      </c>
      <c r="K12" s="5" t="n">
        <v>680</v>
      </c>
      <c r="L12" s="5" t="n">
        <v>-211</v>
      </c>
    </row>
    <row r="13" spans="1:12">
      <c r="A13" s="4" t="s">
        <v>175</v>
      </c>
      <c r="J13" s="5" t="n">
        <v>1472</v>
      </c>
      <c r="K13" s="5" t="n">
        <v>1122</v>
      </c>
      <c r="L13" s="5" t="n">
        <v>-817</v>
      </c>
    </row>
    <row r="14" spans="1:12">
      <c r="A14" s="4" t="s">
        <v>450</v>
      </c>
      <c r="J14" s="5" t="n">
        <v>11365</v>
      </c>
      <c r="K14" s="5" t="n">
        <v>9424</v>
      </c>
      <c r="L14" s="5" t="n">
        <v>11146</v>
      </c>
    </row>
    <row r="15" spans="1:12">
      <c r="A15" s="3" t="s">
        <v>177</v>
      </c>
    </row>
    <row r="16" spans="1:12">
      <c r="A16" s="4" t="s">
        <v>178</v>
      </c>
      <c r="J16" s="5" t="n">
        <v>7525</v>
      </c>
      <c r="K16" s="5" t="n">
        <v>9567</v>
      </c>
      <c r="L16" s="5" t="n">
        <v>21613</v>
      </c>
    </row>
    <row r="17" spans="1:12">
      <c r="A17" s="4" t="s">
        <v>451</v>
      </c>
      <c r="J17" s="5" t="n">
        <v>25</v>
      </c>
      <c r="K17" s="5" t="n">
        <v>4054</v>
      </c>
      <c r="L17" s="5" t="n">
        <v>173</v>
      </c>
    </row>
    <row r="18" spans="1:12">
      <c r="A18" s="4" t="s">
        <v>452</v>
      </c>
      <c r="J18" s="5" t="n">
        <v>-6071</v>
      </c>
      <c r="K18" s="5" t="n">
        <v>-4195</v>
      </c>
      <c r="L18" s="5" t="n">
        <v>-18679</v>
      </c>
    </row>
    <row r="19" spans="1:12">
      <c r="A19" s="3" t="s">
        <v>186</v>
      </c>
    </row>
    <row r="20" spans="1:12">
      <c r="A20" s="4" t="s">
        <v>453</v>
      </c>
      <c r="J20" s="5" t="n">
        <v>3328</v>
      </c>
      <c r="K20" s="5" t="n">
        <v>1845</v>
      </c>
      <c r="L20" s="5" t="n">
        <v>178</v>
      </c>
    </row>
    <row r="21" spans="1:12">
      <c r="A21" s="4" t="s">
        <v>454</v>
      </c>
      <c r="J21" s="5" t="n">
        <v>53993</v>
      </c>
      <c r="K21" s="5" t="n">
        <v>8000</v>
      </c>
      <c r="L21" s="5" t="n">
        <v>102</v>
      </c>
    </row>
    <row r="22" spans="1:12">
      <c r="A22" s="4" t="s">
        <v>455</v>
      </c>
      <c r="J22" s="5" t="n">
        <v>45715</v>
      </c>
      <c r="K22" s="5" t="n">
        <v>6542</v>
      </c>
      <c r="L22" s="5" t="n">
        <v>3565</v>
      </c>
    </row>
    <row r="23" spans="1:12">
      <c r="A23" s="4" t="s">
        <v>456</v>
      </c>
      <c r="J23" s="5" t="n">
        <v>27050</v>
      </c>
      <c r="K23" s="5" t="n">
        <v>27161</v>
      </c>
      <c r="L23" s="5" t="n">
        <v>20619</v>
      </c>
    </row>
    <row r="24" spans="1:12">
      <c r="A24" s="4" t="s">
        <v>457</v>
      </c>
      <c r="J24" s="5" t="n">
        <v>24750</v>
      </c>
      <c r="K24" s="5" t="n">
        <v>14150</v>
      </c>
      <c r="L24" s="5" t="n">
        <v>24850</v>
      </c>
    </row>
    <row r="25" spans="1:12">
      <c r="A25" s="4" t="s">
        <v>192</v>
      </c>
      <c r="J25" s="5" t="n">
        <v>1990</v>
      </c>
      <c r="K25" s="5" t="n">
        <v>235</v>
      </c>
      <c r="L25" s="5" t="n">
        <v>111</v>
      </c>
    </row>
    <row r="26" spans="1:12">
      <c r="A26" s="4" t="s">
        <v>458</v>
      </c>
      <c r="J26" s="5" t="n">
        <v>948</v>
      </c>
      <c r="K26" s="5" t="n">
        <v>0</v>
      </c>
      <c r="L26" s="5" t="n">
        <v>132</v>
      </c>
    </row>
    <row r="27" spans="1:12">
      <c r="A27" s="4" t="s">
        <v>143</v>
      </c>
      <c r="J27" s="5" t="n">
        <v>0</v>
      </c>
      <c r="K27" s="5" t="n">
        <v>0</v>
      </c>
      <c r="L27" s="5" t="n">
        <v>45</v>
      </c>
    </row>
    <row r="28" spans="1:12">
      <c r="A28" s="4" t="s">
        <v>194</v>
      </c>
      <c r="J28" s="5" t="n">
        <v>3155</v>
      </c>
      <c r="K28" s="5" t="n">
        <v>5670</v>
      </c>
      <c r="L28" s="5" t="n">
        <v>5659</v>
      </c>
    </row>
    <row r="29" spans="1:12">
      <c r="A29" s="4" t="s">
        <v>459</v>
      </c>
      <c r="J29" s="5" t="n">
        <v>-1547</v>
      </c>
      <c r="K29" s="5" t="n">
        <v>-19303</v>
      </c>
      <c r="L29" s="5" t="n">
        <v>-5003</v>
      </c>
    </row>
    <row r="30" spans="1:12">
      <c r="A30" s="4" t="s">
        <v>460</v>
      </c>
      <c r="J30" s="5" t="n">
        <v>3735</v>
      </c>
      <c r="K30" s="5" t="n">
        <v>1142</v>
      </c>
      <c r="L30" s="5" t="n">
        <v>-11155</v>
      </c>
    </row>
    <row r="31" spans="1:12">
      <c r="A31" s="4" t="s">
        <v>202</v>
      </c>
      <c r="E31" s="5" t="n">
        <v>2728</v>
      </c>
      <c r="I31" s="5" t="n">
        <v>1586</v>
      </c>
      <c r="J31" s="5" t="n">
        <v>2728</v>
      </c>
      <c r="K31" s="5" t="n">
        <v>1586</v>
      </c>
      <c r="L31" s="5" t="n">
        <v>12741</v>
      </c>
    </row>
    <row r="32" spans="1:12">
      <c r="A32" s="4" t="s">
        <v>203</v>
      </c>
      <c r="B32" s="5" t="n">
        <v>6463</v>
      </c>
      <c r="F32" s="5" t="n">
        <v>2728</v>
      </c>
      <c r="J32" s="5" t="n">
        <v>6463</v>
      </c>
      <c r="K32" s="5" t="n">
        <v>2728</v>
      </c>
      <c r="L32" s="5" t="n">
        <v>1586</v>
      </c>
    </row>
    <row r="33" spans="1:12">
      <c r="A33" s="4" t="s">
        <v>420</v>
      </c>
    </row>
    <row r="34" spans="1:12">
      <c r="A34" s="3" t="s">
        <v>155</v>
      </c>
    </row>
    <row r="35" spans="1:12">
      <c r="A35" s="4" t="s">
        <v>124</v>
      </c>
      <c r="J35" s="5" t="n">
        <v>513</v>
      </c>
      <c r="K35" s="5" t="n">
        <v>4688</v>
      </c>
      <c r="L35" s="5" t="n">
        <v>3762</v>
      </c>
    </row>
    <row r="36" spans="1:12">
      <c r="A36" s="4" t="s">
        <v>156</v>
      </c>
      <c r="J36" s="5" t="n">
        <v>-12</v>
      </c>
      <c r="K36" s="5" t="n">
        <v>3519</v>
      </c>
      <c r="L36" s="5" t="n">
        <v>1033</v>
      </c>
    </row>
    <row r="37" spans="1:12">
      <c r="A37" s="4" t="s">
        <v>157</v>
      </c>
      <c r="J37" s="5" t="n">
        <v>525</v>
      </c>
      <c r="K37" s="5" t="n">
        <v>1169</v>
      </c>
      <c r="L37" s="5" t="n">
        <v>2729</v>
      </c>
    </row>
    <row r="38" spans="1:12">
      <c r="A38" s="4" t="s">
        <v>165</v>
      </c>
      <c r="J38" s="5" t="n">
        <v>-3263</v>
      </c>
      <c r="K38" s="5" t="n">
        <v>-2827</v>
      </c>
      <c r="L38" s="5" t="n">
        <v>-4199</v>
      </c>
    </row>
    <row r="39" spans="1:12">
      <c r="A39" s="4" t="s">
        <v>461</v>
      </c>
      <c r="J39" s="5" t="n">
        <v>57</v>
      </c>
      <c r="K39" s="5" t="n">
        <v>44</v>
      </c>
      <c r="L39" s="5" t="n">
        <v>19</v>
      </c>
    </row>
    <row r="40" spans="1:12">
      <c r="A40" s="4" t="s">
        <v>448</v>
      </c>
      <c r="J40" s="5" t="n">
        <v>122</v>
      </c>
      <c r="K40" s="5" t="n">
        <v>153</v>
      </c>
      <c r="L40" s="5" t="n">
        <v>0</v>
      </c>
    </row>
    <row r="41" spans="1:12">
      <c r="A41" s="4" t="s">
        <v>163</v>
      </c>
      <c r="J41" s="5" t="n">
        <v>109</v>
      </c>
      <c r="K41" s="5" t="n">
        <v>161</v>
      </c>
      <c r="L41" s="5" t="n">
        <v>317</v>
      </c>
    </row>
    <row r="42" spans="1:12">
      <c r="A42" s="4" t="s">
        <v>449</v>
      </c>
      <c r="J42" s="5" t="n">
        <v>-11</v>
      </c>
      <c r="K42" s="5" t="n">
        <v>0</v>
      </c>
      <c r="L42" s="5" t="n">
        <v>0</v>
      </c>
    </row>
    <row r="43" spans="1:12">
      <c r="A43" s="4" t="s">
        <v>168</v>
      </c>
      <c r="J43" s="5" t="n">
        <v>-1860</v>
      </c>
      <c r="K43" s="5" t="n">
        <v>110</v>
      </c>
      <c r="L43" s="5" t="n">
        <v>-423</v>
      </c>
    </row>
    <row r="44" spans="1:12">
      <c r="A44" s="4" t="s">
        <v>462</v>
      </c>
      <c r="J44" s="5" t="n">
        <v>7916</v>
      </c>
      <c r="K44" s="5" t="n">
        <v>4232</v>
      </c>
      <c r="L44" s="5" t="n">
        <v>-1063</v>
      </c>
    </row>
    <row r="45" spans="1:12">
      <c r="A45" s="4" t="s">
        <v>174</v>
      </c>
      <c r="J45" s="5" t="n">
        <v>358</v>
      </c>
      <c r="K45" s="5" t="n">
        <v>-48</v>
      </c>
      <c r="L45" s="5" t="n">
        <v>392</v>
      </c>
    </row>
    <row r="46" spans="1:12">
      <c r="A46" s="4" t="s">
        <v>175</v>
      </c>
      <c r="J46" s="5" t="n">
        <v>857</v>
      </c>
      <c r="K46" s="5" t="n">
        <v>850</v>
      </c>
      <c r="L46" s="5" t="n">
        <v>567</v>
      </c>
    </row>
    <row r="47" spans="1:12">
      <c r="A47" s="4" t="s">
        <v>450</v>
      </c>
      <c r="J47" s="5" t="n">
        <v>4810</v>
      </c>
      <c r="K47" s="5" t="n">
        <v>3844</v>
      </c>
      <c r="L47" s="5" t="n">
        <v>-1661</v>
      </c>
    </row>
    <row r="48" spans="1:12">
      <c r="A48" s="3" t="s">
        <v>177</v>
      </c>
    </row>
    <row r="49" spans="1:12">
      <c r="A49" s="4" t="s">
        <v>178</v>
      </c>
      <c r="J49" s="5" t="n">
        <v>-102</v>
      </c>
      <c r="K49" s="5" t="n">
        <v>-106</v>
      </c>
      <c r="L49" s="5" t="n">
        <v>-71</v>
      </c>
    </row>
    <row r="50" spans="1:12">
      <c r="A50" s="4" t="s">
        <v>451</v>
      </c>
      <c r="J50" s="5" t="n">
        <v>4</v>
      </c>
      <c r="K50" s="5" t="n">
        <v>0</v>
      </c>
      <c r="L50" s="5" t="n">
        <v>0</v>
      </c>
    </row>
    <row r="51" spans="1:12">
      <c r="A51" s="4" t="s">
        <v>463</v>
      </c>
      <c r="J51" s="5" t="n">
        <v>0</v>
      </c>
      <c r="K51" s="5" t="n">
        <v>-1236</v>
      </c>
      <c r="L51" s="5" t="n">
        <v>-3879</v>
      </c>
    </row>
    <row r="52" spans="1:12">
      <c r="A52" s="4" t="s">
        <v>464</v>
      </c>
      <c r="J52" s="5" t="n">
        <v>4140</v>
      </c>
      <c r="K52" s="5" t="n">
        <v>3205</v>
      </c>
      <c r="L52" s="5" t="n">
        <v>3000</v>
      </c>
    </row>
    <row r="53" spans="1:12">
      <c r="A53" s="4" t="s">
        <v>452</v>
      </c>
      <c r="J53" s="5" t="n">
        <v>4042</v>
      </c>
      <c r="K53" s="5" t="n">
        <v>1863</v>
      </c>
      <c r="L53" s="5" t="n">
        <v>-950</v>
      </c>
    </row>
    <row r="54" spans="1:12">
      <c r="A54" s="3" t="s">
        <v>186</v>
      </c>
    </row>
    <row r="55" spans="1:12">
      <c r="A55" s="4" t="s">
        <v>465</v>
      </c>
      <c r="J55" s="5" t="n">
        <v>-16</v>
      </c>
      <c r="K55" s="5" t="n">
        <v>-6</v>
      </c>
      <c r="L55" s="5" t="n">
        <v>-3</v>
      </c>
    </row>
    <row r="56" spans="1:12">
      <c r="A56" s="4" t="s">
        <v>466</v>
      </c>
      <c r="J56" s="5" t="n">
        <v>50000</v>
      </c>
      <c r="K56" s="5" t="n">
        <v>0</v>
      </c>
      <c r="L56" s="5" t="n">
        <v>0</v>
      </c>
    </row>
    <row r="57" spans="1:12">
      <c r="A57" s="4" t="s">
        <v>453</v>
      </c>
      <c r="J57" s="5" t="n">
        <v>-3128</v>
      </c>
      <c r="K57" s="5" t="n">
        <v>-1657</v>
      </c>
      <c r="L57" s="5" t="n">
        <v>0</v>
      </c>
    </row>
    <row r="58" spans="1:12">
      <c r="A58" s="4" t="s">
        <v>454</v>
      </c>
      <c r="J58" s="5" t="n">
        <v>4000</v>
      </c>
      <c r="K58" s="5" t="n">
        <v>8000</v>
      </c>
      <c r="L58" s="5" t="n">
        <v>0</v>
      </c>
    </row>
    <row r="59" spans="1:12">
      <c r="A59" s="4" t="s">
        <v>455</v>
      </c>
      <c r="J59" s="5" t="n">
        <v>-6000</v>
      </c>
      <c r="K59" s="5" t="n">
        <v>-6000</v>
      </c>
      <c r="L59" s="5" t="n">
        <v>0</v>
      </c>
    </row>
    <row r="60" spans="1:12">
      <c r="A60" s="4" t="s">
        <v>456</v>
      </c>
      <c r="J60" s="5" t="n">
        <v>-1500</v>
      </c>
      <c r="K60" s="5" t="n">
        <v>0</v>
      </c>
      <c r="L60" s="5" t="n">
        <v>0</v>
      </c>
    </row>
    <row r="61" spans="1:12">
      <c r="A61" s="4" t="s">
        <v>457</v>
      </c>
      <c r="J61" s="5" t="n">
        <v>14950</v>
      </c>
      <c r="K61" s="5" t="n">
        <v>0</v>
      </c>
      <c r="L61" s="5" t="n">
        <v>0</v>
      </c>
    </row>
    <row r="62" spans="1:12">
      <c r="A62" s="4" t="s">
        <v>467</v>
      </c>
      <c r="J62" s="5" t="n">
        <v>-48000</v>
      </c>
      <c r="K62" s="5" t="n">
        <v>0</v>
      </c>
      <c r="L62" s="5" t="n">
        <v>0</v>
      </c>
    </row>
    <row r="63" spans="1:12">
      <c r="A63" s="4" t="s">
        <v>468</v>
      </c>
      <c r="J63" s="5" t="n">
        <v>-17058</v>
      </c>
      <c r="K63" s="5" t="n">
        <v>0</v>
      </c>
      <c r="L63" s="5" t="n">
        <v>0</v>
      </c>
    </row>
    <row r="64" spans="1:12">
      <c r="A64" s="4" t="s">
        <v>469</v>
      </c>
      <c r="J64" s="5" t="n">
        <v>2548</v>
      </c>
      <c r="K64" s="5" t="n">
        <v>0</v>
      </c>
      <c r="L64" s="5" t="n">
        <v>0</v>
      </c>
    </row>
    <row r="65" spans="1:12">
      <c r="A65" s="4" t="s">
        <v>192</v>
      </c>
      <c r="J65" s="5" t="n">
        <v>-1771</v>
      </c>
      <c r="K65" s="5" t="n">
        <v>-225</v>
      </c>
      <c r="L65" s="5" t="n">
        <v>-2</v>
      </c>
    </row>
    <row r="66" spans="1:12">
      <c r="A66" s="4" t="s">
        <v>458</v>
      </c>
      <c r="J66" s="5" t="n">
        <v>948</v>
      </c>
      <c r="K66" s="5" t="n">
        <v>0</v>
      </c>
      <c r="L66" s="5" t="n">
        <v>0</v>
      </c>
    </row>
    <row r="67" spans="1:12">
      <c r="A67" s="4" t="s">
        <v>143</v>
      </c>
      <c r="J67" s="5" t="n">
        <v>0</v>
      </c>
      <c r="K67" s="5" t="n">
        <v>0</v>
      </c>
      <c r="L67" s="5" t="n">
        <v>46</v>
      </c>
    </row>
    <row r="68" spans="1:12">
      <c r="A68" s="4" t="s">
        <v>194</v>
      </c>
      <c r="J68" s="5" t="n">
        <v>-3155</v>
      </c>
      <c r="K68" s="5" t="n">
        <v>-5670</v>
      </c>
      <c r="L68" s="5" t="n">
        <v>-5659</v>
      </c>
    </row>
    <row r="69" spans="1:12">
      <c r="A69" s="4" t="s">
        <v>459</v>
      </c>
      <c r="J69" s="5" t="n">
        <v>-8182</v>
      </c>
      <c r="K69" s="5" t="n">
        <v>-5558</v>
      </c>
      <c r="L69" s="5" t="n">
        <v>-5618</v>
      </c>
    </row>
    <row r="70" spans="1:12">
      <c r="A70" s="4" t="s">
        <v>460</v>
      </c>
      <c r="J70" s="5" t="n">
        <v>670</v>
      </c>
      <c r="K70" s="5" t="n">
        <v>149</v>
      </c>
      <c r="L70" s="5" t="n">
        <v>-8229</v>
      </c>
    </row>
    <row r="71" spans="1:12">
      <c r="A71" s="4" t="s">
        <v>202</v>
      </c>
      <c r="E71" s="6" t="n">
        <v>296</v>
      </c>
      <c r="I71" s="6" t="n">
        <v>147</v>
      </c>
      <c r="J71" s="5" t="n">
        <v>296</v>
      </c>
      <c r="K71" s="5" t="n">
        <v>147</v>
      </c>
      <c r="L71" s="5" t="n">
        <v>8376</v>
      </c>
    </row>
    <row r="72" spans="1:12">
      <c r="A72" s="4" t="s">
        <v>203</v>
      </c>
      <c r="B72" s="6" t="n">
        <v>966</v>
      </c>
      <c r="F72" s="6" t="n">
        <v>296</v>
      </c>
      <c r="J72" s="6" t="n">
        <v>966</v>
      </c>
      <c r="K72" s="6" t="n">
        <v>296</v>
      </c>
      <c r="L72" s="6" t="n">
        <v>1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91</v>
      </c>
    </row>
    <row r="3" spans="1:4">
      <c r="A3" s="4" t="s">
        <v>471</v>
      </c>
      <c r="B3" s="6" t="n">
        <v>3155</v>
      </c>
      <c r="C3" s="6" t="n">
        <v>5670</v>
      </c>
      <c r="D3" s="6" t="n">
        <v>5189</v>
      </c>
    </row>
    <row r="4" spans="1:4">
      <c r="A4" s="4" t="s">
        <v>420</v>
      </c>
    </row>
    <row r="5" spans="1:4">
      <c r="A5" s="4" t="s">
        <v>471</v>
      </c>
      <c r="B5" s="5" t="n">
        <v>4140</v>
      </c>
      <c r="C5" s="5" t="n">
        <v>3205</v>
      </c>
      <c r="D5" s="5" t="n">
        <v>3000</v>
      </c>
    </row>
    <row r="6" spans="1:4">
      <c r="A6" s="4" t="s">
        <v>472</v>
      </c>
    </row>
    <row r="7" spans="1:4">
      <c r="A7" s="4" t="s">
        <v>471</v>
      </c>
      <c r="B7" s="5" t="n">
        <v>3350</v>
      </c>
      <c r="C7" s="5" t="n">
        <v>3050</v>
      </c>
      <c r="D7" s="5" t="n">
        <v>3000</v>
      </c>
    </row>
    <row r="8" spans="1:4">
      <c r="A8" s="4" t="s">
        <v>473</v>
      </c>
    </row>
    <row r="9" spans="1:4">
      <c r="A9" s="4" t="s">
        <v>471</v>
      </c>
      <c r="B9" s="5" t="n">
        <v>790</v>
      </c>
      <c r="C9" s="5" t="n">
        <v>0</v>
      </c>
      <c r="D9" s="5" t="n">
        <v>0</v>
      </c>
    </row>
    <row r="10" spans="1:4">
      <c r="A10" s="4" t="s">
        <v>474</v>
      </c>
    </row>
    <row r="11" spans="1:4">
      <c r="A11" s="4" t="s">
        <v>471</v>
      </c>
      <c r="B11" s="5" t="n">
        <v>0</v>
      </c>
      <c r="C11" s="5" t="n">
        <v>150</v>
      </c>
      <c r="D11" s="5" t="n">
        <v>0</v>
      </c>
    </row>
    <row r="12" spans="1:4">
      <c r="A12" s="4" t="s">
        <v>475</v>
      </c>
    </row>
    <row r="13" spans="1:4">
      <c r="A13" s="4" t="s">
        <v>471</v>
      </c>
      <c r="B13" s="6" t="n">
        <v>0</v>
      </c>
      <c r="C13" s="6" t="n">
        <v>5</v>
      </c>
      <c r="D13"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7"/>
  </cols>
  <sheetData>
    <row r="1" spans="1:2">
      <c r="A1" s="1" t="s">
        <v>476</v>
      </c>
      <c r="B1" s="2" t="s">
        <v>1</v>
      </c>
    </row>
    <row r="2" spans="1:2">
      <c r="B2" s="2" t="s">
        <v>477</v>
      </c>
    </row>
    <row r="3" spans="1:2">
      <c r="A3" s="3" t="s">
        <v>478</v>
      </c>
    </row>
    <row r="4" spans="1:2">
      <c r="A4" s="4" t="s">
        <v>479</v>
      </c>
      <c r="B4" s="5" t="n">
        <v>69400</v>
      </c>
    </row>
    <row r="5" spans="1:2">
      <c r="A5" s="4" t="s">
        <v>480</v>
      </c>
    </row>
    <row r="6" spans="1:2">
      <c r="A6" s="3" t="s">
        <v>478</v>
      </c>
    </row>
    <row r="7" spans="1:2">
      <c r="A7" s="4" t="s">
        <v>481</v>
      </c>
      <c r="B7" s="5" t="n">
        <v>21</v>
      </c>
    </row>
    <row r="8" spans="1:2">
      <c r="A8" s="4" t="s">
        <v>482</v>
      </c>
    </row>
    <row r="9" spans="1:2">
      <c r="A9" s="3" t="s">
        <v>478</v>
      </c>
    </row>
    <row r="10" spans="1:2">
      <c r="A10" s="4" t="s">
        <v>483</v>
      </c>
      <c r="B10" s="9" t="n">
        <v>3.6</v>
      </c>
    </row>
    <row r="11" spans="1:2">
      <c r="A11" s="4" t="s">
        <v>484</v>
      </c>
    </row>
    <row r="12" spans="1:2">
      <c r="A12" s="3" t="s">
        <v>478</v>
      </c>
    </row>
    <row r="13" spans="1:2">
      <c r="A13" s="4" t="s">
        <v>485</v>
      </c>
      <c r="B13" s="5" t="n">
        <v>160</v>
      </c>
    </row>
    <row r="14" spans="1:2">
      <c r="A14" s="4" t="s">
        <v>486</v>
      </c>
      <c r="B14" s="4" t="s">
        <v>487</v>
      </c>
    </row>
    <row r="15" spans="1:2">
      <c r="A15" s="4" t="s">
        <v>488</v>
      </c>
      <c r="B15"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0</v>
      </c>
      <c r="B1" s="2" t="s">
        <v>429</v>
      </c>
      <c r="C1" s="2" t="s">
        <v>1</v>
      </c>
    </row>
    <row r="2" spans="1:12">
      <c r="B2" s="2" t="s">
        <v>2</v>
      </c>
      <c r="C2" s="2" t="s">
        <v>491</v>
      </c>
      <c r="D2" s="2" t="s">
        <v>492</v>
      </c>
      <c r="E2" s="2" t="s">
        <v>493</v>
      </c>
      <c r="F2" s="2" t="s">
        <v>494</v>
      </c>
      <c r="G2" s="2" t="s">
        <v>495</v>
      </c>
      <c r="H2" s="2" t="s">
        <v>2</v>
      </c>
      <c r="I2" s="2" t="s">
        <v>32</v>
      </c>
      <c r="J2" s="2" t="s">
        <v>91</v>
      </c>
      <c r="K2" s="2" t="s">
        <v>496</v>
      </c>
      <c r="L2" s="2" t="s">
        <v>497</v>
      </c>
    </row>
    <row r="3" spans="1:12">
      <c r="A3" s="3" t="s">
        <v>478</v>
      </c>
    </row>
    <row r="4" spans="1:12">
      <c r="A4" s="4" t="s">
        <v>498</v>
      </c>
      <c r="H4" s="6" t="n">
        <v>0</v>
      </c>
      <c r="I4" s="6" t="n">
        <v>0</v>
      </c>
      <c r="J4" s="6" t="n">
        <v>184</v>
      </c>
    </row>
    <row r="5" spans="1:12">
      <c r="A5" s="4" t="s">
        <v>499</v>
      </c>
      <c r="H5" s="5" t="n">
        <v>147</v>
      </c>
      <c r="I5" s="5" t="n">
        <v>549</v>
      </c>
      <c r="J5" s="5" t="n">
        <v>621</v>
      </c>
    </row>
    <row r="6" spans="1:12">
      <c r="A6" s="4" t="s">
        <v>500</v>
      </c>
      <c r="B6" s="6" t="n">
        <v>1105</v>
      </c>
      <c r="H6" s="5" t="n">
        <v>1105</v>
      </c>
      <c r="I6" s="5" t="n">
        <v>1027</v>
      </c>
    </row>
    <row r="7" spans="1:12">
      <c r="A7" s="4" t="s">
        <v>501</v>
      </c>
      <c r="B7" s="5" t="n">
        <v>0</v>
      </c>
      <c r="H7" s="5" t="n">
        <v>0</v>
      </c>
      <c r="I7" s="5" t="n">
        <v>1898</v>
      </c>
    </row>
    <row r="8" spans="1:12">
      <c r="A8" s="4" t="s">
        <v>502</v>
      </c>
      <c r="I8" s="5" t="n">
        <v>948</v>
      </c>
    </row>
    <row r="9" spans="1:12">
      <c r="A9" s="4" t="s">
        <v>503</v>
      </c>
      <c r="H9" s="6" t="n">
        <v>487</v>
      </c>
      <c r="I9" s="5" t="n">
        <v>656</v>
      </c>
      <c r="J9" s="5" t="n">
        <v>420</v>
      </c>
    </row>
    <row r="10" spans="1:12">
      <c r="A10" s="4" t="s">
        <v>504</v>
      </c>
      <c r="H10" s="4" t="s">
        <v>505</v>
      </c>
    </row>
    <row r="11" spans="1:12">
      <c r="A11" s="4" t="s">
        <v>506</v>
      </c>
      <c r="H11" s="6" t="n">
        <v>510</v>
      </c>
      <c r="I11" s="5" t="n">
        <v>253</v>
      </c>
    </row>
    <row r="12" spans="1:12">
      <c r="A12" s="4" t="s">
        <v>507</v>
      </c>
      <c r="B12" s="5" t="n">
        <v>29</v>
      </c>
      <c r="H12" s="5" t="n">
        <v>103</v>
      </c>
    </row>
    <row r="13" spans="1:12">
      <c r="A13" s="4" t="s">
        <v>508</v>
      </c>
      <c r="H13" s="5" t="n">
        <v>0</v>
      </c>
      <c r="I13" s="5" t="n">
        <v>0</v>
      </c>
      <c r="J13" s="5" t="n">
        <v>15</v>
      </c>
    </row>
    <row r="14" spans="1:12">
      <c r="A14" s="4" t="s">
        <v>509</v>
      </c>
      <c r="H14" s="5" t="n">
        <v>303</v>
      </c>
    </row>
    <row r="15" spans="1:12">
      <c r="A15" s="4" t="s">
        <v>510</v>
      </c>
      <c r="H15" s="5" t="n">
        <v>1990</v>
      </c>
      <c r="I15" s="5" t="n">
        <v>235</v>
      </c>
      <c r="J15" s="5" t="n">
        <v>111</v>
      </c>
    </row>
    <row r="16" spans="1:12">
      <c r="A16" s="4" t="s">
        <v>511</v>
      </c>
      <c r="B16" s="5" t="n">
        <v>608</v>
      </c>
      <c r="H16" s="5" t="n">
        <v>608</v>
      </c>
      <c r="I16" s="5" t="n">
        <v>302</v>
      </c>
    </row>
    <row r="17" spans="1:12">
      <c r="A17" s="4" t="s">
        <v>512</v>
      </c>
      <c r="B17" s="5" t="n">
        <v>962</v>
      </c>
      <c r="H17" s="5" t="n">
        <v>962</v>
      </c>
    </row>
    <row r="18" spans="1:12">
      <c r="A18" s="4" t="s">
        <v>513</v>
      </c>
      <c r="B18" s="5" t="n">
        <v>940</v>
      </c>
      <c r="H18" s="5" t="n">
        <v>940</v>
      </c>
    </row>
    <row r="19" spans="1:12">
      <c r="A19" s="4" t="s">
        <v>514</v>
      </c>
    </row>
    <row r="20" spans="1:12">
      <c r="A20" s="3" t="s">
        <v>478</v>
      </c>
    </row>
    <row r="21" spans="1:12">
      <c r="A21" s="4" t="s">
        <v>515</v>
      </c>
      <c r="L21" s="6" t="n">
        <v>302</v>
      </c>
    </row>
    <row r="22" spans="1:12">
      <c r="A22" s="4" t="s">
        <v>516</v>
      </c>
    </row>
    <row r="23" spans="1:12">
      <c r="A23" s="3" t="s">
        <v>478</v>
      </c>
    </row>
    <row r="24" spans="1:12">
      <c r="A24" s="4" t="s">
        <v>510</v>
      </c>
      <c r="H24" s="5" t="n">
        <v>1990</v>
      </c>
    </row>
    <row r="25" spans="1:12">
      <c r="A25" s="4" t="s">
        <v>517</v>
      </c>
    </row>
    <row r="26" spans="1:12">
      <c r="A26" s="3" t="s">
        <v>478</v>
      </c>
    </row>
    <row r="27" spans="1:12">
      <c r="A27" s="4" t="s">
        <v>503</v>
      </c>
      <c r="C27" s="6" t="n">
        <v>114</v>
      </c>
      <c r="D27" s="6" t="n">
        <v>248</v>
      </c>
      <c r="E27" s="6" t="n">
        <v>248</v>
      </c>
      <c r="F27" s="6" t="n">
        <v>248</v>
      </c>
      <c r="G27" s="6" t="n">
        <v>248</v>
      </c>
    </row>
    <row r="28" spans="1:12">
      <c r="A28" s="4" t="s">
        <v>518</v>
      </c>
    </row>
    <row r="29" spans="1:12">
      <c r="A29" s="3" t="s">
        <v>478</v>
      </c>
    </row>
    <row r="30" spans="1:12">
      <c r="A30" s="4" t="s">
        <v>501</v>
      </c>
      <c r="I30" s="5" t="n">
        <v>950</v>
      </c>
    </row>
    <row r="31" spans="1:12">
      <c r="A31" s="4" t="s">
        <v>519</v>
      </c>
      <c r="K31" s="6" t="n">
        <v>450</v>
      </c>
    </row>
    <row r="32" spans="1:12">
      <c r="A32" s="4" t="s">
        <v>520</v>
      </c>
    </row>
    <row r="33" spans="1:12">
      <c r="A33" s="3" t="s">
        <v>478</v>
      </c>
    </row>
    <row r="34" spans="1:12">
      <c r="A34" s="4" t="s">
        <v>521</v>
      </c>
      <c r="B34" s="6" t="n">
        <v>1163</v>
      </c>
      <c r="H34" s="5" t="n">
        <v>1163</v>
      </c>
      <c r="I34" s="5" t="n">
        <v>860</v>
      </c>
    </row>
    <row r="35" spans="1:12">
      <c r="A35" s="4" t="s">
        <v>522</v>
      </c>
      <c r="H35" s="6" t="n">
        <v>303</v>
      </c>
      <c r="I35" s="6" t="n">
        <v>303</v>
      </c>
      <c r="J35" s="6" t="n">
        <v>303</v>
      </c>
    </row>
  </sheetData>
  <mergeCells count="2">
    <mergeCell ref="A1:A2"/>
    <mergeCell ref="C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525</v>
      </c>
      <c r="D1" s="2" t="s">
        <v>431</v>
      </c>
      <c r="E1" s="2" t="s">
        <v>32</v>
      </c>
      <c r="F1" s="2" t="s">
        <v>2</v>
      </c>
      <c r="G1" s="2" t="s">
        <v>32</v>
      </c>
    </row>
    <row r="2" spans="1:7">
      <c r="A2" s="3" t="s">
        <v>526</v>
      </c>
    </row>
    <row r="3" spans="1:7">
      <c r="A3" s="4" t="s">
        <v>511</v>
      </c>
      <c r="E3" s="6" t="n">
        <v>302</v>
      </c>
      <c r="F3" s="6" t="n">
        <v>608</v>
      </c>
      <c r="G3" s="6" t="n">
        <v>302</v>
      </c>
    </row>
    <row r="4" spans="1:7">
      <c r="A4" s="4" t="s">
        <v>527</v>
      </c>
    </row>
    <row r="5" spans="1:7">
      <c r="A5" s="3" t="s">
        <v>526</v>
      </c>
    </row>
    <row r="6" spans="1:7">
      <c r="A6" s="4" t="s">
        <v>528</v>
      </c>
      <c r="C6" s="6" t="n">
        <v>14223</v>
      </c>
    </row>
    <row r="7" spans="1:7">
      <c r="A7" s="4" t="s">
        <v>529</v>
      </c>
      <c r="C7" s="5" t="n">
        <v>4869</v>
      </c>
    </row>
    <row r="8" spans="1:7">
      <c r="A8" s="4" t="s">
        <v>530</v>
      </c>
    </row>
    <row r="9" spans="1:7">
      <c r="A9" s="3" t="s">
        <v>526</v>
      </c>
    </row>
    <row r="10" spans="1:7">
      <c r="A10" s="4" t="s">
        <v>528</v>
      </c>
      <c r="C10" s="5" t="n">
        <v>1185</v>
      </c>
    </row>
    <row r="11" spans="1:7">
      <c r="A11" s="4" t="s">
        <v>529</v>
      </c>
      <c r="C11" s="6" t="n">
        <v>499</v>
      </c>
    </row>
    <row r="12" spans="1:7">
      <c r="A12" s="4" t="s">
        <v>531</v>
      </c>
    </row>
    <row r="13" spans="1:7">
      <c r="A13" s="3" t="s">
        <v>526</v>
      </c>
    </row>
    <row r="14" spans="1:7">
      <c r="A14" s="4" t="s">
        <v>511</v>
      </c>
      <c r="B14" s="6" t="n">
        <v>103</v>
      </c>
    </row>
    <row r="15" spans="1:7">
      <c r="A15" s="4" t="s">
        <v>532</v>
      </c>
      <c r="B15" s="6" t="n">
        <v>310</v>
      </c>
    </row>
    <row r="16" spans="1:7">
      <c r="A16" s="4" t="s">
        <v>533</v>
      </c>
    </row>
    <row r="17" spans="1:7">
      <c r="A17" s="3" t="s">
        <v>526</v>
      </c>
    </row>
    <row r="18" spans="1:7">
      <c r="A18" s="4" t="s">
        <v>534</v>
      </c>
      <c r="F18" s="5" t="n">
        <v>3827</v>
      </c>
      <c r="G18" s="5" t="n">
        <v>1550</v>
      </c>
    </row>
    <row r="19" spans="1:7">
      <c r="A19" s="4" t="s">
        <v>535</v>
      </c>
    </row>
    <row r="20" spans="1:7">
      <c r="A20" s="3" t="s">
        <v>526</v>
      </c>
    </row>
    <row r="21" spans="1:7">
      <c r="A21" s="4" t="s">
        <v>536</v>
      </c>
      <c r="F21" s="6" t="n">
        <v>4104</v>
      </c>
      <c r="G21" s="6" t="n">
        <v>1832</v>
      </c>
    </row>
    <row r="22" spans="1:7">
      <c r="A22" s="4" t="s">
        <v>537</v>
      </c>
    </row>
    <row r="23" spans="1:7">
      <c r="A23" s="3" t="s">
        <v>526</v>
      </c>
    </row>
    <row r="24" spans="1:7">
      <c r="A24" s="4" t="s">
        <v>532</v>
      </c>
      <c r="E24" s="6" t="n">
        <v>310</v>
      </c>
    </row>
    <row r="25" spans="1:7">
      <c r="A25" s="4" t="s">
        <v>538</v>
      </c>
      <c r="D25"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3" t="s">
        <v>540</v>
      </c>
    </row>
    <row r="4" spans="1:12">
      <c r="A4" s="4" t="s">
        <v>541</v>
      </c>
      <c r="J4" s="6" t="n">
        <v>27</v>
      </c>
      <c r="K4" s="6" t="n">
        <v>-2428</v>
      </c>
      <c r="L4" s="6" t="n">
        <v>-617</v>
      </c>
    </row>
    <row r="5" spans="1:12">
      <c r="A5" s="4" t="s">
        <v>542</v>
      </c>
      <c r="B5" s="6" t="n">
        <v>-5</v>
      </c>
      <c r="C5" s="6" t="n">
        <v>2</v>
      </c>
      <c r="D5" s="6" t="n">
        <v>14</v>
      </c>
      <c r="E5" s="6" t="n">
        <v>-23</v>
      </c>
      <c r="F5" s="6" t="n">
        <v>-526</v>
      </c>
      <c r="G5" s="6" t="n">
        <v>3395</v>
      </c>
      <c r="H5" s="6" t="n">
        <v>213</v>
      </c>
      <c r="I5" s="6" t="n">
        <v>437</v>
      </c>
      <c r="J5" s="5" t="n">
        <v>-12</v>
      </c>
      <c r="K5" s="5" t="n">
        <v>3519</v>
      </c>
      <c r="L5" s="5" t="n">
        <v>1033</v>
      </c>
    </row>
    <row r="6" spans="1:12">
      <c r="A6" s="4" t="s">
        <v>543</v>
      </c>
    </row>
    <row r="7" spans="1:12">
      <c r="A7" s="3" t="s">
        <v>540</v>
      </c>
    </row>
    <row r="8" spans="1:12">
      <c r="A8" s="4" t="s">
        <v>544</v>
      </c>
      <c r="J8" s="5" t="n">
        <v>0</v>
      </c>
      <c r="K8" s="5" t="n">
        <v>4609</v>
      </c>
      <c r="L8" s="5" t="n">
        <v>10927</v>
      </c>
    </row>
    <row r="9" spans="1:12">
      <c r="A9" s="4" t="s">
        <v>545</v>
      </c>
      <c r="J9" s="5" t="n">
        <v>0</v>
      </c>
      <c r="K9" s="5" t="n">
        <v>-2534</v>
      </c>
      <c r="L9" s="5" t="n">
        <v>-6697</v>
      </c>
    </row>
    <row r="10" spans="1:12">
      <c r="A10" s="4" t="s">
        <v>546</v>
      </c>
      <c r="J10" s="5" t="n">
        <v>-9</v>
      </c>
      <c r="K10" s="5" t="n">
        <v>-780</v>
      </c>
      <c r="L10" s="5" t="n">
        <v>-1503</v>
      </c>
    </row>
    <row r="11" spans="1:12">
      <c r="A11" s="4" t="s">
        <v>101</v>
      </c>
      <c r="J11" s="5" t="n">
        <v>0</v>
      </c>
      <c r="K11" s="5" t="n">
        <v>-81</v>
      </c>
      <c r="L11" s="5" t="n">
        <v>-175</v>
      </c>
    </row>
    <row r="12" spans="1:12">
      <c r="A12" s="4" t="s">
        <v>547</v>
      </c>
      <c r="J12" s="5" t="n">
        <v>0</v>
      </c>
      <c r="K12" s="5" t="n">
        <v>0</v>
      </c>
      <c r="L12" s="5" t="n">
        <v>-542</v>
      </c>
    </row>
    <row r="13" spans="1:12">
      <c r="A13" s="4" t="s">
        <v>103</v>
      </c>
      <c r="J13" s="5" t="n">
        <v>0</v>
      </c>
      <c r="K13" s="5" t="n">
        <v>-169</v>
      </c>
      <c r="L13" s="5" t="n">
        <v>-321</v>
      </c>
    </row>
    <row r="14" spans="1:12">
      <c r="A14" s="4" t="s">
        <v>437</v>
      </c>
      <c r="J14" s="5" t="n">
        <v>9</v>
      </c>
      <c r="K14" s="5" t="n">
        <v>6</v>
      </c>
      <c r="L14" s="5" t="n">
        <v>28</v>
      </c>
    </row>
    <row r="15" spans="1:12">
      <c r="A15" s="4" t="s">
        <v>112</v>
      </c>
      <c r="J15" s="5" t="n">
        <v>-29</v>
      </c>
      <c r="K15" s="5" t="n">
        <v>-412</v>
      </c>
      <c r="L15" s="5" t="n">
        <v>-1</v>
      </c>
    </row>
    <row r="16" spans="1:12">
      <c r="A16" s="4" t="s">
        <v>548</v>
      </c>
      <c r="J16" s="5" t="n">
        <v>-29</v>
      </c>
      <c r="K16" s="5" t="n">
        <v>639</v>
      </c>
      <c r="L16" s="5" t="n">
        <v>1716</v>
      </c>
    </row>
    <row r="17" spans="1:12">
      <c r="A17" s="4" t="s">
        <v>549</v>
      </c>
      <c r="J17" s="5" t="n">
        <v>0</v>
      </c>
      <c r="K17" s="5" t="n">
        <v>5368</v>
      </c>
      <c r="L17" s="5" t="n">
        <v>0</v>
      </c>
    </row>
    <row r="18" spans="1:12">
      <c r="A18" s="4" t="s">
        <v>541</v>
      </c>
      <c r="J18" s="5" t="n">
        <v>33</v>
      </c>
      <c r="K18" s="5" t="n">
        <v>-2458</v>
      </c>
      <c r="L18" s="5" t="n">
        <v>-643</v>
      </c>
    </row>
    <row r="19" spans="1:12">
      <c r="A19" s="4" t="s">
        <v>542</v>
      </c>
      <c r="J19" s="5" t="n">
        <v>4</v>
      </c>
      <c r="K19" s="5" t="n">
        <v>3549</v>
      </c>
      <c r="L19" s="5" t="n">
        <v>1073</v>
      </c>
    </row>
    <row r="20" spans="1:12">
      <c r="A20" s="4" t="s">
        <v>550</v>
      </c>
    </row>
    <row r="21" spans="1:12">
      <c r="A21" s="3" t="s">
        <v>540</v>
      </c>
    </row>
    <row r="22" spans="1:12">
      <c r="A22" s="4" t="s">
        <v>542</v>
      </c>
      <c r="J22" s="6" t="n">
        <v>-16</v>
      </c>
      <c r="K22" s="6" t="n">
        <v>-30</v>
      </c>
      <c r="L22" s="6" t="n">
        <v>-4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52</v>
      </c>
      <c r="C1" s="2" t="s">
        <v>553</v>
      </c>
      <c r="D1" s="2" t="s">
        <v>554</v>
      </c>
      <c r="E1" s="2" t="s">
        <v>2</v>
      </c>
      <c r="F1" s="2" t="s">
        <v>32</v>
      </c>
      <c r="G1" s="2" t="s">
        <v>91</v>
      </c>
      <c r="H1" s="2" t="s">
        <v>409</v>
      </c>
    </row>
    <row r="2" spans="1:8">
      <c r="A2" s="3" t="s">
        <v>555</v>
      </c>
    </row>
    <row r="3" spans="1:8">
      <c r="A3" s="4" t="s">
        <v>556</v>
      </c>
      <c r="E3" s="6" t="n">
        <v>-182</v>
      </c>
      <c r="F3" s="6" t="n">
        <v>1586</v>
      </c>
      <c r="G3" s="6" t="n">
        <v>4277</v>
      </c>
    </row>
    <row r="4" spans="1:8">
      <c r="A4" s="4" t="s">
        <v>557</v>
      </c>
      <c r="E4" s="6" t="n">
        <v>196679</v>
      </c>
      <c r="F4" s="5" t="n">
        <v>192688</v>
      </c>
    </row>
    <row r="5" spans="1:8">
      <c r="A5" s="4" t="s">
        <v>558</v>
      </c>
    </row>
    <row r="6" spans="1:8">
      <c r="A6" s="3" t="s">
        <v>555</v>
      </c>
    </row>
    <row r="7" spans="1:8">
      <c r="A7" s="4" t="s">
        <v>557</v>
      </c>
      <c r="C7" s="6" t="n">
        <v>1760</v>
      </c>
    </row>
    <row r="8" spans="1:8">
      <c r="A8" s="4" t="s">
        <v>559</v>
      </c>
      <c r="C8" s="5" t="n">
        <v>1220</v>
      </c>
    </row>
    <row r="9" spans="1:8">
      <c r="A9" s="4" t="s">
        <v>560</v>
      </c>
      <c r="C9" s="6" t="n">
        <v>-409</v>
      </c>
    </row>
    <row r="10" spans="1:8">
      <c r="A10" s="4" t="s">
        <v>561</v>
      </c>
    </row>
    <row r="11" spans="1:8">
      <c r="A11" s="3" t="s">
        <v>555</v>
      </c>
    </row>
    <row r="12" spans="1:8">
      <c r="A12" s="4" t="s">
        <v>556</v>
      </c>
      <c r="F12" s="5" t="n">
        <v>-626</v>
      </c>
      <c r="G12" s="5" t="n">
        <v>-225</v>
      </c>
    </row>
    <row r="13" spans="1:8">
      <c r="A13" s="4" t="s">
        <v>528</v>
      </c>
      <c r="B13" s="6" t="n">
        <v>1900</v>
      </c>
    </row>
    <row r="14" spans="1:8">
      <c r="A14" s="4" t="s">
        <v>562</v>
      </c>
      <c r="B14" s="6" t="n">
        <v>-341</v>
      </c>
    </row>
    <row r="15" spans="1:8">
      <c r="A15" s="4" t="s">
        <v>563</v>
      </c>
    </row>
    <row r="16" spans="1:8">
      <c r="A16" s="3" t="s">
        <v>555</v>
      </c>
    </row>
    <row r="17" spans="1:8">
      <c r="A17" s="4" t="s">
        <v>564</v>
      </c>
      <c r="F17" s="5" t="n">
        <v>-469</v>
      </c>
      <c r="G17" s="5" t="n">
        <v>161</v>
      </c>
    </row>
    <row r="18" spans="1:8">
      <c r="A18" s="4" t="s">
        <v>565</v>
      </c>
    </row>
    <row r="19" spans="1:8">
      <c r="A19" s="3" t="s">
        <v>555</v>
      </c>
    </row>
    <row r="20" spans="1:8">
      <c r="A20" s="4" t="s">
        <v>528</v>
      </c>
      <c r="D20" s="6" t="n">
        <v>848</v>
      </c>
    </row>
    <row r="21" spans="1:8">
      <c r="A21" s="4" t="s">
        <v>564</v>
      </c>
      <c r="F21" s="6" t="n">
        <v>350</v>
      </c>
      <c r="G21" s="6" t="n">
        <v>213</v>
      </c>
      <c r="H21" s="6" t="n">
        <v>46</v>
      </c>
    </row>
    <row r="22" spans="1:8">
      <c r="A22" s="4" t="s">
        <v>562</v>
      </c>
      <c r="D22" s="6" t="n">
        <v>4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66</v>
      </c>
      <c r="B1" s="2" t="s">
        <v>2</v>
      </c>
      <c r="C1" s="2" t="s">
        <v>32</v>
      </c>
      <c r="D1" s="2" t="s">
        <v>91</v>
      </c>
      <c r="E1" s="2" t="s">
        <v>567</v>
      </c>
    </row>
    <row r="2" spans="1:5">
      <c r="A2" s="4" t="s">
        <v>568</v>
      </c>
      <c r="B2" s="6" t="n">
        <v>15872</v>
      </c>
      <c r="C2" s="6" t="n">
        <v>15872</v>
      </c>
      <c r="D2" s="6" t="n">
        <v>16156</v>
      </c>
    </row>
    <row r="3" spans="1:5">
      <c r="A3" s="4" t="s">
        <v>569</v>
      </c>
    </row>
    <row r="4" spans="1:5">
      <c r="A4" s="4" t="s">
        <v>568</v>
      </c>
      <c r="E4" s="6" t="n">
        <v>2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15872</v>
      </c>
      <c r="C4" s="6" t="n">
        <v>16156</v>
      </c>
    </row>
    <row r="5" spans="1:3">
      <c r="A5" s="4" t="s">
        <v>573</v>
      </c>
      <c r="B5" s="5" t="n">
        <v>0</v>
      </c>
      <c r="C5" s="5" t="n">
        <v>-284</v>
      </c>
    </row>
    <row r="6" spans="1:3">
      <c r="A6" s="4" t="s">
        <v>574</v>
      </c>
      <c r="B6" s="5" t="n">
        <v>15872</v>
      </c>
      <c r="C6" s="5" t="n">
        <v>15872</v>
      </c>
    </row>
    <row r="7" spans="1:3">
      <c r="A7" s="4" t="s">
        <v>575</v>
      </c>
    </row>
    <row r="8" spans="1:3">
      <c r="A8" s="3" t="s">
        <v>571</v>
      </c>
    </row>
    <row r="9" spans="1:3">
      <c r="A9" s="4" t="s">
        <v>572</v>
      </c>
      <c r="B9" s="5" t="n">
        <v>1376</v>
      </c>
      <c r="C9" s="5" t="n">
        <v>1376</v>
      </c>
    </row>
    <row r="10" spans="1:3">
      <c r="A10" s="4" t="s">
        <v>573</v>
      </c>
      <c r="B10" s="5" t="n">
        <v>0</v>
      </c>
      <c r="C10" s="5" t="n">
        <v>0</v>
      </c>
    </row>
    <row r="11" spans="1:3">
      <c r="A11" s="4" t="s">
        <v>574</v>
      </c>
      <c r="B11" s="5" t="n">
        <v>1376</v>
      </c>
      <c r="C11" s="5" t="n">
        <v>1376</v>
      </c>
    </row>
    <row r="12" spans="1:3">
      <c r="A12" s="4" t="s">
        <v>480</v>
      </c>
    </row>
    <row r="13" spans="1:3">
      <c r="A13" s="3" t="s">
        <v>571</v>
      </c>
    </row>
    <row r="14" spans="1:3">
      <c r="A14" s="4" t="s">
        <v>572</v>
      </c>
      <c r="B14" s="5" t="n">
        <v>14496</v>
      </c>
      <c r="C14" s="5" t="n">
        <v>14780</v>
      </c>
    </row>
    <row r="15" spans="1:3">
      <c r="A15" s="4" t="s">
        <v>573</v>
      </c>
      <c r="B15" s="5" t="n">
        <v>0</v>
      </c>
      <c r="C15" s="5" t="n">
        <v>-284</v>
      </c>
    </row>
    <row r="16" spans="1:3">
      <c r="A16" s="4" t="s">
        <v>574</v>
      </c>
      <c r="B16" s="6" t="n">
        <v>14496</v>
      </c>
      <c r="C16" s="6" t="n">
        <v>14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48"/>
    <col customWidth="1" max="6" min="6" width="27"/>
  </cols>
  <sheetData>
    <row r="1" spans="1:6">
      <c r="A1" s="1" t="s">
        <v>134</v>
      </c>
      <c r="B1" s="2" t="s">
        <v>135</v>
      </c>
      <c r="C1" s="2" t="s">
        <v>136</v>
      </c>
      <c r="D1" s="2" t="s">
        <v>137</v>
      </c>
      <c r="E1" s="2" t="s">
        <v>138</v>
      </c>
      <c r="F1" s="2" t="s">
        <v>139</v>
      </c>
    </row>
    <row r="2" spans="1:6">
      <c r="A2" s="4" t="s">
        <v>140</v>
      </c>
      <c r="B2" s="6" t="n">
        <v>97480</v>
      </c>
      <c r="C2" s="6" t="n">
        <v>1568</v>
      </c>
      <c r="D2" s="6" t="n">
        <v>63469</v>
      </c>
      <c r="E2" s="6" t="n">
        <v>105</v>
      </c>
      <c r="F2" s="6" t="n">
        <v>32338</v>
      </c>
    </row>
    <row r="3" spans="1:6">
      <c r="A3" s="4" t="s">
        <v>141</v>
      </c>
      <c r="C3" s="5" t="n">
        <v>10451678</v>
      </c>
    </row>
    <row r="4" spans="1:6">
      <c r="A4" s="4" t="s">
        <v>124</v>
      </c>
      <c r="B4" s="5" t="n">
        <v>3762</v>
      </c>
      <c r="C4" s="6" t="n">
        <v>0</v>
      </c>
      <c r="D4" s="5" t="n">
        <v>0</v>
      </c>
      <c r="E4" s="5" t="n">
        <v>0</v>
      </c>
      <c r="F4" s="5" t="n">
        <v>3762</v>
      </c>
    </row>
    <row r="5" spans="1:6">
      <c r="A5" s="4" t="s">
        <v>142</v>
      </c>
      <c r="B5" s="5" t="n">
        <v>-105</v>
      </c>
      <c r="C5" s="5" t="n">
        <v>0</v>
      </c>
      <c r="D5" s="5" t="n">
        <v>0</v>
      </c>
      <c r="E5" s="5" t="n">
        <v>-105</v>
      </c>
      <c r="F5" s="5" t="n">
        <v>0</v>
      </c>
    </row>
    <row r="6" spans="1:6">
      <c r="A6" s="4" t="s">
        <v>143</v>
      </c>
      <c r="B6" s="5" t="n">
        <v>46</v>
      </c>
      <c r="C6" s="6" t="n">
        <v>1</v>
      </c>
      <c r="D6" s="5" t="n">
        <v>45</v>
      </c>
      <c r="E6" s="5" t="n">
        <v>0</v>
      </c>
      <c r="F6" s="5" t="n">
        <v>0</v>
      </c>
    </row>
    <row r="7" spans="1:6">
      <c r="A7" s="4" t="s">
        <v>144</v>
      </c>
      <c r="C7" s="5" t="n">
        <v>5000</v>
      </c>
    </row>
    <row r="8" spans="1:6">
      <c r="A8" s="4" t="s">
        <v>145</v>
      </c>
      <c r="B8" s="5" t="n">
        <v>316</v>
      </c>
      <c r="C8" s="6" t="n">
        <v>4</v>
      </c>
      <c r="D8" s="5" t="n">
        <v>312</v>
      </c>
      <c r="E8" s="5" t="n">
        <v>0</v>
      </c>
      <c r="F8" s="5" t="n">
        <v>0</v>
      </c>
    </row>
    <row r="9" spans="1:6">
      <c r="A9" s="4" t="s">
        <v>146</v>
      </c>
      <c r="C9" s="5" t="n">
        <v>35833</v>
      </c>
    </row>
    <row r="10" spans="1:6">
      <c r="A10" s="4" t="s">
        <v>147</v>
      </c>
      <c r="B10" s="5" t="n">
        <v>-5189</v>
      </c>
      <c r="C10" s="6" t="n">
        <v>0</v>
      </c>
      <c r="D10" s="5" t="n">
        <v>0</v>
      </c>
      <c r="E10" s="5" t="n">
        <v>0</v>
      </c>
      <c r="F10" s="5" t="n">
        <v>-5189</v>
      </c>
    </row>
    <row r="11" spans="1:6">
      <c r="A11" s="4" t="s">
        <v>148</v>
      </c>
      <c r="B11" s="5" t="n">
        <v>96310</v>
      </c>
      <c r="C11" s="6" t="n">
        <v>1573</v>
      </c>
      <c r="D11" s="5" t="n">
        <v>63826</v>
      </c>
      <c r="E11" s="5" t="n">
        <v>0</v>
      </c>
      <c r="F11" s="5" t="n">
        <v>30911</v>
      </c>
    </row>
    <row r="12" spans="1:6">
      <c r="A12" s="4" t="s">
        <v>149</v>
      </c>
      <c r="C12" s="5" t="n">
        <v>10492511</v>
      </c>
    </row>
    <row r="13" spans="1:6">
      <c r="A13" s="4" t="s">
        <v>124</v>
      </c>
      <c r="B13" s="5" t="n">
        <v>4688</v>
      </c>
      <c r="C13" s="6" t="n">
        <v>0</v>
      </c>
      <c r="D13" s="5" t="n">
        <v>0</v>
      </c>
      <c r="E13" s="5" t="n">
        <v>0</v>
      </c>
      <c r="F13" s="5" t="n">
        <v>4688</v>
      </c>
    </row>
    <row r="14" spans="1:6">
      <c r="A14" s="4" t="s">
        <v>142</v>
      </c>
      <c r="B14" s="5" t="n">
        <v>0</v>
      </c>
    </row>
    <row r="15" spans="1:6">
      <c r="A15" s="4" t="s">
        <v>145</v>
      </c>
      <c r="B15" s="5" t="n">
        <v>161</v>
      </c>
      <c r="C15" s="6" t="n">
        <v>2</v>
      </c>
      <c r="D15" s="5" t="n">
        <v>159</v>
      </c>
      <c r="E15" s="5" t="n">
        <v>0</v>
      </c>
      <c r="F15" s="5" t="n">
        <v>0</v>
      </c>
    </row>
    <row r="16" spans="1:6">
      <c r="A16" s="4" t="s">
        <v>146</v>
      </c>
      <c r="C16" s="5" t="n">
        <v>12223</v>
      </c>
    </row>
    <row r="17" spans="1:6">
      <c r="A17" s="4" t="s">
        <v>147</v>
      </c>
      <c r="B17" s="5" t="n">
        <v>-5670</v>
      </c>
      <c r="C17" s="6" t="n">
        <v>0</v>
      </c>
      <c r="D17" s="5" t="n">
        <v>0</v>
      </c>
      <c r="E17" s="5" t="n">
        <v>0</v>
      </c>
      <c r="F17" s="5" t="n">
        <v>-5670</v>
      </c>
    </row>
    <row r="18" spans="1:6">
      <c r="A18" s="4" t="s">
        <v>150</v>
      </c>
      <c r="B18" s="6" t="n">
        <v>95489</v>
      </c>
      <c r="C18" s="6" t="n">
        <v>1575</v>
      </c>
      <c r="D18" s="5" t="n">
        <v>63985</v>
      </c>
      <c r="E18" s="5" t="n">
        <v>0</v>
      </c>
      <c r="F18" s="5" t="n">
        <v>29929</v>
      </c>
    </row>
    <row r="19" spans="1:6">
      <c r="A19" s="4" t="s">
        <v>151</v>
      </c>
      <c r="B19" s="5" t="n">
        <v>10504734</v>
      </c>
      <c r="C19" s="5" t="n">
        <v>10504734</v>
      </c>
    </row>
    <row r="20" spans="1:6">
      <c r="A20" s="4" t="s">
        <v>124</v>
      </c>
      <c r="B20" s="6" t="n">
        <v>513</v>
      </c>
      <c r="C20" s="6" t="n">
        <v>0</v>
      </c>
      <c r="D20" s="5" t="n">
        <v>0</v>
      </c>
      <c r="E20" s="5" t="n">
        <v>0</v>
      </c>
      <c r="F20" s="5" t="n">
        <v>513</v>
      </c>
    </row>
    <row r="21" spans="1:6">
      <c r="A21" s="4" t="s">
        <v>142</v>
      </c>
      <c r="B21" s="5" t="n">
        <v>0</v>
      </c>
    </row>
    <row r="22" spans="1:6">
      <c r="A22" s="4" t="s">
        <v>145</v>
      </c>
      <c r="B22" s="5" t="n">
        <v>110</v>
      </c>
      <c r="C22" s="6" t="n">
        <v>3</v>
      </c>
      <c r="D22" s="5" t="n">
        <v>107</v>
      </c>
      <c r="E22" s="5" t="n">
        <v>0</v>
      </c>
      <c r="F22" s="5" t="n">
        <v>0</v>
      </c>
    </row>
    <row r="23" spans="1:6">
      <c r="A23" s="4" t="s">
        <v>146</v>
      </c>
      <c r="C23" s="5" t="n">
        <v>14994</v>
      </c>
    </row>
    <row r="24" spans="1:6">
      <c r="A24" s="4" t="s">
        <v>147</v>
      </c>
      <c r="B24" s="5" t="n">
        <v>-3155</v>
      </c>
      <c r="C24" s="6" t="n">
        <v>0</v>
      </c>
      <c r="D24" s="5" t="n">
        <v>0</v>
      </c>
      <c r="E24" s="5" t="n">
        <v>0</v>
      </c>
      <c r="F24" s="5" t="n">
        <v>-3155</v>
      </c>
    </row>
    <row r="25" spans="1:6">
      <c r="A25" s="4" t="s">
        <v>152</v>
      </c>
      <c r="B25" s="6" t="n">
        <v>92957</v>
      </c>
      <c r="C25" s="6" t="n">
        <v>1578</v>
      </c>
      <c r="D25" s="6" t="n">
        <v>64092</v>
      </c>
      <c r="E25" s="6" t="n">
        <v>0</v>
      </c>
      <c r="F25" s="6" t="n">
        <v>27287</v>
      </c>
    </row>
    <row r="26" spans="1:6">
      <c r="A26" s="4" t="s">
        <v>153</v>
      </c>
      <c r="B26" s="5" t="n">
        <v>10519728</v>
      </c>
      <c r="C26" s="5" t="n">
        <v>10519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91</v>
      </c>
    </row>
    <row r="2" spans="1:4">
      <c r="A2" s="3" t="s">
        <v>572</v>
      </c>
    </row>
    <row r="3" spans="1:4">
      <c r="A3" s="4" t="s">
        <v>577</v>
      </c>
      <c r="B3" s="6" t="n">
        <v>16598</v>
      </c>
      <c r="C3" s="6" t="n">
        <v>16598</v>
      </c>
    </row>
    <row r="4" spans="1:4">
      <c r="A4" s="4" t="s">
        <v>578</v>
      </c>
      <c r="B4" s="5" t="n">
        <v>-726</v>
      </c>
      <c r="C4" s="5" t="n">
        <v>-726</v>
      </c>
    </row>
    <row r="5" spans="1:4">
      <c r="A5" s="4" t="s">
        <v>579</v>
      </c>
      <c r="B5" s="5" t="n">
        <v>15872</v>
      </c>
      <c r="C5" s="5" t="n">
        <v>15872</v>
      </c>
      <c r="D5" s="6" t="n">
        <v>16156</v>
      </c>
    </row>
    <row r="6" spans="1:4">
      <c r="A6" s="4" t="s">
        <v>480</v>
      </c>
    </row>
    <row r="7" spans="1:4">
      <c r="A7" s="3" t="s">
        <v>572</v>
      </c>
    </row>
    <row r="8" spans="1:4">
      <c r="A8" s="4" t="s">
        <v>577</v>
      </c>
      <c r="B8" s="5" t="n">
        <v>14496</v>
      </c>
      <c r="C8" s="5" t="n">
        <v>14496</v>
      </c>
    </row>
    <row r="9" spans="1:4">
      <c r="A9" s="4" t="s">
        <v>579</v>
      </c>
      <c r="B9" s="5" t="n">
        <v>14496</v>
      </c>
      <c r="C9" s="5" t="n">
        <v>14496</v>
      </c>
      <c r="D9" s="5" t="n">
        <v>14780</v>
      </c>
    </row>
    <row r="10" spans="1:4">
      <c r="A10" s="4" t="s">
        <v>575</v>
      </c>
    </row>
    <row r="11" spans="1:4">
      <c r="A11" s="3" t="s">
        <v>572</v>
      </c>
    </row>
    <row r="12" spans="1:4">
      <c r="A12" s="4" t="s">
        <v>577</v>
      </c>
      <c r="B12" s="5" t="n">
        <v>2102</v>
      </c>
      <c r="C12" s="5" t="n">
        <v>2102</v>
      </c>
    </row>
    <row r="13" spans="1:4">
      <c r="A13" s="4" t="s">
        <v>578</v>
      </c>
      <c r="B13" s="5" t="n">
        <v>-726</v>
      </c>
      <c r="C13" s="5" t="n">
        <v>-726</v>
      </c>
    </row>
    <row r="14" spans="1:4">
      <c r="A14" s="4" t="s">
        <v>579</v>
      </c>
      <c r="B14" s="6" t="n">
        <v>1376</v>
      </c>
      <c r="C14" s="6" t="n">
        <v>1376</v>
      </c>
      <c r="D14" s="6" t="n">
        <v>1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82</v>
      </c>
    </row>
    <row r="3" spans="1:2">
      <c r="A3" s="4" t="s">
        <v>583</v>
      </c>
      <c r="B3" s="6" t="n">
        <v>79</v>
      </c>
    </row>
    <row r="4" spans="1:2">
      <c r="A4" s="4" t="s">
        <v>584</v>
      </c>
      <c r="B4" s="4" t="s">
        <v>585</v>
      </c>
    </row>
    <row r="5" spans="1:2">
      <c r="A5" s="4" t="s">
        <v>586</v>
      </c>
      <c r="B5" s="6" t="n">
        <v>21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429</v>
      </c>
      <c r="C1" s="2" t="s">
        <v>1</v>
      </c>
    </row>
    <row r="2" spans="1:5">
      <c r="B2" s="2" t="s">
        <v>4</v>
      </c>
      <c r="C2" s="2" t="s">
        <v>2</v>
      </c>
      <c r="D2" s="2" t="s">
        <v>32</v>
      </c>
      <c r="E2" s="2" t="s">
        <v>91</v>
      </c>
    </row>
    <row r="3" spans="1:5">
      <c r="A3" s="4" t="s">
        <v>588</v>
      </c>
      <c r="C3" s="6" t="n">
        <v>810</v>
      </c>
    </row>
    <row r="4" spans="1:5">
      <c r="A4" s="4" t="s">
        <v>589</v>
      </c>
      <c r="C4" s="5" t="n">
        <v>575</v>
      </c>
    </row>
    <row r="5" spans="1:5">
      <c r="A5" s="4" t="s">
        <v>590</v>
      </c>
      <c r="B5" s="6" t="n">
        <v>672</v>
      </c>
      <c r="C5" s="6" t="n">
        <v>672</v>
      </c>
      <c r="D5" s="6" t="n">
        <v>75</v>
      </c>
      <c r="E5" s="6" t="n">
        <v>-6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139</v>
      </c>
    </row>
    <row r="4" spans="1:3">
      <c r="A4" s="3" t="s">
        <v>594</v>
      </c>
    </row>
    <row r="5" spans="1:3">
      <c r="A5" s="4" t="s">
        <v>595</v>
      </c>
      <c r="C5" s="6" t="n">
        <v>672</v>
      </c>
    </row>
    <row r="6" spans="1:3">
      <c r="A6" s="4" t="s">
        <v>593</v>
      </c>
      <c r="C6" s="5" t="n">
        <v>54</v>
      </c>
    </row>
    <row r="7" spans="1:3">
      <c r="A7" s="4" t="s">
        <v>596</v>
      </c>
    </row>
    <row r="8" spans="1:3">
      <c r="A8" s="3" t="s">
        <v>592</v>
      </c>
    </row>
    <row r="9" spans="1:3">
      <c r="A9" s="4" t="s">
        <v>593</v>
      </c>
      <c r="B9" s="5" t="n">
        <v>0</v>
      </c>
    </row>
    <row r="10" spans="1:3">
      <c r="A10" s="3" t="s">
        <v>594</v>
      </c>
    </row>
    <row r="11" spans="1:3">
      <c r="A11" s="4" t="s">
        <v>595</v>
      </c>
      <c r="C11" s="5" t="n">
        <v>0</v>
      </c>
    </row>
    <row r="12" spans="1:3">
      <c r="A12" s="4" t="s">
        <v>593</v>
      </c>
      <c r="C12" s="5" t="n">
        <v>0</v>
      </c>
    </row>
    <row r="13" spans="1:3">
      <c r="A13" s="4" t="s">
        <v>597</v>
      </c>
    </row>
    <row r="14" spans="1:3">
      <c r="A14" s="3" t="s">
        <v>592</v>
      </c>
    </row>
    <row r="15" spans="1:3">
      <c r="A15" s="4" t="s">
        <v>593</v>
      </c>
      <c r="B15" s="5" t="n">
        <v>139</v>
      </c>
    </row>
    <row r="16" spans="1:3">
      <c r="A16" s="3" t="s">
        <v>594</v>
      </c>
    </row>
    <row r="17" spans="1:3">
      <c r="A17" s="4" t="s">
        <v>595</v>
      </c>
      <c r="C17" s="5" t="n">
        <v>0</v>
      </c>
    </row>
    <row r="18" spans="1:3">
      <c r="A18" s="4" t="s">
        <v>593</v>
      </c>
      <c r="C18" s="5" t="n">
        <v>54</v>
      </c>
    </row>
    <row r="19" spans="1:3">
      <c r="A19" s="4" t="s">
        <v>598</v>
      </c>
    </row>
    <row r="20" spans="1:3">
      <c r="A20" s="3" t="s">
        <v>592</v>
      </c>
    </row>
    <row r="21" spans="1:3">
      <c r="A21" s="4" t="s">
        <v>593</v>
      </c>
      <c r="B21" s="6" t="n">
        <v>0</v>
      </c>
    </row>
    <row r="22" spans="1:3">
      <c r="A22" s="3" t="s">
        <v>594</v>
      </c>
    </row>
    <row r="23" spans="1:3">
      <c r="A23" s="4" t="s">
        <v>595</v>
      </c>
      <c r="C23" s="5" t="n">
        <v>672</v>
      </c>
    </row>
    <row r="24" spans="1:3">
      <c r="A24" s="4" t="s">
        <v>593</v>
      </c>
      <c r="C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429</v>
      </c>
      <c r="C1" s="2" t="s">
        <v>1</v>
      </c>
    </row>
    <row r="2" spans="1:5">
      <c r="B2" s="2" t="s">
        <v>4</v>
      </c>
      <c r="C2" s="2" t="s">
        <v>2</v>
      </c>
      <c r="D2" s="2" t="s">
        <v>32</v>
      </c>
      <c r="E2" s="2" t="s">
        <v>91</v>
      </c>
    </row>
    <row r="3" spans="1:5">
      <c r="A3" s="3" t="s">
        <v>600</v>
      </c>
    </row>
    <row r="4" spans="1:5">
      <c r="A4" s="4" t="s">
        <v>601</v>
      </c>
      <c r="B4" s="6" t="n">
        <v>672</v>
      </c>
      <c r="C4" s="6" t="n">
        <v>672</v>
      </c>
      <c r="D4" s="6" t="n">
        <v>75</v>
      </c>
      <c r="E4" s="6" t="n">
        <v>-62</v>
      </c>
    </row>
    <row r="5" spans="1:5">
      <c r="A5" s="4" t="s">
        <v>602</v>
      </c>
    </row>
    <row r="6" spans="1:5">
      <c r="A6" s="3" t="s">
        <v>600</v>
      </c>
    </row>
    <row r="7" spans="1:5">
      <c r="A7" s="4" t="s">
        <v>603</v>
      </c>
      <c r="C7" s="5" t="n">
        <v>672</v>
      </c>
      <c r="D7" s="5" t="n">
        <v>747</v>
      </c>
    </row>
    <row r="8" spans="1:5">
      <c r="A8" s="4" t="s">
        <v>601</v>
      </c>
      <c r="C8" s="5" t="n">
        <v>-672</v>
      </c>
      <c r="D8" s="5" t="n">
        <v>-75</v>
      </c>
    </row>
    <row r="9" spans="1:5">
      <c r="A9" s="4" t="s">
        <v>604</v>
      </c>
      <c r="C9" s="5" t="n">
        <v>0</v>
      </c>
      <c r="D9" s="5" t="n">
        <v>0</v>
      </c>
    </row>
    <row r="10" spans="1:5">
      <c r="A10" s="4" t="s">
        <v>605</v>
      </c>
      <c r="C10" s="6" t="n">
        <v>0</v>
      </c>
      <c r="D10" s="6" t="n">
        <v>672</v>
      </c>
      <c r="E10" s="6" t="n">
        <v>74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607</v>
      </c>
    </row>
    <row r="3" spans="1:2">
      <c r="A3" s="4" t="s">
        <v>608</v>
      </c>
    </row>
    <row r="4" spans="1:2">
      <c r="A4" s="3" t="s">
        <v>609</v>
      </c>
    </row>
    <row r="5" spans="1:2">
      <c r="A5" s="4" t="s">
        <v>610</v>
      </c>
      <c r="B5" s="6" t="n">
        <v>672</v>
      </c>
    </row>
    <row r="6" spans="1:2">
      <c r="A6" s="4" t="s">
        <v>611</v>
      </c>
    </row>
    <row r="7" spans="1:2">
      <c r="A7" s="3" t="s">
        <v>609</v>
      </c>
    </row>
    <row r="8" spans="1:2">
      <c r="A8" s="4" t="s">
        <v>612</v>
      </c>
      <c r="B8" s="6" t="n">
        <v>500</v>
      </c>
    </row>
    <row r="9" spans="1:2">
      <c r="A9" s="4" t="s">
        <v>613</v>
      </c>
      <c r="B9" s="4" t="s">
        <v>614</v>
      </c>
    </row>
    <row r="10" spans="1:2">
      <c r="A10" s="4" t="s">
        <v>615</v>
      </c>
      <c r="B10" s="4" t="s">
        <v>616</v>
      </c>
    </row>
    <row r="11" spans="1:2">
      <c r="A11" s="4" t="s">
        <v>617</v>
      </c>
    </row>
    <row r="12" spans="1:2">
      <c r="A12" s="3" t="s">
        <v>609</v>
      </c>
    </row>
    <row r="13" spans="1:2">
      <c r="A13" s="4" t="s">
        <v>612</v>
      </c>
      <c r="B13" s="6" t="n">
        <v>600</v>
      </c>
    </row>
    <row r="14" spans="1:2">
      <c r="A14" s="4" t="s">
        <v>613</v>
      </c>
      <c r="B14" s="4" t="s">
        <v>614</v>
      </c>
    </row>
    <row r="15" spans="1:2">
      <c r="A15" s="4" t="s">
        <v>615</v>
      </c>
      <c r="B15" s="4" t="s">
        <v>618</v>
      </c>
    </row>
    <row r="16" spans="1:2">
      <c r="A16" s="4" t="s">
        <v>619</v>
      </c>
    </row>
    <row r="17" spans="1:2">
      <c r="A17" s="3" t="s">
        <v>609</v>
      </c>
    </row>
    <row r="18" spans="1:2">
      <c r="A18" s="4" t="s">
        <v>615</v>
      </c>
      <c r="B18" s="4" t="s">
        <v>616</v>
      </c>
    </row>
    <row r="19" spans="1:2">
      <c r="A19" s="4" t="s">
        <v>620</v>
      </c>
      <c r="B19" s="4" t="s">
        <v>621</v>
      </c>
    </row>
    <row r="20" spans="1:2">
      <c r="A20" s="4" t="s">
        <v>622</v>
      </c>
    </row>
    <row r="21" spans="1:2">
      <c r="A21" s="3" t="s">
        <v>609</v>
      </c>
    </row>
    <row r="22" spans="1:2">
      <c r="A22" s="4" t="s">
        <v>615</v>
      </c>
      <c r="B22" s="4" t="s">
        <v>618</v>
      </c>
    </row>
    <row r="23" spans="1:2">
      <c r="A23" s="4" t="s">
        <v>620</v>
      </c>
      <c r="B23"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91</v>
      </c>
    </row>
    <row r="3" spans="1:4">
      <c r="A3" s="3" t="s">
        <v>625</v>
      </c>
    </row>
    <row r="4" spans="1:4">
      <c r="A4" s="4" t="s">
        <v>626</v>
      </c>
      <c r="B4" s="6" t="n">
        <v>-132</v>
      </c>
      <c r="C4" s="6" t="n">
        <v>-96</v>
      </c>
      <c r="D4" s="6" t="n">
        <v>151</v>
      </c>
    </row>
    <row r="5" spans="1:4">
      <c r="A5" s="4" t="s">
        <v>627</v>
      </c>
      <c r="B5" s="6" t="n">
        <v>139</v>
      </c>
      <c r="C5" s="6" t="n">
        <v>-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1"/>
  </cols>
  <sheetData>
    <row r="1" spans="1:2">
      <c r="A1" s="1" t="s">
        <v>628</v>
      </c>
      <c r="B1" s="2" t="s">
        <v>1</v>
      </c>
    </row>
    <row r="2" spans="1:2">
      <c r="B2" s="2" t="s">
        <v>629</v>
      </c>
    </row>
    <row r="3" spans="1:2">
      <c r="A3" s="4" t="s">
        <v>630</v>
      </c>
    </row>
    <row r="4" spans="1:2">
      <c r="A4" s="3" t="s">
        <v>625</v>
      </c>
    </row>
    <row r="5" spans="1:2">
      <c r="A5" s="4" t="s">
        <v>631</v>
      </c>
      <c r="B5" s="4" t="s">
        <v>632</v>
      </c>
    </row>
    <row r="6" spans="1:2">
      <c r="A6" s="4" t="s">
        <v>633</v>
      </c>
      <c r="B6" s="5" t="n">
        <v>2109</v>
      </c>
    </row>
    <row r="7" spans="1:2">
      <c r="A7" s="4" t="s">
        <v>634</v>
      </c>
      <c r="B7" s="5" t="n">
        <v>500</v>
      </c>
    </row>
    <row r="8" spans="1:2">
      <c r="A8" s="4" t="s">
        <v>635</v>
      </c>
    </row>
    <row r="9" spans="1:2">
      <c r="A9" s="3" t="s">
        <v>625</v>
      </c>
    </row>
    <row r="10" spans="1:2">
      <c r="A10" s="4" t="s">
        <v>636</v>
      </c>
      <c r="B10" s="4" t="s">
        <v>637</v>
      </c>
    </row>
    <row r="11" spans="1:2">
      <c r="A11" s="4" t="s">
        <v>638</v>
      </c>
    </row>
    <row r="12" spans="1:2">
      <c r="A12" s="3" t="s">
        <v>625</v>
      </c>
    </row>
    <row r="13" spans="1:2">
      <c r="A13" s="4" t="s">
        <v>639</v>
      </c>
      <c r="B13" s="4" t="s">
        <v>640</v>
      </c>
    </row>
    <row r="14" spans="1:2">
      <c r="A14" s="4" t="s">
        <v>641</v>
      </c>
    </row>
    <row r="15" spans="1:2">
      <c r="A15" s="3" t="s">
        <v>625</v>
      </c>
    </row>
    <row r="16" spans="1:2">
      <c r="A16" s="4" t="s">
        <v>631</v>
      </c>
      <c r="B16" s="4" t="s">
        <v>632</v>
      </c>
    </row>
    <row r="17" spans="1:2">
      <c r="A17" s="4" t="s">
        <v>633</v>
      </c>
      <c r="B17" s="5" t="n">
        <v>1827</v>
      </c>
    </row>
    <row r="18" spans="1:2">
      <c r="A18" s="4" t="s">
        <v>634</v>
      </c>
      <c r="B18" s="5" t="n">
        <v>500</v>
      </c>
    </row>
    <row r="19" spans="1:2">
      <c r="A19" s="4" t="s">
        <v>642</v>
      </c>
    </row>
    <row r="20" spans="1:2">
      <c r="A20" s="3" t="s">
        <v>625</v>
      </c>
    </row>
    <row r="21" spans="1:2">
      <c r="A21" s="4" t="s">
        <v>636</v>
      </c>
      <c r="B21" s="4" t="s">
        <v>637</v>
      </c>
    </row>
    <row r="22" spans="1:2">
      <c r="A22" s="4" t="s">
        <v>643</v>
      </c>
    </row>
    <row r="23" spans="1:2">
      <c r="A23" s="3" t="s">
        <v>625</v>
      </c>
    </row>
    <row r="24" spans="1:2">
      <c r="A24" s="4" t="s">
        <v>639</v>
      </c>
      <c r="B24" s="4" t="s">
        <v>640</v>
      </c>
    </row>
    <row r="25" spans="1:2">
      <c r="A25" s="4" t="s">
        <v>644</v>
      </c>
    </row>
    <row r="26" spans="1:2">
      <c r="A26" s="3" t="s">
        <v>625</v>
      </c>
    </row>
    <row r="27" spans="1:2">
      <c r="A27" s="4" t="s">
        <v>631</v>
      </c>
      <c r="B27" s="4" t="s">
        <v>632</v>
      </c>
    </row>
    <row r="28" spans="1:2">
      <c r="A28" s="4" t="s">
        <v>633</v>
      </c>
      <c r="B28" s="5" t="n">
        <v>1775</v>
      </c>
    </row>
    <row r="29" spans="1:2">
      <c r="A29" s="4" t="s">
        <v>634</v>
      </c>
      <c r="B29" s="5" t="n">
        <v>200</v>
      </c>
    </row>
    <row r="30" spans="1:2">
      <c r="A30" s="4" t="s">
        <v>645</v>
      </c>
    </row>
    <row r="31" spans="1:2">
      <c r="A31" s="3" t="s">
        <v>625</v>
      </c>
    </row>
    <row r="32" spans="1:2">
      <c r="A32" s="4" t="s">
        <v>636</v>
      </c>
      <c r="B32" s="4" t="s">
        <v>646</v>
      </c>
    </row>
    <row r="33" spans="1:2">
      <c r="A33" s="4" t="s">
        <v>647</v>
      </c>
    </row>
    <row r="34" spans="1:2">
      <c r="A34" s="3" t="s">
        <v>625</v>
      </c>
    </row>
    <row r="35" spans="1:2">
      <c r="A35" s="4" t="s">
        <v>639</v>
      </c>
      <c r="B35" s="4" t="s">
        <v>648</v>
      </c>
    </row>
    <row r="36" spans="1:2">
      <c r="A36" s="4" t="s">
        <v>649</v>
      </c>
    </row>
    <row r="37" spans="1:2">
      <c r="A37" s="3" t="s">
        <v>625</v>
      </c>
    </row>
    <row r="38" spans="1:2">
      <c r="A38" s="4" t="s">
        <v>631</v>
      </c>
      <c r="B38" s="4" t="s">
        <v>632</v>
      </c>
    </row>
    <row r="39" spans="1:2">
      <c r="A39" s="4" t="s">
        <v>633</v>
      </c>
      <c r="B39" s="5" t="n">
        <v>2162</v>
      </c>
    </row>
    <row r="40" spans="1:2">
      <c r="A40" s="4" t="s">
        <v>634</v>
      </c>
      <c r="B40" s="5" t="n">
        <v>150</v>
      </c>
    </row>
    <row r="41" spans="1:2">
      <c r="A41" s="4" t="s">
        <v>650</v>
      </c>
    </row>
    <row r="42" spans="1:2">
      <c r="A42" s="3" t="s">
        <v>625</v>
      </c>
    </row>
    <row r="43" spans="1:2">
      <c r="A43" s="4" t="s">
        <v>636</v>
      </c>
      <c r="B43" s="4" t="s">
        <v>651</v>
      </c>
    </row>
    <row r="44" spans="1:2">
      <c r="A44" s="4" t="s">
        <v>652</v>
      </c>
    </row>
    <row r="45" spans="1:2">
      <c r="A45" s="3" t="s">
        <v>625</v>
      </c>
    </row>
    <row r="46" spans="1:2">
      <c r="A46" s="4" t="s">
        <v>639</v>
      </c>
      <c r="B46" s="4" t="s">
        <v>653</v>
      </c>
    </row>
    <row r="47" spans="1:2">
      <c r="A47" s="4" t="s">
        <v>654</v>
      </c>
    </row>
    <row r="48" spans="1:2">
      <c r="A48" s="3" t="s">
        <v>625</v>
      </c>
    </row>
    <row r="49" spans="1:2">
      <c r="A49" s="4" t="s">
        <v>631</v>
      </c>
      <c r="B49" s="4" t="s">
        <v>632</v>
      </c>
    </row>
    <row r="50" spans="1:2">
      <c r="A50" s="4" t="s">
        <v>633</v>
      </c>
      <c r="B50" s="5" t="n">
        <v>2078</v>
      </c>
    </row>
    <row r="51" spans="1:2">
      <c r="A51" s="4" t="s">
        <v>634</v>
      </c>
      <c r="B51" s="5" t="n">
        <v>250</v>
      </c>
    </row>
    <row r="52" spans="1:2">
      <c r="A52" s="4" t="s">
        <v>655</v>
      </c>
    </row>
    <row r="53" spans="1:2">
      <c r="A53" s="3" t="s">
        <v>625</v>
      </c>
    </row>
    <row r="54" spans="1:2">
      <c r="A54" s="4" t="s">
        <v>636</v>
      </c>
      <c r="B54" s="4" t="s">
        <v>656</v>
      </c>
    </row>
    <row r="55" spans="1:2">
      <c r="A55" s="4" t="s">
        <v>657</v>
      </c>
    </row>
    <row r="56" spans="1:2">
      <c r="A56" s="3" t="s">
        <v>625</v>
      </c>
    </row>
    <row r="57" spans="1:2">
      <c r="A57" s="4" t="s">
        <v>639</v>
      </c>
      <c r="B57" s="4" t="s">
        <v>653</v>
      </c>
    </row>
    <row r="58" spans="1:2">
      <c r="A58" s="4" t="s">
        <v>658</v>
      </c>
    </row>
    <row r="59" spans="1:2">
      <c r="A59" s="3" t="s">
        <v>625</v>
      </c>
    </row>
    <row r="60" spans="1:2">
      <c r="A60" s="4" t="s">
        <v>631</v>
      </c>
      <c r="B60" s="4" t="s">
        <v>632</v>
      </c>
    </row>
    <row r="61" spans="1:2">
      <c r="A61" s="4" t="s">
        <v>633</v>
      </c>
      <c r="B61" s="5" t="n">
        <v>2536</v>
      </c>
    </row>
    <row r="62" spans="1:2">
      <c r="A62" s="4" t="s">
        <v>634</v>
      </c>
      <c r="B62" s="5" t="n">
        <v>500</v>
      </c>
    </row>
    <row r="63" spans="1:2">
      <c r="A63" s="4" t="s">
        <v>659</v>
      </c>
    </row>
    <row r="64" spans="1:2">
      <c r="A64" s="3" t="s">
        <v>625</v>
      </c>
    </row>
    <row r="65" spans="1:2">
      <c r="A65" s="4" t="s">
        <v>636</v>
      </c>
      <c r="B65" s="4" t="s">
        <v>660</v>
      </c>
    </row>
    <row r="66" spans="1:2">
      <c r="A66" s="4" t="s">
        <v>661</v>
      </c>
    </row>
    <row r="67" spans="1:2">
      <c r="A67" s="3" t="s">
        <v>625</v>
      </c>
    </row>
    <row r="68" spans="1:2">
      <c r="A68" s="4" t="s">
        <v>639</v>
      </c>
      <c r="B68" s="4" t="s">
        <v>6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663</v>
      </c>
      <c r="B1" s="2" t="s">
        <v>1</v>
      </c>
    </row>
    <row r="2" spans="1:3">
      <c r="B2" s="2" t="s">
        <v>2</v>
      </c>
      <c r="C2" s="2" t="s">
        <v>664</v>
      </c>
    </row>
    <row r="3" spans="1:3">
      <c r="A3" s="3" t="s">
        <v>665</v>
      </c>
    </row>
    <row r="4" spans="1:3">
      <c r="A4" s="4" t="s">
        <v>666</v>
      </c>
      <c r="C4" s="6" t="n">
        <v>2450</v>
      </c>
    </row>
    <row r="5" spans="1:3">
      <c r="A5" s="4" t="s">
        <v>667</v>
      </c>
      <c r="B5" s="4" t="s">
        <v>6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3131</v>
      </c>
      <c r="C3" s="6" t="n">
        <v>2469</v>
      </c>
    </row>
    <row r="4" spans="1:3">
      <c r="A4" s="4" t="s">
        <v>672</v>
      </c>
      <c r="B4" s="5" t="n">
        <v>1032</v>
      </c>
      <c r="C4" s="5" t="n">
        <v>1523</v>
      </c>
    </row>
    <row r="5" spans="1:3">
      <c r="A5" s="3" t="s">
        <v>673</v>
      </c>
    </row>
    <row r="6" spans="1:3">
      <c r="A6" s="4" t="s">
        <v>674</v>
      </c>
      <c r="B6" s="5" t="n">
        <v>0</v>
      </c>
      <c r="C6" s="5" t="n">
        <v>487</v>
      </c>
    </row>
    <row r="7" spans="1:3">
      <c r="A7" s="4" t="s">
        <v>675</v>
      </c>
      <c r="B7" s="5" t="n">
        <v>1417</v>
      </c>
      <c r="C7" s="5" t="n">
        <v>1251</v>
      </c>
    </row>
    <row r="8" spans="1:3">
      <c r="A8" s="4" t="s">
        <v>676</v>
      </c>
    </row>
    <row r="9" spans="1:3">
      <c r="A9" s="3" t="s">
        <v>670</v>
      </c>
    </row>
    <row r="10" spans="1:3">
      <c r="A10" s="4" t="s">
        <v>671</v>
      </c>
      <c r="B10" s="5" t="n">
        <v>2638</v>
      </c>
      <c r="C10" s="5" t="n">
        <v>1936</v>
      </c>
    </row>
    <row r="11" spans="1:3">
      <c r="A11" s="4" t="s">
        <v>672</v>
      </c>
      <c r="B11" s="5" t="n">
        <v>0</v>
      </c>
      <c r="C11" s="5" t="n">
        <v>0</v>
      </c>
    </row>
    <row r="12" spans="1:3">
      <c r="A12" s="4" t="s">
        <v>677</v>
      </c>
    </row>
    <row r="13" spans="1:3">
      <c r="A13" s="3" t="s">
        <v>670</v>
      </c>
    </row>
    <row r="14" spans="1:3">
      <c r="A14" s="4" t="s">
        <v>671</v>
      </c>
      <c r="B14" s="5" t="n">
        <v>490</v>
      </c>
      <c r="C14" s="5" t="n">
        <v>490</v>
      </c>
    </row>
    <row r="15" spans="1:3">
      <c r="A15" s="4" t="s">
        <v>672</v>
      </c>
      <c r="B15" s="5" t="n">
        <v>735</v>
      </c>
      <c r="C15" s="5" t="n">
        <v>1226</v>
      </c>
    </row>
    <row r="16" spans="1:3">
      <c r="A16" s="4" t="s">
        <v>678</v>
      </c>
    </row>
    <row r="17" spans="1:3">
      <c r="A17" s="3" t="s">
        <v>670</v>
      </c>
    </row>
    <row r="18" spans="1:3">
      <c r="A18" s="4" t="s">
        <v>671</v>
      </c>
      <c r="B18" s="5" t="n">
        <v>0</v>
      </c>
      <c r="C18" s="5" t="n">
        <v>0</v>
      </c>
    </row>
    <row r="19" spans="1:3">
      <c r="A19" s="4" t="s">
        <v>672</v>
      </c>
      <c r="B19" s="5" t="n">
        <v>297</v>
      </c>
      <c r="C19" s="5" t="n">
        <v>297</v>
      </c>
    </row>
    <row r="20" spans="1:3">
      <c r="A20" s="3" t="s">
        <v>673</v>
      </c>
    </row>
    <row r="21" spans="1:3">
      <c r="A21" s="4" t="s">
        <v>674</v>
      </c>
      <c r="B21" s="5" t="n">
        <v>0</v>
      </c>
      <c r="C21" s="5" t="n">
        <v>0</v>
      </c>
    </row>
    <row r="22" spans="1:3">
      <c r="A22" s="4" t="s">
        <v>675</v>
      </c>
      <c r="B22" s="5" t="n">
        <v>83</v>
      </c>
      <c r="C22" s="5" t="n">
        <v>83</v>
      </c>
    </row>
    <row r="23" spans="1:3">
      <c r="A23" s="4" t="s">
        <v>679</v>
      </c>
    </row>
    <row r="24" spans="1:3">
      <c r="A24" s="3" t="s">
        <v>670</v>
      </c>
    </row>
    <row r="25" spans="1:3">
      <c r="A25" s="4" t="s">
        <v>671</v>
      </c>
      <c r="B25" s="5" t="n">
        <v>3</v>
      </c>
      <c r="C25" s="5" t="n">
        <v>43</v>
      </c>
    </row>
    <row r="26" spans="1:3">
      <c r="A26" s="4" t="s">
        <v>672</v>
      </c>
      <c r="B26" s="5" t="n">
        <v>0</v>
      </c>
      <c r="C26" s="5" t="n">
        <v>0</v>
      </c>
    </row>
    <row r="27" spans="1:3">
      <c r="A27" s="4" t="s">
        <v>680</v>
      </c>
    </row>
    <row r="28" spans="1:3">
      <c r="A28" s="3" t="s">
        <v>673</v>
      </c>
    </row>
    <row r="29" spans="1:3">
      <c r="A29" s="4" t="s">
        <v>674</v>
      </c>
      <c r="B29" s="5" t="n">
        <v>0</v>
      </c>
      <c r="C29" s="5" t="n">
        <v>487</v>
      </c>
    </row>
    <row r="30" spans="1:3">
      <c r="A30" s="4" t="s">
        <v>675</v>
      </c>
      <c r="B30" s="5" t="n">
        <v>0</v>
      </c>
      <c r="C30" s="5" t="n">
        <v>0</v>
      </c>
    </row>
    <row r="31" spans="1:3">
      <c r="A31" s="4" t="s">
        <v>681</v>
      </c>
    </row>
    <row r="32" spans="1:3">
      <c r="A32" s="3" t="s">
        <v>673</v>
      </c>
    </row>
    <row r="33" spans="1:3">
      <c r="A33" s="4" t="s">
        <v>674</v>
      </c>
      <c r="B33" s="5" t="n">
        <v>0</v>
      </c>
      <c r="C33" s="5" t="n">
        <v>0</v>
      </c>
    </row>
    <row r="34" spans="1:3">
      <c r="A34" s="4" t="s">
        <v>675</v>
      </c>
      <c r="B34" s="6" t="n">
        <v>1334</v>
      </c>
      <c r="C34" s="6" t="n">
        <v>1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91</v>
      </c>
    </row>
    <row r="3" spans="1:4">
      <c r="A3" s="3" t="s">
        <v>155</v>
      </c>
    </row>
    <row r="4" spans="1:4">
      <c r="A4" s="4" t="s">
        <v>124</v>
      </c>
      <c r="B4" s="6" t="n">
        <v>513</v>
      </c>
      <c r="C4" s="6" t="n">
        <v>4688</v>
      </c>
      <c r="D4" s="6" t="n">
        <v>3762</v>
      </c>
    </row>
    <row r="5" spans="1:4">
      <c r="A5" s="4" t="s">
        <v>156</v>
      </c>
      <c r="B5" s="5" t="n">
        <v>-12</v>
      </c>
      <c r="C5" s="5" t="n">
        <v>3519</v>
      </c>
      <c r="D5" s="5" t="n">
        <v>1033</v>
      </c>
    </row>
    <row r="6" spans="1:4">
      <c r="A6" s="4" t="s">
        <v>157</v>
      </c>
      <c r="B6" s="5" t="n">
        <v>525</v>
      </c>
      <c r="C6" s="5" t="n">
        <v>1169</v>
      </c>
      <c r="D6" s="5" t="n">
        <v>2729</v>
      </c>
    </row>
    <row r="7" spans="1:4">
      <c r="A7" s="3" t="s">
        <v>158</v>
      </c>
    </row>
    <row r="8" spans="1:4">
      <c r="A8" s="4" t="s">
        <v>159</v>
      </c>
      <c r="B8" s="5" t="n">
        <v>8034</v>
      </c>
      <c r="C8" s="5" t="n">
        <v>7236</v>
      </c>
      <c r="D8" s="5" t="n">
        <v>6605</v>
      </c>
    </row>
    <row r="9" spans="1:4">
      <c r="A9" s="4" t="s">
        <v>160</v>
      </c>
      <c r="B9" s="5" t="n">
        <v>0</v>
      </c>
      <c r="C9" s="5" t="n">
        <v>21</v>
      </c>
      <c r="D9" s="5" t="n">
        <v>52</v>
      </c>
    </row>
    <row r="10" spans="1:4">
      <c r="A10" s="4" t="s">
        <v>161</v>
      </c>
      <c r="B10" s="5" t="n">
        <v>487</v>
      </c>
      <c r="C10" s="5" t="n">
        <v>656</v>
      </c>
      <c r="D10" s="5" t="n">
        <v>420</v>
      </c>
    </row>
    <row r="11" spans="1:4">
      <c r="A11" s="4" t="s">
        <v>104</v>
      </c>
      <c r="B11" s="5" t="n">
        <v>182</v>
      </c>
      <c r="C11" s="5" t="n">
        <v>278</v>
      </c>
      <c r="D11" s="5" t="n">
        <v>1112</v>
      </c>
    </row>
    <row r="12" spans="1:4">
      <c r="A12" s="4" t="s">
        <v>162</v>
      </c>
      <c r="B12" s="5" t="n">
        <v>1015</v>
      </c>
      <c r="C12" s="5" t="n">
        <v>358</v>
      </c>
      <c r="D12" s="5" t="n">
        <v>0</v>
      </c>
    </row>
    <row r="13" spans="1:4">
      <c r="A13" s="4" t="s">
        <v>163</v>
      </c>
      <c r="B13" s="5" t="n">
        <v>107</v>
      </c>
      <c r="C13" s="5" t="n">
        <v>161</v>
      </c>
      <c r="D13" s="5" t="n">
        <v>317</v>
      </c>
    </row>
    <row r="14" spans="1:4">
      <c r="A14" s="4" t="s">
        <v>109</v>
      </c>
      <c r="B14" s="5" t="n">
        <v>0</v>
      </c>
      <c r="C14" s="5" t="n">
        <v>0</v>
      </c>
      <c r="D14" s="5" t="n">
        <v>-184</v>
      </c>
    </row>
    <row r="15" spans="1:4">
      <c r="A15" s="4" t="s">
        <v>164</v>
      </c>
      <c r="B15" s="5" t="n">
        <v>589</v>
      </c>
      <c r="C15" s="5" t="n">
        <v>-118</v>
      </c>
      <c r="D15" s="5" t="n">
        <v>-28</v>
      </c>
    </row>
    <row r="16" spans="1:4">
      <c r="A16" s="4" t="s">
        <v>165</v>
      </c>
      <c r="B16" s="5" t="n">
        <v>0</v>
      </c>
      <c r="C16" s="5" t="n">
        <v>0</v>
      </c>
      <c r="D16" s="5" t="n">
        <v>352</v>
      </c>
    </row>
    <row r="17" spans="1:4">
      <c r="A17" s="4" t="s">
        <v>166</v>
      </c>
      <c r="B17" s="5" t="n">
        <v>-672</v>
      </c>
      <c r="C17" s="5" t="n">
        <v>-75</v>
      </c>
      <c r="D17" s="5" t="n">
        <v>62</v>
      </c>
    </row>
    <row r="18" spans="1:4">
      <c r="A18" s="4" t="s">
        <v>167</v>
      </c>
      <c r="B18" s="5" t="n">
        <v>-193</v>
      </c>
      <c r="C18" s="5" t="n">
        <v>-96</v>
      </c>
      <c r="D18" s="5" t="n">
        <v>151</v>
      </c>
    </row>
    <row r="19" spans="1:4">
      <c r="A19" s="4" t="s">
        <v>168</v>
      </c>
      <c r="B19" s="5" t="n">
        <v>-702</v>
      </c>
      <c r="C19" s="5" t="n">
        <v>2150</v>
      </c>
      <c r="D19" s="5" t="n">
        <v>2115</v>
      </c>
    </row>
    <row r="20" spans="1:4">
      <c r="A20" s="3" t="s">
        <v>169</v>
      </c>
    </row>
    <row r="21" spans="1:4">
      <c r="A21" s="4" t="s">
        <v>170</v>
      </c>
      <c r="B21" s="5" t="n">
        <v>-451</v>
      </c>
      <c r="C21" s="5" t="n">
        <v>1293</v>
      </c>
      <c r="D21" s="5" t="n">
        <v>-891</v>
      </c>
    </row>
    <row r="22" spans="1:4">
      <c r="A22" s="4" t="s">
        <v>36</v>
      </c>
      <c r="B22" s="5" t="n">
        <v>-261</v>
      </c>
      <c r="C22" s="5" t="n">
        <v>658</v>
      </c>
      <c r="D22" s="5" t="n">
        <v>-481</v>
      </c>
    </row>
    <row r="23" spans="1:4">
      <c r="A23" s="4" t="s">
        <v>171</v>
      </c>
      <c r="B23" s="5" t="n">
        <v>683</v>
      </c>
      <c r="C23" s="5" t="n">
        <v>1239</v>
      </c>
      <c r="D23" s="5" t="n">
        <v>-458</v>
      </c>
    </row>
    <row r="24" spans="1:4">
      <c r="A24" s="4" t="s">
        <v>172</v>
      </c>
      <c r="B24" s="5" t="n">
        <v>1271</v>
      </c>
      <c r="C24" s="5" t="n">
        <v>-4665</v>
      </c>
      <c r="D24" s="5" t="n">
        <v>1817</v>
      </c>
    </row>
    <row r="25" spans="1:4">
      <c r="A25" s="4" t="s">
        <v>173</v>
      </c>
      <c r="B25" s="5" t="n">
        <v>-1148</v>
      </c>
      <c r="C25" s="5" t="n">
        <v>-1283</v>
      </c>
      <c r="D25" s="5" t="n">
        <v>-1938</v>
      </c>
    </row>
    <row r="26" spans="1:4">
      <c r="A26" s="4" t="s">
        <v>174</v>
      </c>
      <c r="B26" s="5" t="n">
        <v>427</v>
      </c>
      <c r="C26" s="5" t="n">
        <v>-680</v>
      </c>
      <c r="D26" s="5" t="n">
        <v>211</v>
      </c>
    </row>
    <row r="27" spans="1:4">
      <c r="A27" s="4" t="s">
        <v>175</v>
      </c>
      <c r="B27" s="5" t="n">
        <v>1472</v>
      </c>
      <c r="C27" s="5" t="n">
        <v>1122</v>
      </c>
      <c r="D27" s="5" t="n">
        <v>-817</v>
      </c>
    </row>
    <row r="28" spans="1:4">
      <c r="A28" s="4" t="s">
        <v>176</v>
      </c>
      <c r="B28" s="5" t="n">
        <v>11365</v>
      </c>
      <c r="C28" s="5" t="n">
        <v>9424</v>
      </c>
      <c r="D28" s="5" t="n">
        <v>11146</v>
      </c>
    </row>
    <row r="29" spans="1:4">
      <c r="A29" s="3" t="s">
        <v>177</v>
      </c>
    </row>
    <row r="30" spans="1:4">
      <c r="A30" s="4" t="s">
        <v>178</v>
      </c>
      <c r="B30" s="5" t="n">
        <v>-7525</v>
      </c>
      <c r="C30" s="5" t="n">
        <v>-9567</v>
      </c>
      <c r="D30" s="5" t="n">
        <v>-21613</v>
      </c>
    </row>
    <row r="31" spans="1:4">
      <c r="A31" s="4" t="s">
        <v>179</v>
      </c>
      <c r="B31" s="5" t="n">
        <v>25</v>
      </c>
      <c r="C31" s="5" t="n">
        <v>4054</v>
      </c>
      <c r="D31" s="5" t="n">
        <v>173</v>
      </c>
    </row>
    <row r="32" spans="1:4">
      <c r="A32" s="4" t="s">
        <v>180</v>
      </c>
      <c r="B32" s="5" t="n">
        <v>0</v>
      </c>
      <c r="C32" s="5" t="n">
        <v>0</v>
      </c>
      <c r="D32" s="5" t="n">
        <v>422</v>
      </c>
    </row>
    <row r="33" spans="1:4">
      <c r="A33" s="4" t="s">
        <v>181</v>
      </c>
      <c r="B33" s="5" t="n">
        <v>0</v>
      </c>
      <c r="C33" s="5" t="n">
        <v>92</v>
      </c>
      <c r="D33" s="5" t="n">
        <v>3</v>
      </c>
    </row>
    <row r="34" spans="1:4">
      <c r="A34" s="4" t="s">
        <v>182</v>
      </c>
      <c r="B34" s="5" t="n">
        <v>0</v>
      </c>
      <c r="C34" s="5" t="n">
        <v>0</v>
      </c>
      <c r="D34" s="5" t="n">
        <v>57</v>
      </c>
    </row>
    <row r="35" spans="1:4">
      <c r="A35" s="4" t="s">
        <v>183</v>
      </c>
      <c r="B35" s="5" t="n">
        <v>78</v>
      </c>
      <c r="C35" s="5" t="n">
        <v>33</v>
      </c>
      <c r="D35" s="5" t="n">
        <v>17</v>
      </c>
    </row>
    <row r="36" spans="1:4">
      <c r="A36" s="4" t="s">
        <v>184</v>
      </c>
      <c r="B36" s="5" t="n">
        <v>1351</v>
      </c>
      <c r="C36" s="5" t="n">
        <v>1193</v>
      </c>
      <c r="D36" s="5" t="n">
        <v>2262</v>
      </c>
    </row>
    <row r="37" spans="1:4">
      <c r="A37" s="4" t="s">
        <v>185</v>
      </c>
      <c r="B37" s="5" t="n">
        <v>-6071</v>
      </c>
      <c r="C37" s="5" t="n">
        <v>-4195</v>
      </c>
      <c r="D37" s="5" t="n">
        <v>-18679</v>
      </c>
    </row>
    <row r="38" spans="1:4">
      <c r="A38" s="3" t="s">
        <v>186</v>
      </c>
    </row>
    <row r="39" spans="1:4">
      <c r="A39" s="4" t="s">
        <v>187</v>
      </c>
      <c r="B39" s="5" t="n">
        <v>24750</v>
      </c>
      <c r="C39" s="5" t="n">
        <v>14150</v>
      </c>
      <c r="D39" s="5" t="n">
        <v>24850</v>
      </c>
    </row>
    <row r="40" spans="1:4">
      <c r="A40" s="4" t="s">
        <v>188</v>
      </c>
      <c r="B40" s="5" t="n">
        <v>-27050</v>
      </c>
      <c r="C40" s="5" t="n">
        <v>-27161</v>
      </c>
      <c r="D40" s="5" t="n">
        <v>-20619</v>
      </c>
    </row>
    <row r="41" spans="1:4">
      <c r="A41" s="4" t="s">
        <v>189</v>
      </c>
      <c r="B41" s="5" t="n">
        <v>53993</v>
      </c>
      <c r="C41" s="5" t="n">
        <v>8000</v>
      </c>
      <c r="D41" s="5" t="n">
        <v>102</v>
      </c>
    </row>
    <row r="42" spans="1:4">
      <c r="A42" s="4" t="s">
        <v>190</v>
      </c>
      <c r="B42" s="5" t="n">
        <v>-45715</v>
      </c>
      <c r="C42" s="5" t="n">
        <v>-6542</v>
      </c>
      <c r="D42" s="5" t="n">
        <v>-3565</v>
      </c>
    </row>
    <row r="43" spans="1:4">
      <c r="A43" s="4" t="s">
        <v>191</v>
      </c>
      <c r="B43" s="5" t="n">
        <v>-3328</v>
      </c>
      <c r="C43" s="5" t="n">
        <v>-1845</v>
      </c>
      <c r="D43" s="5" t="n">
        <v>-178</v>
      </c>
    </row>
    <row r="44" spans="1:4">
      <c r="A44" s="4" t="s">
        <v>192</v>
      </c>
      <c r="B44" s="5" t="n">
        <v>-1990</v>
      </c>
      <c r="C44" s="5" t="n">
        <v>-235</v>
      </c>
      <c r="D44" s="5" t="n">
        <v>-111</v>
      </c>
    </row>
    <row r="45" spans="1:4">
      <c r="A45" s="4" t="s">
        <v>143</v>
      </c>
      <c r="B45" s="5" t="n">
        <v>0</v>
      </c>
      <c r="C45" s="5" t="n">
        <v>0</v>
      </c>
      <c r="D45" s="5" t="n">
        <v>45</v>
      </c>
    </row>
    <row r="46" spans="1:4">
      <c r="A46" s="4" t="s">
        <v>193</v>
      </c>
      <c r="B46" s="5" t="n">
        <v>948</v>
      </c>
      <c r="C46" s="5" t="n">
        <v>0</v>
      </c>
      <c r="D46" s="5" t="n">
        <v>132</v>
      </c>
    </row>
    <row r="47" spans="1:4">
      <c r="A47" s="4" t="s">
        <v>194</v>
      </c>
      <c r="B47" s="5" t="n">
        <v>-3155</v>
      </c>
      <c r="C47" s="5" t="n">
        <v>-5670</v>
      </c>
      <c r="D47" s="5" t="n">
        <v>-5659</v>
      </c>
    </row>
    <row r="48" spans="1:4">
      <c r="A48" s="4" t="s">
        <v>195</v>
      </c>
      <c r="B48" s="5" t="n">
        <v>-1547</v>
      </c>
      <c r="C48" s="5" t="n">
        <v>-19303</v>
      </c>
      <c r="D48" s="5" t="n">
        <v>-5003</v>
      </c>
    </row>
    <row r="49" spans="1:4">
      <c r="A49" s="3" t="s">
        <v>196</v>
      </c>
    </row>
    <row r="50" spans="1:4">
      <c r="A50" s="4" t="s">
        <v>197</v>
      </c>
      <c r="B50" s="5" t="n">
        <v>-12</v>
      </c>
      <c r="C50" s="5" t="n">
        <v>845</v>
      </c>
      <c r="D50" s="5" t="n">
        <v>1924</v>
      </c>
    </row>
    <row r="51" spans="1:4">
      <c r="A51" s="4" t="s">
        <v>198</v>
      </c>
      <c r="B51" s="5" t="n">
        <v>0</v>
      </c>
      <c r="C51" s="5" t="n">
        <v>14371</v>
      </c>
      <c r="D51" s="5" t="n">
        <v>-511</v>
      </c>
    </row>
    <row r="52" spans="1:4">
      <c r="A52" s="4" t="s">
        <v>199</v>
      </c>
      <c r="B52" s="5" t="n">
        <v>0</v>
      </c>
      <c r="C52" s="5" t="n">
        <v>0</v>
      </c>
      <c r="D52" s="5" t="n">
        <v>-32</v>
      </c>
    </row>
    <row r="53" spans="1:4">
      <c r="A53" s="4" t="s">
        <v>200</v>
      </c>
      <c r="B53" s="5" t="n">
        <v>-12</v>
      </c>
      <c r="C53" s="5" t="n">
        <v>15216</v>
      </c>
      <c r="D53" s="5" t="n">
        <v>1381</v>
      </c>
    </row>
    <row r="54" spans="1:4">
      <c r="A54" s="4" t="s">
        <v>201</v>
      </c>
      <c r="B54" s="5" t="n">
        <v>3735</v>
      </c>
      <c r="C54" s="5" t="n">
        <v>1142</v>
      </c>
      <c r="D54" s="5" t="n">
        <v>-11155</v>
      </c>
    </row>
    <row r="55" spans="1:4">
      <c r="A55" s="4" t="s">
        <v>202</v>
      </c>
      <c r="B55" s="5" t="n">
        <v>2728</v>
      </c>
      <c r="C55" s="5" t="n">
        <v>1586</v>
      </c>
      <c r="D55" s="5" t="n">
        <v>12741</v>
      </c>
    </row>
    <row r="56" spans="1:4">
      <c r="A56" s="4" t="s">
        <v>203</v>
      </c>
      <c r="B56" s="5" t="n">
        <v>6463</v>
      </c>
      <c r="C56" s="5" t="n">
        <v>2728</v>
      </c>
      <c r="D56" s="5" t="n">
        <v>1586</v>
      </c>
    </row>
    <row r="57" spans="1:4">
      <c r="A57" s="3" t="s">
        <v>204</v>
      </c>
    </row>
    <row r="58" spans="1:4">
      <c r="A58" s="4" t="s">
        <v>205</v>
      </c>
      <c r="B58" s="5" t="n">
        <v>3447</v>
      </c>
      <c r="C58" s="5" t="n">
        <v>3011</v>
      </c>
      <c r="D58" s="5" t="n">
        <v>2730</v>
      </c>
    </row>
    <row r="59" spans="1:4">
      <c r="A59" s="4" t="s">
        <v>206</v>
      </c>
      <c r="B59" s="5" t="n">
        <v>-198</v>
      </c>
      <c r="C59" s="5" t="n">
        <v>-79</v>
      </c>
      <c r="D59" s="5" t="n">
        <v>-234</v>
      </c>
    </row>
    <row r="60" spans="1:4">
      <c r="A60" s="3" t="s">
        <v>207</v>
      </c>
    </row>
    <row r="61" spans="1:4">
      <c r="A61" s="4" t="s">
        <v>208</v>
      </c>
      <c r="B61" s="5" t="n">
        <v>516</v>
      </c>
      <c r="C61" s="5" t="n">
        <v>5245</v>
      </c>
      <c r="D61" s="5" t="n">
        <v>5597</v>
      </c>
    </row>
    <row r="62" spans="1:4">
      <c r="A62" s="4" t="s">
        <v>209</v>
      </c>
      <c r="B62" s="5" t="n">
        <v>161</v>
      </c>
      <c r="C62" s="5" t="n">
        <v>226</v>
      </c>
      <c r="D62" s="5" t="n">
        <v>1047</v>
      </c>
    </row>
    <row r="63" spans="1:4">
      <c r="A63" s="4" t="s">
        <v>210</v>
      </c>
      <c r="B63" s="5" t="n">
        <v>0</v>
      </c>
      <c r="C63" s="5" t="n">
        <v>0</v>
      </c>
      <c r="D63" s="5" t="n">
        <v>322</v>
      </c>
    </row>
    <row r="64" spans="1:4">
      <c r="A64" s="4" t="s">
        <v>211</v>
      </c>
      <c r="B64" s="5" t="n">
        <v>0</v>
      </c>
      <c r="C64" s="5" t="n">
        <v>0</v>
      </c>
      <c r="D64" s="5" t="n">
        <v>103</v>
      </c>
    </row>
    <row r="65" spans="1:4">
      <c r="A65" s="4" t="s">
        <v>212</v>
      </c>
      <c r="B65" s="5" t="n">
        <v>0</v>
      </c>
      <c r="C65" s="5" t="n">
        <v>0</v>
      </c>
      <c r="D65" s="5" t="n">
        <v>26</v>
      </c>
    </row>
    <row r="66" spans="1:4">
      <c r="A66" s="4" t="s">
        <v>213</v>
      </c>
      <c r="B66" s="5" t="n">
        <v>0</v>
      </c>
      <c r="C66" s="5" t="n">
        <v>3</v>
      </c>
      <c r="D66" s="5" t="n">
        <v>10</v>
      </c>
    </row>
    <row r="67" spans="1:4">
      <c r="A67" s="4" t="s">
        <v>214</v>
      </c>
      <c r="B67" s="5" t="n">
        <v>0</v>
      </c>
      <c r="C67" s="5" t="n">
        <v>0</v>
      </c>
      <c r="D67" s="5" t="n">
        <v>950</v>
      </c>
    </row>
    <row r="68" spans="1:4">
      <c r="A68" s="4" t="s">
        <v>215</v>
      </c>
      <c r="B68" s="6" t="n">
        <v>147</v>
      </c>
      <c r="C68" s="6" t="n">
        <v>549</v>
      </c>
      <c r="D68" s="6" t="n">
        <v>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4" t="s">
        <v>683</v>
      </c>
    </row>
    <row r="4" spans="1:2">
      <c r="A4" s="3" t="s">
        <v>665</v>
      </c>
    </row>
    <row r="5" spans="1:2">
      <c r="A5" s="4" t="s">
        <v>684</v>
      </c>
      <c r="B5" s="4" t="s">
        <v>685</v>
      </c>
    </row>
    <row r="6" spans="1:2">
      <c r="A6" s="4" t="s">
        <v>686</v>
      </c>
    </row>
    <row r="7" spans="1:2">
      <c r="A7" s="3" t="s">
        <v>665</v>
      </c>
    </row>
    <row r="8" spans="1:2">
      <c r="A8" s="4" t="s">
        <v>684</v>
      </c>
      <c r="B8" s="4" t="s">
        <v>687</v>
      </c>
    </row>
    <row r="9" spans="1:2">
      <c r="A9" s="4" t="s">
        <v>688</v>
      </c>
    </row>
    <row r="10" spans="1:2">
      <c r="A10" s="3" t="s">
        <v>665</v>
      </c>
    </row>
    <row r="11" spans="1:2">
      <c r="A11" s="4" t="s">
        <v>684</v>
      </c>
      <c r="B11" s="4" t="s">
        <v>689</v>
      </c>
    </row>
    <row r="12" spans="1:2">
      <c r="A12" s="4" t="s">
        <v>690</v>
      </c>
    </row>
    <row r="13" spans="1:2">
      <c r="A13" s="3" t="s">
        <v>665</v>
      </c>
    </row>
    <row r="14" spans="1:2">
      <c r="A14" s="4" t="s">
        <v>684</v>
      </c>
      <c r="B14" s="4" t="s">
        <v>6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91</v>
      </c>
    </row>
    <row r="3" spans="1:4">
      <c r="A3" s="4" t="s">
        <v>693</v>
      </c>
      <c r="B3" s="5" t="n">
        <v>0</v>
      </c>
      <c r="C3" s="5" t="n">
        <v>0</v>
      </c>
      <c r="D3"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3" t="s">
        <v>695</v>
      </c>
    </row>
    <row r="4" spans="1:12">
      <c r="A4" s="4" t="s">
        <v>157</v>
      </c>
      <c r="B4" s="6" t="n">
        <v>1320</v>
      </c>
      <c r="C4" s="6" t="n">
        <v>-1826</v>
      </c>
      <c r="D4" s="6" t="n">
        <v>-1671</v>
      </c>
      <c r="E4" s="6" t="n">
        <v>2702</v>
      </c>
      <c r="F4" s="6" t="n">
        <v>729</v>
      </c>
      <c r="G4" s="6" t="n">
        <v>-2264</v>
      </c>
      <c r="H4" s="6" t="n">
        <v>-1713</v>
      </c>
      <c r="I4" s="6" t="n">
        <v>4417</v>
      </c>
      <c r="J4" s="6" t="n">
        <v>525</v>
      </c>
      <c r="K4" s="6" t="n">
        <v>1169</v>
      </c>
      <c r="L4" s="6" t="n">
        <v>2729</v>
      </c>
    </row>
    <row r="5" spans="1:12">
      <c r="A5" s="4" t="s">
        <v>439</v>
      </c>
      <c r="B5" s="5" t="n">
        <v>-5</v>
      </c>
      <c r="C5" s="5" t="n">
        <v>2</v>
      </c>
      <c r="D5" s="5" t="n">
        <v>14</v>
      </c>
      <c r="E5" s="5" t="n">
        <v>-23</v>
      </c>
      <c r="F5" s="5" t="n">
        <v>-526</v>
      </c>
      <c r="G5" s="5" t="n">
        <v>3395</v>
      </c>
      <c r="H5" s="5" t="n">
        <v>213</v>
      </c>
      <c r="I5" s="5" t="n">
        <v>437</v>
      </c>
      <c r="J5" s="5" t="n">
        <v>-12</v>
      </c>
      <c r="K5" s="5" t="n">
        <v>3519</v>
      </c>
      <c r="L5" s="5" t="n">
        <v>1033</v>
      </c>
    </row>
    <row r="6" spans="1:12">
      <c r="A6" s="4" t="s">
        <v>124</v>
      </c>
      <c r="B6" s="6" t="n">
        <v>1315</v>
      </c>
      <c r="C6" s="6" t="n">
        <v>-1824</v>
      </c>
      <c r="D6" s="6" t="n">
        <v>-1657</v>
      </c>
      <c r="E6" s="6" t="n">
        <v>2679</v>
      </c>
      <c r="F6" s="6" t="n">
        <v>203</v>
      </c>
      <c r="G6" s="6" t="n">
        <v>1131</v>
      </c>
      <c r="H6" s="6" t="n">
        <v>-1500</v>
      </c>
      <c r="I6" s="6" t="n">
        <v>4854</v>
      </c>
      <c r="J6" s="6" t="n">
        <v>513</v>
      </c>
      <c r="K6" s="6" t="n">
        <v>4688</v>
      </c>
      <c r="L6" s="6" t="n">
        <v>3762</v>
      </c>
    </row>
    <row r="7" spans="1:12">
      <c r="A7" s="3" t="s">
        <v>696</v>
      </c>
    </row>
    <row r="8" spans="1:12">
      <c r="A8" s="4" t="s">
        <v>697</v>
      </c>
      <c r="J8" s="5" t="n">
        <v>10510644</v>
      </c>
      <c r="K8" s="5" t="n">
        <v>10496979</v>
      </c>
      <c r="L8" s="5" t="n">
        <v>10478312</v>
      </c>
    </row>
    <row r="9" spans="1:12">
      <c r="A9" s="4" t="s">
        <v>698</v>
      </c>
      <c r="J9" s="5" t="n">
        <v>623</v>
      </c>
      <c r="K9" s="5" t="n">
        <v>1476</v>
      </c>
      <c r="L9" s="5" t="n">
        <v>505</v>
      </c>
    </row>
    <row r="10" spans="1:12">
      <c r="A10" s="4" t="s">
        <v>699</v>
      </c>
      <c r="J10" s="5" t="n">
        <v>10511267</v>
      </c>
      <c r="K10" s="5" t="n">
        <v>10498455</v>
      </c>
      <c r="L10" s="5" t="n">
        <v>10478817</v>
      </c>
    </row>
    <row r="11" spans="1:12">
      <c r="A11" s="3" t="s">
        <v>700</v>
      </c>
    </row>
    <row r="12" spans="1:12">
      <c r="A12" s="4" t="s">
        <v>701</v>
      </c>
      <c r="B12" s="7" t="n">
        <v>0.13</v>
      </c>
      <c r="C12" s="7" t="n">
        <v>-0.17</v>
      </c>
      <c r="D12" s="7" t="n">
        <v>-0.16</v>
      </c>
      <c r="E12" s="7" t="n">
        <v>0.26</v>
      </c>
      <c r="F12" s="7" t="n">
        <v>0.07000000000000001</v>
      </c>
      <c r="G12" s="7" t="n">
        <v>-0.22</v>
      </c>
      <c r="H12" s="7" t="n">
        <v>-0.16</v>
      </c>
      <c r="I12" s="7" t="n">
        <v>0.42</v>
      </c>
      <c r="J12" s="7" t="n">
        <v>0.05</v>
      </c>
      <c r="K12" s="7" t="n">
        <v>0.11</v>
      </c>
      <c r="L12" s="7" t="n">
        <v>0.26</v>
      </c>
    </row>
    <row r="13" spans="1:12">
      <c r="A13" s="4" t="s">
        <v>439</v>
      </c>
      <c r="B13" s="5" t="n">
        <v>0</v>
      </c>
      <c r="C13" s="5" t="n">
        <v>0</v>
      </c>
      <c r="D13" s="5" t="n">
        <v>0</v>
      </c>
      <c r="E13" s="5" t="n">
        <v>0</v>
      </c>
      <c r="F13" s="8" t="n">
        <v>-0.05</v>
      </c>
      <c r="G13" s="8" t="n">
        <v>0.32</v>
      </c>
      <c r="H13" s="8" t="n">
        <v>0.02</v>
      </c>
      <c r="I13" s="8" t="n">
        <v>0.04</v>
      </c>
      <c r="J13" s="5" t="n">
        <v>0</v>
      </c>
      <c r="K13" s="8" t="n">
        <v>0.34</v>
      </c>
      <c r="L13" s="9" t="n">
        <v>0.1</v>
      </c>
    </row>
    <row r="14" spans="1:12">
      <c r="A14" s="4" t="s">
        <v>124</v>
      </c>
      <c r="B14" s="7" t="n">
        <v>0.13</v>
      </c>
      <c r="C14" s="7" t="n">
        <v>-0.17</v>
      </c>
      <c r="D14" s="7" t="n">
        <v>-0.16</v>
      </c>
      <c r="E14" s="7" t="n">
        <v>0.26</v>
      </c>
      <c r="F14" s="7" t="n">
        <v>0.02</v>
      </c>
      <c r="G14" s="10" t="n">
        <v>0.1</v>
      </c>
      <c r="H14" s="7" t="n">
        <v>-0.14</v>
      </c>
      <c r="I14" s="7" t="n">
        <v>0.46</v>
      </c>
      <c r="J14" s="7" t="n">
        <v>0.05</v>
      </c>
      <c r="K14" s="7" t="n">
        <v>0.45</v>
      </c>
      <c r="L14" s="7" t="n">
        <v>0.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4"/>
  </cols>
  <sheetData>
    <row r="1" spans="1:4">
      <c r="A1" s="1" t="s">
        <v>702</v>
      </c>
      <c r="B1" s="2" t="s">
        <v>1</v>
      </c>
    </row>
    <row r="2" spans="1:4">
      <c r="B2" s="2" t="s">
        <v>703</v>
      </c>
      <c r="C2" s="2" t="s">
        <v>704</v>
      </c>
      <c r="D2" s="2" t="s">
        <v>705</v>
      </c>
    </row>
    <row r="3" spans="1:4">
      <c r="A3" s="4" t="s">
        <v>706</v>
      </c>
      <c r="B3" s="5" t="n">
        <v>357</v>
      </c>
      <c r="C3" s="5" t="n">
        <v>432</v>
      </c>
      <c r="D3" s="5" t="n">
        <v>502</v>
      </c>
    </row>
    <row r="4" spans="1:4">
      <c r="A4" s="4" t="s">
        <v>707</v>
      </c>
      <c r="B4" s="4" t="s">
        <v>614</v>
      </c>
      <c r="C4" s="4" t="s">
        <v>708</v>
      </c>
      <c r="D4" s="4" t="s">
        <v>689</v>
      </c>
    </row>
    <row r="5" spans="1:4">
      <c r="A5" s="4" t="s">
        <v>709</v>
      </c>
      <c r="B5" s="4" t="s">
        <v>710</v>
      </c>
      <c r="C5" s="4" t="s">
        <v>711</v>
      </c>
      <c r="D5" s="4" t="s">
        <v>712</v>
      </c>
    </row>
    <row r="6" spans="1:4">
      <c r="A6" s="4" t="s">
        <v>411</v>
      </c>
      <c r="B6" s="6" t="n">
        <v>139691</v>
      </c>
      <c r="C6" s="6" t="n">
        <v>142416</v>
      </c>
    </row>
    <row r="7" spans="1:4">
      <c r="A7" s="4" t="s">
        <v>713</v>
      </c>
      <c r="B7" s="5" t="n">
        <v>197424</v>
      </c>
      <c r="C7" s="5" t="n">
        <v>197387</v>
      </c>
    </row>
    <row r="8" spans="1:4">
      <c r="A8" s="4" t="s">
        <v>714</v>
      </c>
      <c r="B8" s="5" t="n">
        <v>1672</v>
      </c>
    </row>
    <row r="9" spans="1:4">
      <c r="A9" s="4" t="s">
        <v>715</v>
      </c>
      <c r="B9" s="6" t="n">
        <v>15512</v>
      </c>
      <c r="C9" s="6" t="n">
        <v>13841</v>
      </c>
    </row>
    <row r="10" spans="1:4">
      <c r="A10" s="4" t="s">
        <v>716</v>
      </c>
    </row>
    <row r="11" spans="1:4">
      <c r="A11" s="4" t="s">
        <v>706</v>
      </c>
      <c r="B11" s="5" t="n">
        <v>261</v>
      </c>
      <c r="C11" s="5" t="n">
        <v>318</v>
      </c>
      <c r="D11" s="5" t="n">
        <v>395</v>
      </c>
    </row>
    <row r="12" spans="1:4">
      <c r="A12" s="4" t="s">
        <v>709</v>
      </c>
      <c r="B12" s="4" t="s">
        <v>717</v>
      </c>
      <c r="C12" s="4" t="s">
        <v>718</v>
      </c>
      <c r="D12" s="4" t="s">
        <v>687</v>
      </c>
    </row>
    <row r="13" spans="1:4">
      <c r="A13" s="4" t="s">
        <v>719</v>
      </c>
      <c r="B13" s="4" t="s">
        <v>691</v>
      </c>
    </row>
    <row r="14" spans="1:4">
      <c r="A14" s="4" t="s">
        <v>720</v>
      </c>
    </row>
    <row r="15" spans="1:4">
      <c r="A15" s="4" t="s">
        <v>721</v>
      </c>
      <c r="B15" s="5" t="n">
        <v>50</v>
      </c>
    </row>
    <row r="16" spans="1:4">
      <c r="A16" s="4" t="s">
        <v>706</v>
      </c>
      <c r="B16" s="5" t="n">
        <v>96</v>
      </c>
      <c r="C16" s="5" t="n">
        <v>114</v>
      </c>
      <c r="D16" s="5" t="n">
        <v>107</v>
      </c>
    </row>
    <row r="17" spans="1:4">
      <c r="A17" s="4" t="s">
        <v>709</v>
      </c>
      <c r="B17" s="4" t="s">
        <v>621</v>
      </c>
      <c r="C17" s="4" t="s">
        <v>722</v>
      </c>
      <c r="D17" s="4" t="s">
        <v>723</v>
      </c>
    </row>
    <row r="18" spans="1:4">
      <c r="A18" s="4" t="s">
        <v>724</v>
      </c>
    </row>
    <row r="19" spans="1:4">
      <c r="A19" s="4" t="s">
        <v>725</v>
      </c>
      <c r="B19" s="6" t="n">
        <v>433</v>
      </c>
      <c r="C19" s="6" t="n">
        <v>686</v>
      </c>
    </row>
    <row r="20" spans="1:4">
      <c r="A20" s="4" t="s">
        <v>726</v>
      </c>
      <c r="B20" s="9" t="n">
        <v>1.9</v>
      </c>
      <c r="C20" s="9" t="n">
        <v>1.5</v>
      </c>
    </row>
    <row r="21" spans="1:4">
      <c r="A21" s="4" t="s">
        <v>727</v>
      </c>
      <c r="B21" s="4" t="s">
        <v>689</v>
      </c>
    </row>
    <row r="22" spans="1:4">
      <c r="A22" s="4" t="s">
        <v>411</v>
      </c>
      <c r="B22" s="6" t="n">
        <v>698</v>
      </c>
      <c r="C22" s="6" t="n">
        <v>782</v>
      </c>
    </row>
    <row r="23" spans="1:4">
      <c r="A23" s="4" t="s">
        <v>728</v>
      </c>
    </row>
    <row r="24" spans="1:4">
      <c r="A24" s="4" t="s">
        <v>713</v>
      </c>
      <c r="B24" s="5" t="n">
        <v>10453</v>
      </c>
      <c r="C24" s="5" t="n">
        <v>9852</v>
      </c>
    </row>
    <row r="25" spans="1:4">
      <c r="A25" s="4" t="s">
        <v>729</v>
      </c>
    </row>
    <row r="26" spans="1:4">
      <c r="A26" s="4" t="s">
        <v>730</v>
      </c>
      <c r="B26" s="5" t="n">
        <v>1338</v>
      </c>
      <c r="C26" s="5" t="n">
        <v>564</v>
      </c>
      <c r="D26" s="6" t="n">
        <v>401</v>
      </c>
    </row>
    <row r="27" spans="1:4">
      <c r="A27" s="4" t="s">
        <v>731</v>
      </c>
    </row>
    <row r="28" spans="1:4">
      <c r="A28" s="4" t="s">
        <v>715</v>
      </c>
      <c r="B28" s="6" t="n">
        <v>9192</v>
      </c>
      <c r="C28" s="6" t="n">
        <v>7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2</v>
      </c>
      <c r="B1" s="2" t="s">
        <v>2</v>
      </c>
      <c r="C1" s="2" t="s">
        <v>32</v>
      </c>
    </row>
    <row r="2" spans="1:3">
      <c r="A2" s="4" t="s">
        <v>733</v>
      </c>
      <c r="B2" s="6" t="n">
        <v>196679</v>
      </c>
      <c r="C2" s="6" t="n">
        <v>192688</v>
      </c>
    </row>
    <row r="3" spans="1:3">
      <c r="A3" s="4" t="s">
        <v>734</v>
      </c>
      <c r="B3" s="5" t="n">
        <v>-56953</v>
      </c>
      <c r="C3" s="5" t="n">
        <v>-50237</v>
      </c>
    </row>
    <row r="4" spans="1:3">
      <c r="A4" s="4" t="s">
        <v>735</v>
      </c>
      <c r="B4" s="5" t="n">
        <v>139726</v>
      </c>
      <c r="C4" s="5" t="n">
        <v>142451</v>
      </c>
    </row>
    <row r="5" spans="1:3">
      <c r="A5" s="4" t="s">
        <v>736</v>
      </c>
      <c r="B5" s="5" t="n">
        <v>-35</v>
      </c>
      <c r="C5" s="5" t="n">
        <v>-35</v>
      </c>
    </row>
    <row r="6" spans="1:3">
      <c r="A6" s="4" t="s">
        <v>411</v>
      </c>
      <c r="B6" s="5" t="n">
        <v>139691</v>
      </c>
      <c r="C6" s="5" t="n">
        <v>142416</v>
      </c>
    </row>
    <row r="7" spans="1:3">
      <c r="A7" s="4" t="s">
        <v>737</v>
      </c>
    </row>
    <row r="8" spans="1:3">
      <c r="A8" s="4" t="s">
        <v>733</v>
      </c>
      <c r="B8" s="5" t="n">
        <v>150502</v>
      </c>
      <c r="C8" s="5" t="n">
        <v>144977</v>
      </c>
    </row>
    <row r="9" spans="1:3">
      <c r="A9" s="4" t="s">
        <v>738</v>
      </c>
    </row>
    <row r="10" spans="1:3">
      <c r="A10" s="4" t="s">
        <v>733</v>
      </c>
      <c r="B10" s="5" t="n">
        <v>6524</v>
      </c>
      <c r="C10" s="5" t="n">
        <v>6074</v>
      </c>
    </row>
    <row r="11" spans="1:3">
      <c r="A11" s="4" t="s">
        <v>739</v>
      </c>
    </row>
    <row r="12" spans="1:3">
      <c r="A12" s="4" t="s">
        <v>733</v>
      </c>
      <c r="B12" s="5" t="n">
        <v>10015</v>
      </c>
      <c r="C12" s="5" t="n">
        <v>9746</v>
      </c>
    </row>
    <row r="13" spans="1:3">
      <c r="A13" s="4" t="s">
        <v>740</v>
      </c>
    </row>
    <row r="14" spans="1:3">
      <c r="A14" s="4" t="s">
        <v>733</v>
      </c>
      <c r="B14" s="5" t="n">
        <v>5550</v>
      </c>
      <c r="C14" s="5" t="n">
        <v>5749</v>
      </c>
    </row>
    <row r="15" spans="1:3">
      <c r="A15" s="4" t="s">
        <v>741</v>
      </c>
    </row>
    <row r="16" spans="1:3">
      <c r="A16" s="4" t="s">
        <v>733</v>
      </c>
      <c r="B16" s="5" t="n">
        <v>19199</v>
      </c>
      <c r="C16" s="5" t="n">
        <v>17232</v>
      </c>
    </row>
    <row r="17" spans="1:3">
      <c r="A17" s="4" t="s">
        <v>742</v>
      </c>
    </row>
    <row r="18" spans="1:3">
      <c r="A18" s="4" t="s">
        <v>733</v>
      </c>
      <c r="B18" s="5" t="n">
        <v>3887</v>
      </c>
      <c r="C18" s="5" t="n">
        <v>4032</v>
      </c>
    </row>
    <row r="19" spans="1:3">
      <c r="A19" s="4" t="s">
        <v>743</v>
      </c>
    </row>
    <row r="20" spans="1:3">
      <c r="A20" s="4" t="s">
        <v>733</v>
      </c>
      <c r="B20" s="6" t="n">
        <v>1002</v>
      </c>
      <c r="C20" s="6" t="n">
        <v>4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15512</v>
      </c>
      <c r="C3" s="6" t="n">
        <v>13841</v>
      </c>
    </row>
    <row r="4" spans="1:3">
      <c r="A4" s="4" t="s">
        <v>747</v>
      </c>
      <c r="B4" s="5" t="n">
        <v>-2804</v>
      </c>
      <c r="C4" s="5" t="n">
        <v>-1467</v>
      </c>
    </row>
    <row r="5" spans="1:3">
      <c r="A5" s="4" t="s">
        <v>748</v>
      </c>
      <c r="B5" s="5" t="n">
        <v>12708</v>
      </c>
      <c r="C5" s="5" t="n">
        <v>12374</v>
      </c>
    </row>
    <row r="6" spans="1:3">
      <c r="A6" s="4" t="s">
        <v>749</v>
      </c>
    </row>
    <row r="7" spans="1:3">
      <c r="A7" s="3" t="s">
        <v>745</v>
      </c>
    </row>
    <row r="8" spans="1:3">
      <c r="A8" s="4" t="s">
        <v>746</v>
      </c>
      <c r="B8" s="5" t="n">
        <v>6320</v>
      </c>
      <c r="C8" s="5" t="n">
        <v>6320</v>
      </c>
    </row>
    <row r="9" spans="1:3">
      <c r="A9" s="4" t="s">
        <v>731</v>
      </c>
    </row>
    <row r="10" spans="1:3">
      <c r="A10" s="3" t="s">
        <v>745</v>
      </c>
    </row>
    <row r="11" spans="1:3">
      <c r="A11" s="4" t="s">
        <v>746</v>
      </c>
      <c r="B11" s="6" t="n">
        <v>9192</v>
      </c>
      <c r="C11" s="6" t="n">
        <v>75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0</v>
      </c>
      <c r="B1" s="2" t="s">
        <v>1</v>
      </c>
    </row>
    <row r="2" spans="1:3">
      <c r="B2" s="2" t="s">
        <v>2</v>
      </c>
      <c r="C2" s="2" t="s">
        <v>32</v>
      </c>
    </row>
    <row r="3" spans="1:3">
      <c r="A3" s="4" t="s">
        <v>751</v>
      </c>
      <c r="B3" s="6" t="n">
        <v>1218</v>
      </c>
      <c r="C3" s="6" t="n">
        <v>1197</v>
      </c>
    </row>
    <row r="4" spans="1:3">
      <c r="A4" s="4" t="s">
        <v>752</v>
      </c>
      <c r="B4" s="5" t="n">
        <v>0</v>
      </c>
      <c r="C4" s="5" t="n">
        <v>21</v>
      </c>
    </row>
    <row r="5" spans="1:3">
      <c r="A5" s="4" t="s">
        <v>751</v>
      </c>
      <c r="B5" s="6" t="n">
        <v>1218</v>
      </c>
      <c r="C5" s="6" t="n">
        <v>12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74"/>
    <col customWidth="1" max="5" min="5" width="16"/>
    <col customWidth="1" max="6" min="6" width="16"/>
    <col customWidth="1" max="7" min="7" width="16"/>
    <col customWidth="1" max="8" min="8" width="14"/>
    <col customWidth="1" max="9" min="9" width="14"/>
    <col customWidth="1" max="10" min="10" width="16"/>
    <col customWidth="1" max="11" min="11" width="22"/>
    <col customWidth="1" max="12" min="12" width="14"/>
    <col customWidth="1" max="13" min="13" width="13"/>
  </cols>
  <sheetData>
    <row r="1" spans="1:13">
      <c r="A1" s="1" t="s">
        <v>753</v>
      </c>
      <c r="B1" s="2" t="s">
        <v>754</v>
      </c>
      <c r="C1" s="2" t="s">
        <v>755</v>
      </c>
      <c r="D1" s="2" t="s">
        <v>756</v>
      </c>
      <c r="E1" s="2" t="s">
        <v>757</v>
      </c>
      <c r="F1" s="2" t="s">
        <v>758</v>
      </c>
      <c r="G1" s="2" t="s">
        <v>759</v>
      </c>
      <c r="H1" s="2" t="s">
        <v>2</v>
      </c>
      <c r="I1" s="2" t="s">
        <v>32</v>
      </c>
      <c r="J1" s="2" t="s">
        <v>2</v>
      </c>
      <c r="K1" s="2" t="s">
        <v>32</v>
      </c>
      <c r="L1" s="2" t="s">
        <v>91</v>
      </c>
      <c r="M1" s="2" t="s">
        <v>760</v>
      </c>
    </row>
    <row r="2" spans="1:13">
      <c r="A2" s="3" t="s">
        <v>761</v>
      </c>
    </row>
    <row r="3" spans="1:13">
      <c r="A3" s="4" t="s">
        <v>762</v>
      </c>
      <c r="J3" s="4" t="s">
        <v>763</v>
      </c>
    </row>
    <row r="4" spans="1:13">
      <c r="A4" s="4" t="s">
        <v>507</v>
      </c>
      <c r="H4" s="6" t="n">
        <v>29</v>
      </c>
      <c r="J4" s="6" t="n">
        <v>103</v>
      </c>
    </row>
    <row r="5" spans="1:13">
      <c r="A5" s="4" t="s">
        <v>764</v>
      </c>
      <c r="J5" s="5" t="n">
        <v>125</v>
      </c>
    </row>
    <row r="6" spans="1:13">
      <c r="A6" s="4" t="s">
        <v>765</v>
      </c>
      <c r="H6" s="5" t="n">
        <v>63450</v>
      </c>
      <c r="I6" s="6" t="n">
        <v>57471</v>
      </c>
      <c r="J6" s="6" t="n">
        <v>63450</v>
      </c>
      <c r="K6" s="6" t="n">
        <v>57471</v>
      </c>
    </row>
    <row r="7" spans="1:13">
      <c r="A7" s="4" t="s">
        <v>766</v>
      </c>
    </row>
    <row r="8" spans="1:13">
      <c r="A8" s="3" t="s">
        <v>761</v>
      </c>
    </row>
    <row r="9" spans="1:13">
      <c r="A9" s="4" t="s">
        <v>767</v>
      </c>
      <c r="C9" s="4" t="s">
        <v>768</v>
      </c>
      <c r="I9" s="4" t="s">
        <v>768</v>
      </c>
      <c r="K9" s="4" t="s">
        <v>768</v>
      </c>
    </row>
    <row r="10" spans="1:13">
      <c r="A10" s="4" t="s">
        <v>762</v>
      </c>
      <c r="C10" s="4" t="s">
        <v>651</v>
      </c>
      <c r="J10" s="4" t="s">
        <v>651</v>
      </c>
      <c r="K10" s="4" t="s">
        <v>651</v>
      </c>
    </row>
    <row r="11" spans="1:13">
      <c r="A11" s="4" t="s">
        <v>765</v>
      </c>
      <c r="C11" s="6" t="n">
        <v>15334</v>
      </c>
      <c r="H11" s="6" t="n">
        <v>0</v>
      </c>
      <c r="I11" s="6" t="n">
        <v>15334</v>
      </c>
      <c r="J11" s="6" t="n">
        <v>0</v>
      </c>
      <c r="K11" s="6" t="n">
        <v>15334</v>
      </c>
    </row>
    <row r="12" spans="1:13">
      <c r="A12" s="4" t="s">
        <v>769</v>
      </c>
    </row>
    <row r="13" spans="1:13">
      <c r="A13" s="3" t="s">
        <v>761</v>
      </c>
    </row>
    <row r="14" spans="1:13">
      <c r="A14" s="4" t="s">
        <v>765</v>
      </c>
      <c r="M14" s="6" t="n">
        <v>3000</v>
      </c>
    </row>
    <row r="15" spans="1:13">
      <c r="A15" s="4" t="s">
        <v>770</v>
      </c>
    </row>
    <row r="16" spans="1:13">
      <c r="A16" s="3" t="s">
        <v>761</v>
      </c>
    </row>
    <row r="17" spans="1:13">
      <c r="A17" s="4" t="s">
        <v>771</v>
      </c>
      <c r="D17" s="6" t="n">
        <v>482</v>
      </c>
    </row>
    <row r="18" spans="1:13">
      <c r="A18" s="4" t="s">
        <v>772</v>
      </c>
    </row>
    <row r="19" spans="1:13">
      <c r="A19" s="3" t="s">
        <v>761</v>
      </c>
    </row>
    <row r="20" spans="1:13">
      <c r="A20" s="4" t="s">
        <v>773</v>
      </c>
      <c r="J20" s="4" t="s">
        <v>774</v>
      </c>
      <c r="K20" s="4" t="s">
        <v>775</v>
      </c>
      <c r="L20" s="4" t="s">
        <v>776</v>
      </c>
    </row>
    <row r="21" spans="1:13">
      <c r="A21" s="4" t="s">
        <v>777</v>
      </c>
      <c r="H21" s="4" t="s">
        <v>778</v>
      </c>
      <c r="I21" s="4" t="s">
        <v>779</v>
      </c>
      <c r="J21" s="4" t="s">
        <v>778</v>
      </c>
      <c r="K21" s="4" t="s">
        <v>779</v>
      </c>
    </row>
    <row r="22" spans="1:13">
      <c r="A22" s="4" t="s">
        <v>780</v>
      </c>
    </row>
    <row r="23" spans="1:13">
      <c r="A23" s="3" t="s">
        <v>761</v>
      </c>
    </row>
    <row r="24" spans="1:13">
      <c r="A24" s="4" t="s">
        <v>767</v>
      </c>
      <c r="D24" s="4" t="s">
        <v>781</v>
      </c>
    </row>
    <row r="25" spans="1:13">
      <c r="A25" s="4" t="s">
        <v>762</v>
      </c>
      <c r="D25" s="4" t="s">
        <v>782</v>
      </c>
    </row>
    <row r="26" spans="1:13">
      <c r="A26" s="4" t="s">
        <v>783</v>
      </c>
      <c r="D26" s="6" t="n">
        <v>50000</v>
      </c>
    </row>
    <row r="27" spans="1:13">
      <c r="A27" s="4" t="s">
        <v>784</v>
      </c>
    </row>
    <row r="28" spans="1:13">
      <c r="A28" s="3" t="s">
        <v>761</v>
      </c>
    </row>
    <row r="29" spans="1:13">
      <c r="A29" s="4" t="s">
        <v>767</v>
      </c>
      <c r="G29" s="4" t="s">
        <v>785</v>
      </c>
    </row>
    <row r="30" spans="1:13">
      <c r="A30" s="4" t="s">
        <v>762</v>
      </c>
      <c r="G30" s="4" t="s">
        <v>786</v>
      </c>
    </row>
    <row r="31" spans="1:13">
      <c r="A31" s="4" t="s">
        <v>783</v>
      </c>
      <c r="G31" s="6" t="n">
        <v>13000</v>
      </c>
    </row>
    <row r="32" spans="1:13">
      <c r="A32" s="4" t="s">
        <v>787</v>
      </c>
      <c r="D32" s="5" t="n">
        <v>781</v>
      </c>
    </row>
    <row r="33" spans="1:13">
      <c r="A33" s="4" t="s">
        <v>788</v>
      </c>
    </row>
    <row r="34" spans="1:13">
      <c r="A34" s="3" t="s">
        <v>761</v>
      </c>
    </row>
    <row r="35" spans="1:13">
      <c r="A35" s="4" t="s">
        <v>789</v>
      </c>
      <c r="D35" s="5" t="n">
        <v>15000</v>
      </c>
    </row>
    <row r="36" spans="1:13">
      <c r="A36" s="4" t="s">
        <v>790</v>
      </c>
    </row>
    <row r="37" spans="1:13">
      <c r="A37" s="3" t="s">
        <v>761</v>
      </c>
    </row>
    <row r="38" spans="1:13">
      <c r="A38" s="4" t="s">
        <v>791</v>
      </c>
      <c r="E38" s="6" t="n">
        <v>4000</v>
      </c>
      <c r="F38" s="6" t="n">
        <v>3000</v>
      </c>
    </row>
    <row r="39" spans="1:13">
      <c r="A39" s="4" t="s">
        <v>792</v>
      </c>
      <c r="K39" s="6" t="n">
        <v>1000</v>
      </c>
    </row>
    <row r="40" spans="1:13">
      <c r="A40" s="4" t="s">
        <v>793</v>
      </c>
      <c r="E40" s="4" t="s">
        <v>794</v>
      </c>
      <c r="F40" s="4" t="s">
        <v>795</v>
      </c>
    </row>
    <row r="41" spans="1:13">
      <c r="A41" s="4" t="s">
        <v>796</v>
      </c>
    </row>
    <row r="42" spans="1:13">
      <c r="A42" s="3" t="s">
        <v>761</v>
      </c>
    </row>
    <row r="43" spans="1:13">
      <c r="A43" s="4" t="s">
        <v>767</v>
      </c>
      <c r="B43" s="4" t="s">
        <v>794</v>
      </c>
      <c r="E43" s="4" t="s">
        <v>794</v>
      </c>
      <c r="F43" s="4" t="s">
        <v>795</v>
      </c>
    </row>
    <row r="44" spans="1:13">
      <c r="A44" s="4" t="s">
        <v>762</v>
      </c>
      <c r="B44" s="4" t="s">
        <v>797</v>
      </c>
      <c r="E44" s="4" t="s">
        <v>798</v>
      </c>
      <c r="F44" s="4" t="s">
        <v>799</v>
      </c>
    </row>
    <row r="45" spans="1:13">
      <c r="A45" s="4" t="s">
        <v>783</v>
      </c>
      <c r="B45" s="6" t="n">
        <v>5000</v>
      </c>
      <c r="E45" s="6" t="n">
        <v>4000</v>
      </c>
      <c r="F45" s="6" t="n">
        <v>3000</v>
      </c>
    </row>
    <row r="46" spans="1:13">
      <c r="A46" s="4" t="s">
        <v>800</v>
      </c>
    </row>
    <row r="47" spans="1:13">
      <c r="A47" s="3" t="s">
        <v>761</v>
      </c>
    </row>
    <row r="48" spans="1:13">
      <c r="A48" s="4" t="s">
        <v>767</v>
      </c>
      <c r="I48" s="4" t="s">
        <v>801</v>
      </c>
      <c r="K48" s="4" t="s">
        <v>801</v>
      </c>
    </row>
    <row r="49" spans="1:13">
      <c r="A49" s="4" t="s">
        <v>783</v>
      </c>
      <c r="I49" s="6" t="n">
        <v>10000</v>
      </c>
      <c r="K49" s="6" t="n">
        <v>10000</v>
      </c>
    </row>
    <row r="50" spans="1:13">
      <c r="A50" s="4" t="s">
        <v>765</v>
      </c>
      <c r="I50" s="5" t="n">
        <v>8375</v>
      </c>
      <c r="K50" s="6" t="n">
        <v>8375</v>
      </c>
    </row>
    <row r="51" spans="1:13">
      <c r="A51" s="4" t="s">
        <v>537</v>
      </c>
    </row>
    <row r="52" spans="1:13">
      <c r="A52" s="3" t="s">
        <v>761</v>
      </c>
    </row>
    <row r="53" spans="1:13">
      <c r="A53" s="4" t="s">
        <v>532</v>
      </c>
      <c r="I53" s="5" t="n">
        <v>310</v>
      </c>
    </row>
    <row r="54" spans="1:13">
      <c r="A54" s="4" t="s">
        <v>507</v>
      </c>
      <c r="I54" s="5" t="n">
        <v>103</v>
      </c>
    </row>
    <row r="55" spans="1:13">
      <c r="A55" s="4" t="s">
        <v>802</v>
      </c>
    </row>
    <row r="56" spans="1:13">
      <c r="A56" s="3" t="s">
        <v>761</v>
      </c>
    </row>
    <row r="57" spans="1:13">
      <c r="A57" s="4" t="s">
        <v>803</v>
      </c>
      <c r="K57" s="4" t="s">
        <v>646</v>
      </c>
    </row>
    <row r="58" spans="1:13">
      <c r="A58" s="4" t="s">
        <v>789</v>
      </c>
      <c r="I58" s="6" t="n">
        <v>30000</v>
      </c>
      <c r="K58" s="6" t="n">
        <v>30000</v>
      </c>
    </row>
    <row r="59" spans="1:13">
      <c r="A59" s="4" t="s">
        <v>804</v>
      </c>
      <c r="K59" s="4" t="s">
        <v>805</v>
      </c>
    </row>
    <row r="60" spans="1:13">
      <c r="A60" s="4" t="s">
        <v>806</v>
      </c>
    </row>
    <row r="61" spans="1:13">
      <c r="A61" s="3" t="s">
        <v>761</v>
      </c>
    </row>
    <row r="62" spans="1:13">
      <c r="A62" s="4" t="s">
        <v>765</v>
      </c>
      <c r="H62" s="6" t="n">
        <v>1050</v>
      </c>
      <c r="J62" s="6" t="n">
        <v>1050</v>
      </c>
    </row>
    <row r="63" spans="1:13">
      <c r="A63" s="4" t="s">
        <v>807</v>
      </c>
    </row>
    <row r="64" spans="1:13">
      <c r="A64" s="3" t="s">
        <v>761</v>
      </c>
    </row>
    <row r="65" spans="1:13">
      <c r="A65" s="4" t="s">
        <v>789</v>
      </c>
      <c r="D65" s="6" t="n">
        <v>42000</v>
      </c>
    </row>
    <row r="66" spans="1:13">
      <c r="A66" s="4" t="s">
        <v>804</v>
      </c>
      <c r="D66" s="4" t="s">
        <v>8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09</v>
      </c>
      <c r="B1" s="2" t="s">
        <v>810</v>
      </c>
    </row>
    <row r="2" spans="1:3">
      <c r="B2" s="2" t="s">
        <v>756</v>
      </c>
      <c r="C2" s="2" t="s">
        <v>32</v>
      </c>
    </row>
    <row r="3" spans="1:3">
      <c r="A3" s="4" t="s">
        <v>811</v>
      </c>
    </row>
    <row r="4" spans="1:3">
      <c r="A4" s="3" t="s">
        <v>812</v>
      </c>
    </row>
    <row r="5" spans="1:3">
      <c r="A5" s="4" t="s">
        <v>813</v>
      </c>
      <c r="B5" s="4" t="s">
        <v>814</v>
      </c>
    </row>
    <row r="6" spans="1:3">
      <c r="A6" s="4" t="s">
        <v>815</v>
      </c>
      <c r="B6" s="4" t="s">
        <v>816</v>
      </c>
    </row>
    <row r="7" spans="1:3">
      <c r="A7" s="4" t="s">
        <v>817</v>
      </c>
      <c r="B7" s="4" t="s">
        <v>818</v>
      </c>
    </row>
    <row r="8" spans="1:3">
      <c r="A8" s="4" t="s">
        <v>819</v>
      </c>
    </row>
    <row r="9" spans="1:3">
      <c r="A9" s="3" t="s">
        <v>812</v>
      </c>
    </row>
    <row r="10" spans="1:3">
      <c r="A10" s="4" t="s">
        <v>820</v>
      </c>
      <c r="C10" s="6" t="n">
        <v>948</v>
      </c>
    </row>
    <row r="11" spans="1:3">
      <c r="A11" s="4" t="s">
        <v>821</v>
      </c>
    </row>
    <row r="12" spans="1:3">
      <c r="A12" s="3" t="s">
        <v>812</v>
      </c>
    </row>
    <row r="13" spans="1:3">
      <c r="A13" s="4" t="s">
        <v>813</v>
      </c>
      <c r="B13" s="4" t="s">
        <v>814</v>
      </c>
    </row>
    <row r="14" spans="1:3">
      <c r="A14" s="4" t="s">
        <v>815</v>
      </c>
      <c r="B14" s="4" t="s">
        <v>8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22</v>
      </c>
      <c r="B1" s="2" t="s">
        <v>2</v>
      </c>
      <c r="C1" s="2" t="s">
        <v>32</v>
      </c>
      <c r="D1" s="2" t="s">
        <v>755</v>
      </c>
    </row>
    <row r="2" spans="1:4">
      <c r="A2" s="3" t="s">
        <v>761</v>
      </c>
    </row>
    <row r="3" spans="1:4">
      <c r="A3" s="4" t="s">
        <v>823</v>
      </c>
      <c r="B3" s="6" t="n">
        <v>63450</v>
      </c>
      <c r="C3" s="6" t="n">
        <v>57471</v>
      </c>
    </row>
    <row r="4" spans="1:4">
      <c r="A4" s="4" t="s">
        <v>824</v>
      </c>
      <c r="B4" s="5" t="n">
        <v>-608</v>
      </c>
      <c r="C4" s="5" t="n">
        <v>-302</v>
      </c>
    </row>
    <row r="5" spans="1:4">
      <c r="A5" s="4" t="s">
        <v>825</v>
      </c>
      <c r="B5" s="5" t="n">
        <v>62842</v>
      </c>
      <c r="C5" s="5" t="n">
        <v>57169</v>
      </c>
    </row>
    <row r="6" spans="1:4">
      <c r="A6" s="4" t="s">
        <v>826</v>
      </c>
    </row>
    <row r="7" spans="1:4">
      <c r="A7" s="3" t="s">
        <v>761</v>
      </c>
    </row>
    <row r="8" spans="1:4">
      <c r="A8" s="4" t="s">
        <v>823</v>
      </c>
      <c r="B8" s="5" t="n">
        <v>0</v>
      </c>
      <c r="C8" s="5" t="n">
        <v>22</v>
      </c>
    </row>
    <row r="9" spans="1:4">
      <c r="A9" s="4" t="s">
        <v>827</v>
      </c>
    </row>
    <row r="10" spans="1:4">
      <c r="A10" s="3" t="s">
        <v>761</v>
      </c>
    </row>
    <row r="11" spans="1:4">
      <c r="A11" s="4" t="s">
        <v>823</v>
      </c>
      <c r="B11" s="5" t="n">
        <v>13450</v>
      </c>
      <c r="C11" s="5" t="n">
        <v>0</v>
      </c>
    </row>
    <row r="12" spans="1:4">
      <c r="A12" s="4" t="s">
        <v>828</v>
      </c>
    </row>
    <row r="13" spans="1:4">
      <c r="A13" s="3" t="s">
        <v>761</v>
      </c>
    </row>
    <row r="14" spans="1:4">
      <c r="A14" s="4" t="s">
        <v>823</v>
      </c>
      <c r="B14" s="5" t="n">
        <v>50000</v>
      </c>
      <c r="C14" s="5" t="n">
        <v>0</v>
      </c>
    </row>
    <row r="15" spans="1:4">
      <c r="A15" s="4" t="s">
        <v>829</v>
      </c>
    </row>
    <row r="16" spans="1:4">
      <c r="A16" s="3" t="s">
        <v>761</v>
      </c>
    </row>
    <row r="17" spans="1:4">
      <c r="A17" s="4" t="s">
        <v>830</v>
      </c>
      <c r="B17" s="5" t="n">
        <v>0</v>
      </c>
      <c r="C17" s="5" t="n">
        <v>2000</v>
      </c>
    </row>
    <row r="18" spans="1:4">
      <c r="A18" s="4" t="s">
        <v>831</v>
      </c>
    </row>
    <row r="19" spans="1:4">
      <c r="A19" s="3" t="s">
        <v>761</v>
      </c>
    </row>
    <row r="20" spans="1:4">
      <c r="A20" s="4" t="s">
        <v>823</v>
      </c>
      <c r="B20" s="5" t="n">
        <v>0</v>
      </c>
      <c r="C20" s="5" t="n">
        <v>15750</v>
      </c>
    </row>
    <row r="21" spans="1:4">
      <c r="A21" s="4" t="s">
        <v>832</v>
      </c>
    </row>
    <row r="22" spans="1:4">
      <c r="A22" s="3" t="s">
        <v>761</v>
      </c>
    </row>
    <row r="23" spans="1:4">
      <c r="A23" s="4" t="s">
        <v>823</v>
      </c>
      <c r="B23" s="5" t="n">
        <v>0</v>
      </c>
      <c r="C23" s="5" t="n">
        <v>8375</v>
      </c>
    </row>
    <row r="24" spans="1:4">
      <c r="A24" s="4" t="s">
        <v>833</v>
      </c>
    </row>
    <row r="25" spans="1:4">
      <c r="A25" s="3" t="s">
        <v>761</v>
      </c>
    </row>
    <row r="26" spans="1:4">
      <c r="A26" s="4" t="s">
        <v>823</v>
      </c>
      <c r="B26" s="5" t="n">
        <v>0</v>
      </c>
      <c r="C26" s="5" t="n">
        <v>13000</v>
      </c>
    </row>
    <row r="27" spans="1:4">
      <c r="A27" s="4" t="s">
        <v>834</v>
      </c>
    </row>
    <row r="28" spans="1:4">
      <c r="A28" s="3" t="s">
        <v>761</v>
      </c>
    </row>
    <row r="29" spans="1:4">
      <c r="A29" s="4" t="s">
        <v>823</v>
      </c>
      <c r="B29" s="5" t="n">
        <v>0</v>
      </c>
      <c r="C29" s="5" t="n">
        <v>15334</v>
      </c>
      <c r="D29" s="6" t="n">
        <v>15334</v>
      </c>
    </row>
    <row r="30" spans="1:4">
      <c r="A30" s="4" t="s">
        <v>835</v>
      </c>
    </row>
    <row r="31" spans="1:4">
      <c r="A31" s="3" t="s">
        <v>761</v>
      </c>
    </row>
    <row r="32" spans="1:4">
      <c r="A32" s="4" t="s">
        <v>823</v>
      </c>
      <c r="B32" s="6" t="n">
        <v>0</v>
      </c>
      <c r="C32" s="6" t="n">
        <v>2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36</v>
      </c>
      <c r="B1" s="2" t="s">
        <v>755</v>
      </c>
      <c r="C1" s="2" t="s">
        <v>2</v>
      </c>
      <c r="D1" s="2" t="s">
        <v>32</v>
      </c>
    </row>
    <row r="2" spans="1:4">
      <c r="A2" s="3" t="s">
        <v>837</v>
      </c>
    </row>
    <row r="3" spans="1:4">
      <c r="A3" s="4" t="s">
        <v>838</v>
      </c>
      <c r="C3" s="4" t="s">
        <v>763</v>
      </c>
    </row>
    <row r="4" spans="1:4">
      <c r="A4" s="4" t="s">
        <v>827</v>
      </c>
    </row>
    <row r="5" spans="1:4">
      <c r="A5" s="3" t="s">
        <v>837</v>
      </c>
    </row>
    <row r="6" spans="1:4">
      <c r="A6" s="4" t="s">
        <v>838</v>
      </c>
      <c r="C6" s="4" t="s">
        <v>763</v>
      </c>
      <c r="D6" s="4" t="s">
        <v>763</v>
      </c>
    </row>
    <row r="7" spans="1:4">
      <c r="A7" s="4" t="s">
        <v>839</v>
      </c>
    </row>
    <row r="8" spans="1:4">
      <c r="A8" s="3" t="s">
        <v>837</v>
      </c>
    </row>
    <row r="9" spans="1:4">
      <c r="A9" s="4" t="s">
        <v>840</v>
      </c>
      <c r="C9" s="4" t="s">
        <v>841</v>
      </c>
      <c r="D9" s="4" t="s">
        <v>841</v>
      </c>
    </row>
    <row r="10" spans="1:4">
      <c r="A10" s="4" t="s">
        <v>842</v>
      </c>
    </row>
    <row r="11" spans="1:4">
      <c r="A11" s="3" t="s">
        <v>837</v>
      </c>
    </row>
    <row r="12" spans="1:4">
      <c r="A12" s="4" t="s">
        <v>840</v>
      </c>
      <c r="C12" s="4" t="s">
        <v>843</v>
      </c>
      <c r="D12" s="4" t="s">
        <v>843</v>
      </c>
    </row>
    <row r="13" spans="1:4">
      <c r="A13" s="4" t="s">
        <v>828</v>
      </c>
    </row>
    <row r="14" spans="1:4">
      <c r="A14" s="3" t="s">
        <v>837</v>
      </c>
    </row>
    <row r="15" spans="1:4">
      <c r="A15" s="4" t="s">
        <v>838</v>
      </c>
      <c r="C15" s="4" t="s">
        <v>782</v>
      </c>
      <c r="D15" s="4" t="s">
        <v>782</v>
      </c>
    </row>
    <row r="16" spans="1:4">
      <c r="A16" s="4" t="s">
        <v>840</v>
      </c>
      <c r="C16" s="4" t="s">
        <v>781</v>
      </c>
      <c r="D16" s="4" t="s">
        <v>781</v>
      </c>
    </row>
    <row r="17" spans="1:4">
      <c r="A17" s="4" t="s">
        <v>829</v>
      </c>
    </row>
    <row r="18" spans="1:4">
      <c r="A18" s="3" t="s">
        <v>837</v>
      </c>
    </row>
    <row r="19" spans="1:4">
      <c r="A19" s="4" t="s">
        <v>838</v>
      </c>
      <c r="C19" s="4" t="s">
        <v>799</v>
      </c>
      <c r="D19" s="4" t="s">
        <v>799</v>
      </c>
    </row>
    <row r="20" spans="1:4">
      <c r="A20" s="4" t="s">
        <v>840</v>
      </c>
      <c r="D20" s="4" t="s">
        <v>795</v>
      </c>
    </row>
    <row r="21" spans="1:4">
      <c r="A21" s="4" t="s">
        <v>831</v>
      </c>
    </row>
    <row r="22" spans="1:4">
      <c r="A22" s="3" t="s">
        <v>837</v>
      </c>
    </row>
    <row r="23" spans="1:4">
      <c r="A23" s="4" t="s">
        <v>838</v>
      </c>
      <c r="C23" s="4" t="s">
        <v>646</v>
      </c>
      <c r="D23" s="4" t="s">
        <v>646</v>
      </c>
    </row>
    <row r="24" spans="1:4">
      <c r="A24" s="4" t="s">
        <v>844</v>
      </c>
    </row>
    <row r="25" spans="1:4">
      <c r="A25" s="3" t="s">
        <v>837</v>
      </c>
    </row>
    <row r="26" spans="1:4">
      <c r="A26" s="4" t="s">
        <v>840</v>
      </c>
      <c r="D26" s="4" t="s">
        <v>841</v>
      </c>
    </row>
    <row r="27" spans="1:4">
      <c r="A27" s="4" t="s">
        <v>845</v>
      </c>
    </row>
    <row r="28" spans="1:4">
      <c r="A28" s="3" t="s">
        <v>837</v>
      </c>
    </row>
    <row r="29" spans="1:4">
      <c r="A29" s="4" t="s">
        <v>840</v>
      </c>
      <c r="D29" s="4" t="s">
        <v>843</v>
      </c>
    </row>
    <row r="30" spans="1:4">
      <c r="A30" s="4" t="s">
        <v>832</v>
      </c>
    </row>
    <row r="31" spans="1:4">
      <c r="A31" s="3" t="s">
        <v>837</v>
      </c>
    </row>
    <row r="32" spans="1:4">
      <c r="A32" s="4" t="s">
        <v>838</v>
      </c>
      <c r="C32" s="4" t="s">
        <v>646</v>
      </c>
      <c r="D32" s="4" t="s">
        <v>646</v>
      </c>
    </row>
    <row r="33" spans="1:4">
      <c r="A33" s="4" t="s">
        <v>846</v>
      </c>
    </row>
    <row r="34" spans="1:4">
      <c r="A34" s="3" t="s">
        <v>837</v>
      </c>
    </row>
    <row r="35" spans="1:4">
      <c r="A35" s="4" t="s">
        <v>840</v>
      </c>
      <c r="D35" s="4" t="s">
        <v>841</v>
      </c>
    </row>
    <row r="36" spans="1:4">
      <c r="A36" s="4" t="s">
        <v>847</v>
      </c>
    </row>
    <row r="37" spans="1:4">
      <c r="A37" s="3" t="s">
        <v>837</v>
      </c>
    </row>
    <row r="38" spans="1:4">
      <c r="A38" s="4" t="s">
        <v>840</v>
      </c>
      <c r="D38" s="4" t="s">
        <v>843</v>
      </c>
    </row>
    <row r="39" spans="1:4">
      <c r="A39" s="4" t="s">
        <v>833</v>
      </c>
    </row>
    <row r="40" spans="1:4">
      <c r="A40" s="3" t="s">
        <v>837</v>
      </c>
    </row>
    <row r="41" spans="1:4">
      <c r="A41" s="4" t="s">
        <v>838</v>
      </c>
      <c r="C41" s="4" t="s">
        <v>786</v>
      </c>
      <c r="D41" s="4" t="s">
        <v>786</v>
      </c>
    </row>
    <row r="42" spans="1:4">
      <c r="A42" s="4" t="s">
        <v>840</v>
      </c>
      <c r="D42" s="4" t="s">
        <v>785</v>
      </c>
    </row>
    <row r="43" spans="1:4">
      <c r="A43" s="4" t="s">
        <v>834</v>
      </c>
    </row>
    <row r="44" spans="1:4">
      <c r="A44" s="3" t="s">
        <v>837</v>
      </c>
    </row>
    <row r="45" spans="1:4">
      <c r="A45" s="4" t="s">
        <v>838</v>
      </c>
      <c r="B45" s="4" t="s">
        <v>651</v>
      </c>
      <c r="C45" s="4" t="s">
        <v>651</v>
      </c>
      <c r="D45" s="4" t="s">
        <v>651</v>
      </c>
    </row>
    <row r="46" spans="1:4">
      <c r="A46" s="4" t="s">
        <v>840</v>
      </c>
      <c r="B46" s="4" t="s">
        <v>768</v>
      </c>
      <c r="D46" s="4" t="s">
        <v>768</v>
      </c>
    </row>
    <row r="47" spans="1:4">
      <c r="A47" s="4" t="s">
        <v>835</v>
      </c>
    </row>
    <row r="48" spans="1:4">
      <c r="A48" s="3" t="s">
        <v>837</v>
      </c>
    </row>
    <row r="49" spans="1:4">
      <c r="A49" s="4" t="s">
        <v>838</v>
      </c>
      <c r="C49" s="4" t="s">
        <v>651</v>
      </c>
      <c r="D49" s="4" t="s">
        <v>651</v>
      </c>
    </row>
    <row r="50" spans="1:4">
      <c r="A50" s="4" t="s">
        <v>840</v>
      </c>
      <c r="D50" s="4" t="s">
        <v>8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9</v>
      </c>
      <c r="B1" s="2" t="s">
        <v>810</v>
      </c>
      <c r="C1" s="2" t="s">
        <v>1</v>
      </c>
    </row>
    <row r="2" spans="1:6">
      <c r="B2" s="2" t="s">
        <v>850</v>
      </c>
      <c r="C2" s="2" t="s">
        <v>2</v>
      </c>
      <c r="D2" s="2" t="s">
        <v>32</v>
      </c>
      <c r="E2" s="2" t="s">
        <v>91</v>
      </c>
      <c r="F2" s="2" t="s">
        <v>409</v>
      </c>
    </row>
    <row r="3" spans="1:6">
      <c r="A3" s="3" t="s">
        <v>851</v>
      </c>
    </row>
    <row r="4" spans="1:6">
      <c r="A4" s="4" t="s">
        <v>852</v>
      </c>
      <c r="C4" s="5" t="n">
        <v>448500</v>
      </c>
    </row>
    <row r="5" spans="1:6">
      <c r="A5" s="4" t="s">
        <v>853</v>
      </c>
      <c r="C5" s="6" t="n">
        <v>90092</v>
      </c>
    </row>
    <row r="6" spans="1:6">
      <c r="A6" s="4" t="s">
        <v>854</v>
      </c>
      <c r="C6" s="4" t="s">
        <v>855</v>
      </c>
    </row>
    <row r="7" spans="1:6">
      <c r="A7" s="4" t="s">
        <v>856</v>
      </c>
      <c r="C7" s="6" t="n">
        <v>11</v>
      </c>
    </row>
    <row r="8" spans="1:6">
      <c r="A8" s="4" t="s">
        <v>857</v>
      </c>
      <c r="C8" s="5" t="n">
        <v>92957</v>
      </c>
      <c r="D8" s="6" t="n">
        <v>95489</v>
      </c>
      <c r="E8" s="6" t="n">
        <v>96310</v>
      </c>
      <c r="F8" s="6" t="n">
        <v>97480</v>
      </c>
    </row>
    <row r="9" spans="1:6">
      <c r="A9" s="4" t="s">
        <v>858</v>
      </c>
      <c r="C9" s="6" t="n">
        <v>92957</v>
      </c>
    </row>
    <row r="10" spans="1:6">
      <c r="A10" s="4" t="s">
        <v>859</v>
      </c>
      <c r="C10" s="6" t="n">
        <v>75</v>
      </c>
    </row>
    <row r="11" spans="1:6">
      <c r="A11" s="4" t="s">
        <v>860</v>
      </c>
    </row>
    <row r="12" spans="1:6">
      <c r="A12" s="3" t="s">
        <v>851</v>
      </c>
    </row>
    <row r="13" spans="1:6">
      <c r="A13" s="4" t="s">
        <v>861</v>
      </c>
      <c r="C13" s="6" t="n">
        <v>19</v>
      </c>
      <c r="D13" s="6" t="n">
        <v>19</v>
      </c>
    </row>
    <row r="14" spans="1:6">
      <c r="A14" s="4" t="s">
        <v>862</v>
      </c>
    </row>
    <row r="15" spans="1:6">
      <c r="A15" s="3" t="s">
        <v>851</v>
      </c>
    </row>
    <row r="16" spans="1:6">
      <c r="A16" s="4" t="s">
        <v>863</v>
      </c>
      <c r="C16" s="5" t="n">
        <v>500000</v>
      </c>
    </row>
    <row r="17" spans="1:6">
      <c r="A17" s="4" t="s">
        <v>864</v>
      </c>
      <c r="C17" s="5" t="n">
        <v>436950</v>
      </c>
    </row>
    <row r="18" spans="1:6">
      <c r="A18" s="4" t="s">
        <v>865</v>
      </c>
    </row>
    <row r="19" spans="1:6">
      <c r="A19" s="3" t="s">
        <v>851</v>
      </c>
    </row>
    <row r="20" spans="1:6">
      <c r="A20" s="4" t="s">
        <v>866</v>
      </c>
      <c r="B20" s="5" t="n">
        <v>5000</v>
      </c>
    </row>
    <row r="21" spans="1:6">
      <c r="A21" s="4" t="s">
        <v>867</v>
      </c>
      <c r="B21" s="7" t="n">
        <v>11.64</v>
      </c>
    </row>
    <row r="22" spans="1:6">
      <c r="A22" s="4" t="s">
        <v>868</v>
      </c>
      <c r="B22" s="6" t="n">
        <v>58</v>
      </c>
    </row>
    <row r="23" spans="1:6">
      <c r="A23" s="4" t="s">
        <v>869</v>
      </c>
      <c r="C23" s="4" t="s">
        <v>870</v>
      </c>
    </row>
    <row r="24" spans="1:6">
      <c r="A24" s="4" t="s">
        <v>871</v>
      </c>
    </row>
    <row r="25" spans="1:6">
      <c r="A25" s="3" t="s">
        <v>851</v>
      </c>
    </row>
    <row r="26" spans="1:6">
      <c r="A26" s="4" t="s">
        <v>872</v>
      </c>
      <c r="C26" s="5" t="n">
        <v>11994</v>
      </c>
    </row>
    <row r="27" spans="1:6">
      <c r="A27" s="4" t="s">
        <v>873</v>
      </c>
      <c r="C27" s="6" t="n">
        <v>88</v>
      </c>
    </row>
    <row r="28" spans="1:6">
      <c r="A28" s="4" t="s">
        <v>874</v>
      </c>
      <c r="C28" s="6" t="n">
        <v>90</v>
      </c>
    </row>
    <row r="29" spans="1:6">
      <c r="A29" s="4" t="s">
        <v>875</v>
      </c>
    </row>
    <row r="30" spans="1:6">
      <c r="A30" s="3" t="s">
        <v>851</v>
      </c>
    </row>
    <row r="31" spans="1:6">
      <c r="A31" s="4" t="s">
        <v>867</v>
      </c>
      <c r="C31" s="7" t="n">
        <v>7.46</v>
      </c>
    </row>
    <row r="32" spans="1:6">
      <c r="A32" s="4" t="s">
        <v>876</v>
      </c>
    </row>
    <row r="33" spans="1:6">
      <c r="A33" s="3" t="s">
        <v>851</v>
      </c>
    </row>
    <row r="34" spans="1:6">
      <c r="A34" s="4" t="s">
        <v>864</v>
      </c>
      <c r="C34" s="5" t="n">
        <v>25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77</v>
      </c>
      <c r="B1" s="2" t="s">
        <v>1</v>
      </c>
    </row>
    <row r="2" spans="1:2">
      <c r="B2" s="2" t="s">
        <v>878</v>
      </c>
    </row>
    <row r="3" spans="1:2">
      <c r="A3" s="4" t="s">
        <v>879</v>
      </c>
      <c r="B3" s="5" t="n">
        <v>3333</v>
      </c>
    </row>
    <row r="4" spans="1:2">
      <c r="A4" s="4" t="s">
        <v>880</v>
      </c>
      <c r="B4" s="5" t="n">
        <v>0</v>
      </c>
    </row>
    <row r="5" spans="1:2">
      <c r="A5" s="4" t="s">
        <v>881</v>
      </c>
      <c r="B5" s="5" t="n">
        <v>-1667</v>
      </c>
    </row>
    <row r="6" spans="1:2">
      <c r="A6" s="4" t="s">
        <v>882</v>
      </c>
      <c r="B6" s="5" t="n">
        <v>0</v>
      </c>
    </row>
    <row r="7" spans="1:2">
      <c r="A7" s="4" t="s">
        <v>883</v>
      </c>
      <c r="B7" s="5" t="n">
        <v>16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91</v>
      </c>
    </row>
    <row r="3" spans="1:4">
      <c r="A3" s="4" t="s">
        <v>885</v>
      </c>
      <c r="B3" s="4" t="s">
        <v>886</v>
      </c>
    </row>
    <row r="4" spans="1:4">
      <c r="A4" s="4" t="s">
        <v>887</v>
      </c>
      <c r="B4" s="6" t="n">
        <v>348</v>
      </c>
      <c r="C4" s="6" t="n">
        <v>462</v>
      </c>
      <c r="D4" s="6" t="n">
        <v>549</v>
      </c>
    </row>
    <row r="5" spans="1:4">
      <c r="A5" s="4" t="s">
        <v>888</v>
      </c>
      <c r="B5" s="4" t="s">
        <v>689</v>
      </c>
    </row>
    <row r="6" spans="1:4">
      <c r="A6" s="4" t="s">
        <v>889</v>
      </c>
      <c r="B6" s="4" t="s">
        <v>890</v>
      </c>
    </row>
    <row r="7" spans="1:4">
      <c r="A7" s="4" t="s">
        <v>891</v>
      </c>
      <c r="B7" s="6" t="n">
        <v>82</v>
      </c>
      <c r="C7" s="6" t="n">
        <v>1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 customWidth="1" max="5" min="5" width="14"/>
  </cols>
  <sheetData>
    <row r="1" spans="1:5">
      <c r="A1" s="1" t="s">
        <v>892</v>
      </c>
      <c r="B1" s="2" t="s">
        <v>1</v>
      </c>
    </row>
    <row r="2" spans="1:5">
      <c r="B2" s="2" t="s">
        <v>2</v>
      </c>
      <c r="C2" s="2" t="s">
        <v>32</v>
      </c>
      <c r="D2" s="2" t="s">
        <v>91</v>
      </c>
      <c r="E2" s="2" t="s">
        <v>409</v>
      </c>
    </row>
    <row r="3" spans="1:5">
      <c r="A3" s="4" t="s">
        <v>893</v>
      </c>
      <c r="B3" s="4" t="s">
        <v>894</v>
      </c>
    </row>
    <row r="4" spans="1:5">
      <c r="A4" s="4" t="s">
        <v>895</v>
      </c>
      <c r="B4" s="6" t="n">
        <v>4410</v>
      </c>
      <c r="C4" s="6" t="n">
        <v>6529</v>
      </c>
      <c r="D4" s="6" t="n">
        <v>6497</v>
      </c>
      <c r="E4" s="6" t="n">
        <v>5699</v>
      </c>
    </row>
    <row r="5" spans="1:5">
      <c r="A5" s="4" t="s">
        <v>896</v>
      </c>
      <c r="B5" s="5" t="n">
        <v>11092</v>
      </c>
    </row>
    <row r="6" spans="1:5">
      <c r="A6" s="4" t="s">
        <v>897</v>
      </c>
      <c r="B6" s="5" t="n">
        <v>928</v>
      </c>
    </row>
    <row r="7" spans="1:5">
      <c r="A7" s="4" t="s">
        <v>898</v>
      </c>
    </row>
    <row r="8" spans="1:5">
      <c r="A8" s="4" t="s">
        <v>899</v>
      </c>
      <c r="B8" s="5" t="n">
        <v>24213</v>
      </c>
    </row>
    <row r="9" spans="1:5">
      <c r="A9" s="4" t="s">
        <v>895</v>
      </c>
      <c r="B9" s="5" t="n">
        <v>43</v>
      </c>
    </row>
    <row r="10" spans="1:5">
      <c r="A10" s="4" t="s">
        <v>900</v>
      </c>
    </row>
    <row r="11" spans="1:5">
      <c r="A11" s="4" t="s">
        <v>899</v>
      </c>
      <c r="B11" s="5" t="n">
        <v>89520</v>
      </c>
    </row>
    <row r="12" spans="1:5">
      <c r="A12" s="4" t="s">
        <v>901</v>
      </c>
      <c r="B12" s="6" t="n">
        <v>34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903</v>
      </c>
    </row>
    <row r="3" spans="1:3">
      <c r="A3" s="4" t="s">
        <v>904</v>
      </c>
      <c r="B3" s="6" t="n">
        <v>143</v>
      </c>
      <c r="C3" s="6" t="n">
        <v>190</v>
      </c>
    </row>
    <row r="4" spans="1:3">
      <c r="A4" s="4" t="s">
        <v>905</v>
      </c>
      <c r="B4" s="5" t="n">
        <v>0</v>
      </c>
      <c r="C4" s="5" t="n">
        <v>0</v>
      </c>
    </row>
    <row r="5" spans="1:3">
      <c r="A5" s="4" t="s">
        <v>906</v>
      </c>
      <c r="B5" s="5" t="n">
        <v>0</v>
      </c>
      <c r="C5" s="5" t="n">
        <v>0</v>
      </c>
    </row>
    <row r="6" spans="1:3">
      <c r="A6" s="4" t="s">
        <v>907</v>
      </c>
      <c r="B6" s="5" t="n">
        <v>125</v>
      </c>
      <c r="C6" s="5" t="n">
        <v>33</v>
      </c>
    </row>
    <row r="7" spans="1:3">
      <c r="A7" s="4" t="s">
        <v>908</v>
      </c>
      <c r="B7" s="5" t="n">
        <v>0</v>
      </c>
      <c r="C7" s="5" t="n">
        <v>182</v>
      </c>
    </row>
    <row r="8" spans="1:3">
      <c r="A8" s="4" t="s">
        <v>909</v>
      </c>
      <c r="B8" s="5" t="n">
        <v>0</v>
      </c>
      <c r="C8" s="5" t="n">
        <v>0</v>
      </c>
    </row>
    <row r="9" spans="1:3">
      <c r="A9" s="4" t="s">
        <v>910</v>
      </c>
      <c r="B9" s="5" t="n">
        <v>0</v>
      </c>
      <c r="C9" s="5" t="n">
        <v>0</v>
      </c>
    </row>
    <row r="10" spans="1:3">
      <c r="A10" s="4" t="s">
        <v>911</v>
      </c>
      <c r="B10" s="5" t="n">
        <v>14</v>
      </c>
      <c r="C10" s="5" t="n">
        <v>12</v>
      </c>
    </row>
    <row r="11" spans="1:3">
      <c r="A11" s="4" t="s">
        <v>912</v>
      </c>
      <c r="B11" s="5" t="n">
        <v>282</v>
      </c>
      <c r="C11" s="5" t="n">
        <v>417</v>
      </c>
    </row>
    <row r="12" spans="1:3">
      <c r="A12" s="4" t="s">
        <v>913</v>
      </c>
      <c r="B12" s="5" t="n">
        <v>0</v>
      </c>
      <c r="C12" s="5" t="n">
        <v>0</v>
      </c>
    </row>
    <row r="13" spans="1:3">
      <c r="A13" s="4" t="s">
        <v>914</v>
      </c>
      <c r="B13" s="5" t="n">
        <v>215</v>
      </c>
      <c r="C13" s="5" t="n">
        <v>342</v>
      </c>
    </row>
    <row r="14" spans="1:3">
      <c r="A14" s="4" t="s">
        <v>906</v>
      </c>
      <c r="B14" s="5" t="n">
        <v>445</v>
      </c>
      <c r="C14" s="5" t="n">
        <v>448</v>
      </c>
    </row>
    <row r="15" spans="1:3">
      <c r="A15" s="4" t="s">
        <v>915</v>
      </c>
      <c r="B15" s="5" t="n">
        <v>600</v>
      </c>
      <c r="C15" s="5" t="n">
        <v>0</v>
      </c>
    </row>
    <row r="16" spans="1:3">
      <c r="A16" s="4" t="s">
        <v>916</v>
      </c>
      <c r="B16" s="5" t="n">
        <v>0</v>
      </c>
      <c r="C16" s="5" t="n">
        <v>0</v>
      </c>
    </row>
    <row r="17" spans="1:3">
      <c r="A17" s="4" t="s">
        <v>917</v>
      </c>
      <c r="B17" s="5" t="n">
        <v>12493</v>
      </c>
      <c r="C17" s="5" t="n">
        <v>12455</v>
      </c>
    </row>
    <row r="18" spans="1:3">
      <c r="A18" s="4" t="s">
        <v>918</v>
      </c>
      <c r="B18" s="5" t="n">
        <v>467</v>
      </c>
      <c r="C18" s="5" t="n">
        <v>0</v>
      </c>
    </row>
    <row r="19" spans="1:3">
      <c r="A19" s="4" t="s">
        <v>919</v>
      </c>
      <c r="B19" s="5" t="n">
        <v>814</v>
      </c>
      <c r="C19" s="5" t="n">
        <v>627</v>
      </c>
    </row>
    <row r="20" spans="1:3">
      <c r="A20" s="4" t="s">
        <v>920</v>
      </c>
      <c r="B20" s="5" t="n">
        <v>15034</v>
      </c>
      <c r="C20" s="5" t="n">
        <v>13872</v>
      </c>
    </row>
    <row r="21" spans="1:3">
      <c r="A21" s="3" t="s">
        <v>921</v>
      </c>
    </row>
    <row r="22" spans="1:3">
      <c r="A22" s="4" t="s">
        <v>922</v>
      </c>
      <c r="B22" s="5" t="n">
        <v>918</v>
      </c>
      <c r="C22" s="5" t="n">
        <v>720</v>
      </c>
    </row>
    <row r="23" spans="1:3">
      <c r="A23" s="4" t="s">
        <v>923</v>
      </c>
      <c r="B23" s="5" t="n">
        <v>0</v>
      </c>
      <c r="C23" s="5" t="n">
        <v>0</v>
      </c>
    </row>
    <row r="24" spans="1:3">
      <c r="A24" s="4" t="s">
        <v>924</v>
      </c>
      <c r="B24" s="5" t="n">
        <v>0</v>
      </c>
    </row>
    <row r="25" spans="1:3">
      <c r="A25" s="4" t="s">
        <v>925</v>
      </c>
      <c r="B25" s="5" t="n">
        <v>0</v>
      </c>
    </row>
    <row r="26" spans="1:3">
      <c r="A26" s="4" t="s">
        <v>925</v>
      </c>
      <c r="B26" s="5" t="n">
        <v>0</v>
      </c>
      <c r="C26" s="5" t="n">
        <v>0</v>
      </c>
    </row>
    <row r="27" spans="1:3">
      <c r="A27" s="4" t="s">
        <v>926</v>
      </c>
      <c r="B27" s="5" t="n">
        <v>0</v>
      </c>
      <c r="C27" s="5" t="n">
        <v>0</v>
      </c>
    </row>
    <row r="28" spans="1:3">
      <c r="A28" s="4" t="s">
        <v>911</v>
      </c>
      <c r="B28" s="5" t="n">
        <v>0</v>
      </c>
      <c r="C28" s="5" t="n">
        <v>0</v>
      </c>
    </row>
    <row r="29" spans="1:3">
      <c r="A29" s="4" t="s">
        <v>927</v>
      </c>
      <c r="B29" s="5" t="n">
        <v>918</v>
      </c>
      <c r="C29" s="5" t="n">
        <v>720</v>
      </c>
    </row>
    <row r="30" spans="1:3">
      <c r="A30" s="4" t="s">
        <v>928</v>
      </c>
      <c r="B30" s="5" t="n">
        <v>-636</v>
      </c>
      <c r="C30" s="5" t="n">
        <v>-303</v>
      </c>
    </row>
    <row r="31" spans="1:3">
      <c r="A31" s="4" t="s">
        <v>929</v>
      </c>
      <c r="B31" s="5" t="n">
        <v>0</v>
      </c>
      <c r="C31" s="5" t="n">
        <v>0</v>
      </c>
    </row>
    <row r="32" spans="1:3">
      <c r="A32" s="4" t="s">
        <v>930</v>
      </c>
      <c r="B32" s="5" t="n">
        <v>-636</v>
      </c>
      <c r="C32" s="5" t="n">
        <v>-303</v>
      </c>
    </row>
    <row r="33" spans="1:3">
      <c r="A33" s="4" t="s">
        <v>916</v>
      </c>
      <c r="B33" s="5" t="n">
        <v>0</v>
      </c>
      <c r="C33" s="5" t="n">
        <v>0</v>
      </c>
    </row>
    <row r="34" spans="1:3">
      <c r="A34" s="4" t="s">
        <v>931</v>
      </c>
      <c r="B34" s="5" t="n">
        <v>20047</v>
      </c>
      <c r="C34" s="5" t="n">
        <v>18439</v>
      </c>
    </row>
    <row r="35" spans="1:3">
      <c r="A35" s="4" t="s">
        <v>932</v>
      </c>
      <c r="B35" s="5" t="n">
        <v>589</v>
      </c>
    </row>
    <row r="36" spans="1:3">
      <c r="A36" s="4" t="s">
        <v>933</v>
      </c>
      <c r="B36" s="5" t="n">
        <v>0</v>
      </c>
      <c r="C36" s="5" t="n">
        <v>581</v>
      </c>
    </row>
    <row r="37" spans="1:3">
      <c r="A37" s="4" t="s">
        <v>934</v>
      </c>
      <c r="B37" s="5" t="n">
        <v>344</v>
      </c>
    </row>
    <row r="38" spans="1:3">
      <c r="A38" s="4" t="s">
        <v>935</v>
      </c>
      <c r="B38" s="5" t="n">
        <v>924</v>
      </c>
      <c r="C38" s="5" t="n">
        <v>247</v>
      </c>
    </row>
    <row r="39" spans="1:3">
      <c r="A39" s="4" t="s">
        <v>919</v>
      </c>
      <c r="B39" s="5" t="n">
        <v>0</v>
      </c>
      <c r="C39" s="5" t="n">
        <v>371</v>
      </c>
    </row>
    <row r="40" spans="1:3">
      <c r="A40" s="4" t="s">
        <v>936</v>
      </c>
      <c r="B40" s="5" t="n">
        <v>21904</v>
      </c>
      <c r="C40" s="5" t="n">
        <v>19638</v>
      </c>
    </row>
    <row r="41" spans="1:3">
      <c r="A41" s="4" t="s">
        <v>937</v>
      </c>
      <c r="B41" s="5" t="n">
        <v>-6870</v>
      </c>
      <c r="C41" s="5" t="n">
        <v>-5766</v>
      </c>
    </row>
    <row r="42" spans="1:3">
      <c r="A42" s="4" t="s">
        <v>938</v>
      </c>
      <c r="B42" s="5" t="n">
        <v>-4410</v>
      </c>
      <c r="C42" s="5" t="n">
        <v>-6529</v>
      </c>
    </row>
    <row r="43" spans="1:3">
      <c r="A43" s="4" t="s">
        <v>939</v>
      </c>
      <c r="B43" s="6" t="n">
        <v>-11280</v>
      </c>
      <c r="C43" s="6" t="n">
        <v>-122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91</v>
      </c>
    </row>
    <row r="3" spans="1:4">
      <c r="A3" s="4" t="s">
        <v>941</v>
      </c>
      <c r="B3" s="6" t="n">
        <v>-75</v>
      </c>
      <c r="C3" s="6" t="n">
        <v>2561</v>
      </c>
      <c r="D3" s="6" t="n">
        <v>2015</v>
      </c>
    </row>
    <row r="4" spans="1:4">
      <c r="A4" s="4" t="s">
        <v>942</v>
      </c>
      <c r="B4" s="5" t="n">
        <v>-6</v>
      </c>
      <c r="C4" s="5" t="n">
        <v>307</v>
      </c>
      <c r="D4" s="5" t="n">
        <v>307</v>
      </c>
    </row>
    <row r="5" spans="1:4">
      <c r="A5" s="4" t="s">
        <v>943</v>
      </c>
      <c r="B5" s="5" t="n">
        <v>-313</v>
      </c>
      <c r="C5" s="5" t="n">
        <v>-21</v>
      </c>
      <c r="D5" s="5" t="n">
        <v>-21</v>
      </c>
    </row>
    <row r="6" spans="1:4">
      <c r="A6" s="4" t="s">
        <v>944</v>
      </c>
      <c r="B6" s="5" t="n">
        <v>-231</v>
      </c>
      <c r="C6" s="5" t="n">
        <v>24</v>
      </c>
      <c r="D6" s="5" t="n">
        <v>-398</v>
      </c>
    </row>
    <row r="7" spans="1:4">
      <c r="A7" s="4" t="s">
        <v>945</v>
      </c>
      <c r="B7" s="5" t="n">
        <v>17</v>
      </c>
      <c r="C7" s="5" t="n">
        <v>38</v>
      </c>
      <c r="D7" s="5" t="n">
        <v>25</v>
      </c>
    </row>
    <row r="8" spans="1:4">
      <c r="A8" s="4" t="s">
        <v>946</v>
      </c>
      <c r="B8" s="5" t="n">
        <v>-134</v>
      </c>
      <c r="C8" s="5" t="n">
        <v>7</v>
      </c>
      <c r="D8" s="5" t="n">
        <v>149</v>
      </c>
    </row>
    <row r="9" spans="1:4">
      <c r="A9" s="4" t="s">
        <v>947</v>
      </c>
      <c r="B9" s="5" t="n">
        <v>86</v>
      </c>
      <c r="C9" s="5" t="n">
        <v>0</v>
      </c>
      <c r="D9" s="5" t="n">
        <v>0</v>
      </c>
    </row>
    <row r="10" spans="1:4">
      <c r="A10" s="4" t="s">
        <v>948</v>
      </c>
      <c r="B10" s="5" t="n">
        <v>-78</v>
      </c>
      <c r="C10" s="5" t="n">
        <v>-71</v>
      </c>
      <c r="D10" s="5" t="n">
        <v>88</v>
      </c>
    </row>
    <row r="11" spans="1:4">
      <c r="A11" s="4" t="s">
        <v>949</v>
      </c>
      <c r="B11" s="5" t="n">
        <v>-734</v>
      </c>
      <c r="C11" s="5" t="n">
        <v>2845</v>
      </c>
      <c r="D11" s="5" t="n">
        <v>2165</v>
      </c>
    </row>
    <row r="12" spans="1:4">
      <c r="A12" s="4" t="s">
        <v>950</v>
      </c>
      <c r="B12" s="5" t="n">
        <v>27</v>
      </c>
      <c r="C12" s="5" t="n">
        <v>-2428</v>
      </c>
      <c r="D12" s="5" t="n">
        <v>-617</v>
      </c>
    </row>
    <row r="13" spans="1:4">
      <c r="A13" s="4" t="s">
        <v>951</v>
      </c>
      <c r="B13" s="6" t="n">
        <v>-707</v>
      </c>
      <c r="C13" s="6" t="n">
        <v>417</v>
      </c>
      <c r="D13" s="6" t="n">
        <v>15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3" t="s">
        <v>953</v>
      </c>
    </row>
    <row r="4" spans="1:12">
      <c r="A4" s="4" t="s">
        <v>954</v>
      </c>
      <c r="J4" s="6" t="n">
        <v>-2</v>
      </c>
      <c r="K4" s="6" t="n">
        <v>468</v>
      </c>
      <c r="L4" s="6" t="n">
        <v>49</v>
      </c>
    </row>
    <row r="5" spans="1:12">
      <c r="A5" s="4" t="s">
        <v>955</v>
      </c>
      <c r="J5" s="5" t="n">
        <v>-30</v>
      </c>
      <c r="K5" s="5" t="n">
        <v>227</v>
      </c>
      <c r="L5" s="5" t="n">
        <v>11</v>
      </c>
    </row>
    <row r="6" spans="1:12">
      <c r="A6" s="4" t="s">
        <v>956</v>
      </c>
      <c r="J6" s="5" t="n">
        <v>-32</v>
      </c>
      <c r="K6" s="5" t="n">
        <v>695</v>
      </c>
      <c r="L6" s="5" t="n">
        <v>60</v>
      </c>
    </row>
    <row r="7" spans="1:12">
      <c r="A7" s="3" t="s">
        <v>957</v>
      </c>
    </row>
    <row r="8" spans="1:12">
      <c r="A8" s="4" t="s">
        <v>954</v>
      </c>
      <c r="J8" s="5" t="n">
        <v>-215</v>
      </c>
      <c r="K8" s="5" t="n">
        <v>2043</v>
      </c>
      <c r="L8" s="5" t="n">
        <v>1988</v>
      </c>
    </row>
    <row r="9" spans="1:12">
      <c r="A9" s="4" t="s">
        <v>955</v>
      </c>
      <c r="J9" s="5" t="n">
        <v>-466</v>
      </c>
      <c r="K9" s="5" t="n">
        <v>128</v>
      </c>
      <c r="L9" s="5" t="n">
        <v>138</v>
      </c>
    </row>
    <row r="10" spans="1:12">
      <c r="A10" s="4" t="s">
        <v>958</v>
      </c>
      <c r="J10" s="5" t="n">
        <v>-681</v>
      </c>
      <c r="K10" s="5" t="n">
        <v>2171</v>
      </c>
      <c r="L10" s="5" t="n">
        <v>2126</v>
      </c>
    </row>
    <row r="11" spans="1:12">
      <c r="A11" s="4" t="s">
        <v>959</v>
      </c>
      <c r="J11" s="5" t="n">
        <v>-713</v>
      </c>
      <c r="K11" s="5" t="n">
        <v>2866</v>
      </c>
      <c r="L11" s="5" t="n">
        <v>2186</v>
      </c>
    </row>
    <row r="12" spans="1:12">
      <c r="A12" s="4" t="s">
        <v>960</v>
      </c>
      <c r="J12" s="5" t="n">
        <v>-21</v>
      </c>
      <c r="K12" s="5" t="n">
        <v>-21</v>
      </c>
      <c r="L12" s="5" t="n">
        <v>-21</v>
      </c>
    </row>
    <row r="13" spans="1:12">
      <c r="A13" s="4" t="s">
        <v>949</v>
      </c>
      <c r="J13" s="5" t="n">
        <v>-734</v>
      </c>
      <c r="K13" s="5" t="n">
        <v>2845</v>
      </c>
      <c r="L13" s="5" t="n">
        <v>2165</v>
      </c>
    </row>
    <row r="14" spans="1:12">
      <c r="A14" s="4" t="s">
        <v>950</v>
      </c>
      <c r="J14" s="5" t="n">
        <v>27</v>
      </c>
      <c r="K14" s="5" t="n">
        <v>-2428</v>
      </c>
      <c r="L14" s="5" t="n">
        <v>-617</v>
      </c>
    </row>
    <row r="15" spans="1:12">
      <c r="A15" s="4" t="s">
        <v>951</v>
      </c>
      <c r="B15" s="6" t="n">
        <v>-365</v>
      </c>
      <c r="C15" s="6" t="n">
        <v>1778</v>
      </c>
      <c r="D15" s="6" t="n">
        <v>934</v>
      </c>
      <c r="E15" s="6" t="n">
        <v>-1640</v>
      </c>
      <c r="F15" s="6" t="n">
        <v>-74</v>
      </c>
      <c r="G15" s="6" t="n">
        <v>1312</v>
      </c>
      <c r="H15" s="6" t="n">
        <v>1012</v>
      </c>
      <c r="I15" s="6" t="n">
        <v>-2667</v>
      </c>
      <c r="J15" s="6" t="n">
        <v>-707</v>
      </c>
      <c r="K15" s="6" t="n">
        <v>417</v>
      </c>
      <c r="L15" s="6" t="n">
        <v>154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91</v>
      </c>
    </row>
    <row r="3" spans="1:4">
      <c r="A3" s="3" t="s">
        <v>962</v>
      </c>
    </row>
    <row r="4" spans="1:4">
      <c r="A4" s="4" t="s">
        <v>963</v>
      </c>
      <c r="B4" s="6" t="n">
        <v>6529</v>
      </c>
      <c r="C4" s="6" t="n">
        <v>6497</v>
      </c>
      <c r="D4" s="6" t="n">
        <v>5699</v>
      </c>
    </row>
    <row r="5" spans="1:4">
      <c r="A5" s="4" t="s">
        <v>964</v>
      </c>
      <c r="B5" s="5" t="n">
        <v>-2119</v>
      </c>
      <c r="C5" s="5" t="n">
        <v>32</v>
      </c>
      <c r="D5" s="5" t="n">
        <v>798</v>
      </c>
    </row>
    <row r="6" spans="1:4">
      <c r="A6" s="4" t="s">
        <v>965</v>
      </c>
      <c r="B6" s="5" t="n">
        <v>0</v>
      </c>
      <c r="C6" s="5" t="n">
        <v>0</v>
      </c>
      <c r="D6" s="5" t="n">
        <v>0</v>
      </c>
    </row>
    <row r="7" spans="1:4">
      <c r="A7" s="4" t="s">
        <v>966</v>
      </c>
      <c r="B7" s="6" t="n">
        <v>4410</v>
      </c>
      <c r="C7" s="6" t="n">
        <v>6529</v>
      </c>
      <c r="D7" s="6" t="n">
        <v>64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80"/>
    <col customWidth="1" max="6" min="6" width="80"/>
    <col customWidth="1" max="7" min="7" width="14"/>
    <col customWidth="1" max="8" min="8" width="14"/>
    <col customWidth="1" max="9" min="9" width="80"/>
    <col customWidth="1" max="10" min="10" width="14"/>
    <col customWidth="1" max="11" min="11" width="14"/>
  </cols>
  <sheetData>
    <row r="1" spans="1:11">
      <c r="A1" s="1" t="s">
        <v>967</v>
      </c>
      <c r="B1" s="2" t="s">
        <v>754</v>
      </c>
      <c r="C1" s="2" t="s">
        <v>968</v>
      </c>
      <c r="D1" s="2" t="s">
        <v>969</v>
      </c>
      <c r="E1" s="2" t="s">
        <v>757</v>
      </c>
      <c r="F1" s="2" t="s">
        <v>758</v>
      </c>
      <c r="G1" s="2" t="s">
        <v>430</v>
      </c>
      <c r="H1" s="2" t="s">
        <v>4</v>
      </c>
      <c r="I1" s="2" t="s">
        <v>2</v>
      </c>
      <c r="J1" s="2" t="s">
        <v>32</v>
      </c>
      <c r="K1" s="2" t="s">
        <v>91</v>
      </c>
    </row>
    <row r="2" spans="1:11">
      <c r="A2" s="3" t="s">
        <v>970</v>
      </c>
    </row>
    <row r="3" spans="1:11">
      <c r="A3" s="4" t="s">
        <v>971</v>
      </c>
      <c r="I3" s="6" t="n">
        <v>253</v>
      </c>
      <c r="J3" s="6" t="n">
        <v>170</v>
      </c>
    </row>
    <row r="4" spans="1:11">
      <c r="A4" s="4" t="s">
        <v>972</v>
      </c>
      <c r="I4" s="6" t="n">
        <v>58</v>
      </c>
    </row>
    <row r="5" spans="1:11">
      <c r="A5" s="4" t="s">
        <v>762</v>
      </c>
      <c r="I5" s="4" t="s">
        <v>763</v>
      </c>
    </row>
    <row r="6" spans="1:11">
      <c r="A6" s="4" t="s">
        <v>973</v>
      </c>
      <c r="I6" s="5" t="n">
        <v>10519728</v>
      </c>
      <c r="J6" s="5" t="n">
        <v>10504734</v>
      </c>
    </row>
    <row r="7" spans="1:11">
      <c r="A7" s="4" t="s">
        <v>974</v>
      </c>
      <c r="I7" s="6" t="n">
        <v>46</v>
      </c>
      <c r="J7" s="6" t="n">
        <v>256</v>
      </c>
    </row>
    <row r="8" spans="1:11">
      <c r="A8" s="4" t="s">
        <v>975</v>
      </c>
      <c r="K8" s="6" t="n">
        <v>255</v>
      </c>
    </row>
    <row r="9" spans="1:11">
      <c r="A9" s="4" t="s">
        <v>976</v>
      </c>
      <c r="I9" s="5" t="n">
        <v>14</v>
      </c>
      <c r="J9" s="5" t="n">
        <v>188</v>
      </c>
    </row>
    <row r="10" spans="1:11">
      <c r="A10" s="4" t="s">
        <v>977</v>
      </c>
      <c r="I10" s="5" t="n">
        <v>8</v>
      </c>
      <c r="J10" s="5" t="n">
        <v>192</v>
      </c>
    </row>
    <row r="11" spans="1:11">
      <c r="A11" s="4" t="s">
        <v>978</v>
      </c>
      <c r="I11" s="5" t="n">
        <v>27338</v>
      </c>
      <c r="J11" s="5" t="n">
        <v>26104</v>
      </c>
      <c r="K11" s="5" t="n">
        <v>24645</v>
      </c>
    </row>
    <row r="12" spans="1:11">
      <c r="A12" s="4" t="s">
        <v>979</v>
      </c>
      <c r="I12" s="6" t="n">
        <v>45812</v>
      </c>
      <c r="J12" s="5" t="n">
        <v>60502</v>
      </c>
      <c r="K12" s="5" t="n">
        <v>79222</v>
      </c>
    </row>
    <row r="13" spans="1:11">
      <c r="A13" s="4" t="s">
        <v>790</v>
      </c>
    </row>
    <row r="14" spans="1:11">
      <c r="A14" s="3" t="s">
        <v>970</v>
      </c>
    </row>
    <row r="15" spans="1:11">
      <c r="A15" s="4" t="s">
        <v>980</v>
      </c>
      <c r="E15" s="4" t="s">
        <v>981</v>
      </c>
      <c r="F15" s="4" t="s">
        <v>982</v>
      </c>
    </row>
    <row r="16" spans="1:11">
      <c r="A16" s="4" t="s">
        <v>983</v>
      </c>
      <c r="D16" s="5" t="n">
        <v>1040640</v>
      </c>
    </row>
    <row r="17" spans="1:11">
      <c r="A17" s="4" t="s">
        <v>796</v>
      </c>
    </row>
    <row r="18" spans="1:11">
      <c r="A18" s="3" t="s">
        <v>970</v>
      </c>
    </row>
    <row r="19" spans="1:11">
      <c r="A19" s="4" t="s">
        <v>767</v>
      </c>
      <c r="B19" s="4" t="s">
        <v>794</v>
      </c>
      <c r="E19" s="4" t="s">
        <v>794</v>
      </c>
      <c r="F19" s="4" t="s">
        <v>795</v>
      </c>
    </row>
    <row r="20" spans="1:11">
      <c r="A20" s="4" t="s">
        <v>762</v>
      </c>
      <c r="B20" s="4" t="s">
        <v>797</v>
      </c>
      <c r="E20" s="4" t="s">
        <v>798</v>
      </c>
      <c r="F20" s="4" t="s">
        <v>799</v>
      </c>
    </row>
    <row r="21" spans="1:11">
      <c r="A21" s="4" t="s">
        <v>783</v>
      </c>
      <c r="B21" s="6" t="n">
        <v>5000</v>
      </c>
      <c r="E21" s="6" t="n">
        <v>4000</v>
      </c>
      <c r="F21" s="6" t="n">
        <v>3000</v>
      </c>
    </row>
    <row r="22" spans="1:11">
      <c r="A22" s="4" t="s">
        <v>984</v>
      </c>
    </row>
    <row r="23" spans="1:11">
      <c r="A23" s="3" t="s">
        <v>970</v>
      </c>
    </row>
    <row r="24" spans="1:11">
      <c r="A24" s="4" t="s">
        <v>985</v>
      </c>
      <c r="D24" s="4" t="s">
        <v>986</v>
      </c>
    </row>
    <row r="25" spans="1:11">
      <c r="A25" s="4" t="s">
        <v>973</v>
      </c>
      <c r="D25" s="5" t="n">
        <v>1040640</v>
      </c>
    </row>
    <row r="26" spans="1:11">
      <c r="A26" s="4" t="s">
        <v>987</v>
      </c>
    </row>
    <row r="27" spans="1:11">
      <c r="A27" s="3" t="s">
        <v>970</v>
      </c>
    </row>
    <row r="28" spans="1:11">
      <c r="A28" s="4" t="s">
        <v>988</v>
      </c>
      <c r="I28" s="4" t="s">
        <v>989</v>
      </c>
    </row>
    <row r="29" spans="1:11">
      <c r="A29" s="4" t="s">
        <v>990</v>
      </c>
      <c r="C29" s="4" t="s">
        <v>991</v>
      </c>
    </row>
    <row r="30" spans="1:11">
      <c r="A30" s="4" t="s">
        <v>992</v>
      </c>
    </row>
    <row r="31" spans="1:11">
      <c r="A31" s="3" t="s">
        <v>970</v>
      </c>
    </row>
    <row r="32" spans="1:11">
      <c r="A32" s="4" t="s">
        <v>988</v>
      </c>
      <c r="I32" s="4" t="s">
        <v>993</v>
      </c>
    </row>
    <row r="33" spans="1:11">
      <c r="A33" s="4" t="s">
        <v>994</v>
      </c>
    </row>
    <row r="34" spans="1:11">
      <c r="A34" s="3" t="s">
        <v>970</v>
      </c>
    </row>
    <row r="35" spans="1:11">
      <c r="A35" s="4" t="s">
        <v>971</v>
      </c>
      <c r="I35" s="6" t="n">
        <v>253</v>
      </c>
      <c r="J35" s="5" t="n">
        <v>170</v>
      </c>
    </row>
    <row r="36" spans="1:11">
      <c r="A36" s="4" t="s">
        <v>972</v>
      </c>
      <c r="I36" s="5" t="n">
        <v>2</v>
      </c>
      <c r="J36" s="5" t="n">
        <v>26</v>
      </c>
      <c r="K36" s="5" t="n">
        <v>141</v>
      </c>
    </row>
    <row r="37" spans="1:11">
      <c r="A37" s="4" t="s">
        <v>995</v>
      </c>
      <c r="I37" s="5" t="n">
        <v>8</v>
      </c>
      <c r="J37" s="5" t="n">
        <v>22</v>
      </c>
      <c r="K37" s="5" t="n">
        <v>151</v>
      </c>
    </row>
    <row r="38" spans="1:11">
      <c r="A38" s="4" t="s">
        <v>978</v>
      </c>
      <c r="G38" s="6" t="n">
        <v>2000</v>
      </c>
      <c r="H38" s="6" t="n">
        <v>2908</v>
      </c>
    </row>
    <row r="39" spans="1:11">
      <c r="A39" s="4" t="s">
        <v>979</v>
      </c>
      <c r="I39" s="6" t="n">
        <v>2068</v>
      </c>
      <c r="J39" s="5" t="n">
        <v>2636</v>
      </c>
      <c r="K39" s="5" t="n">
        <v>3671</v>
      </c>
    </row>
    <row r="40" spans="1:11">
      <c r="A40" s="4" t="s">
        <v>996</v>
      </c>
      <c r="J40" s="6" t="n">
        <v>7</v>
      </c>
      <c r="K40" s="6" t="n">
        <v>1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3" t="s">
        <v>998</v>
      </c>
    </row>
    <row r="4" spans="1:12">
      <c r="A4" s="4" t="s">
        <v>999</v>
      </c>
      <c r="B4" s="6" t="n">
        <v>30746</v>
      </c>
      <c r="C4" s="6" t="n">
        <v>13355</v>
      </c>
      <c r="D4" s="6" t="n">
        <v>17033</v>
      </c>
      <c r="E4" s="6" t="n">
        <v>38307</v>
      </c>
      <c r="F4" s="6" t="n">
        <v>29498</v>
      </c>
      <c r="G4" s="6" t="n">
        <v>13084</v>
      </c>
      <c r="H4" s="6" t="n">
        <v>16046</v>
      </c>
      <c r="I4" s="6" t="n">
        <v>53733</v>
      </c>
      <c r="J4" s="6" t="n">
        <v>99441</v>
      </c>
      <c r="K4" s="6" t="n">
        <v>112361</v>
      </c>
      <c r="L4" s="6" t="n">
        <v>132570</v>
      </c>
    </row>
    <row r="5" spans="1:12">
      <c r="A5" s="4" t="s">
        <v>97</v>
      </c>
      <c r="J5" s="5" t="n">
        <v>56517</v>
      </c>
      <c r="K5" s="5" t="n">
        <v>68152</v>
      </c>
      <c r="L5" s="5" t="n">
        <v>87994</v>
      </c>
    </row>
    <row r="6" spans="1:12">
      <c r="A6" s="4" t="s">
        <v>98</v>
      </c>
      <c r="B6" s="5" t="n">
        <v>13170</v>
      </c>
      <c r="C6" s="5" t="n">
        <v>6576</v>
      </c>
      <c r="D6" s="5" t="n">
        <v>8433</v>
      </c>
      <c r="E6" s="5" t="n">
        <v>14745</v>
      </c>
      <c r="F6" s="5" t="n">
        <v>12255</v>
      </c>
      <c r="G6" s="5" t="n">
        <v>6815</v>
      </c>
      <c r="H6" s="5" t="n">
        <v>7482</v>
      </c>
      <c r="I6" s="5" t="n">
        <v>17657</v>
      </c>
      <c r="J6" s="5" t="n">
        <v>42924</v>
      </c>
      <c r="K6" s="5" t="n">
        <v>44209</v>
      </c>
      <c r="L6" s="5" t="n">
        <v>44576</v>
      </c>
    </row>
    <row r="7" spans="1:12">
      <c r="A7" s="3" t="s">
        <v>99</v>
      </c>
    </row>
    <row r="8" spans="1:12">
      <c r="A8" s="4" t="s">
        <v>1000</v>
      </c>
      <c r="J8" s="5" t="n">
        <v>27338</v>
      </c>
      <c r="K8" s="5" t="n">
        <v>26104</v>
      </c>
      <c r="L8" s="5" t="n">
        <v>24645</v>
      </c>
    </row>
    <row r="9" spans="1:12">
      <c r="A9" s="4" t="s">
        <v>101</v>
      </c>
      <c r="J9" s="5" t="n">
        <v>984</v>
      </c>
      <c r="K9" s="5" t="n">
        <v>1422</v>
      </c>
      <c r="L9" s="5" t="n">
        <v>1225</v>
      </c>
    </row>
    <row r="10" spans="1:12">
      <c r="A10" s="4" t="s">
        <v>159</v>
      </c>
      <c r="J10" s="5" t="n">
        <v>8034</v>
      </c>
      <c r="K10" s="5" t="n">
        <v>7236</v>
      </c>
      <c r="L10" s="5" t="n">
        <v>6605</v>
      </c>
    </row>
    <row r="11" spans="1:12">
      <c r="A11" s="4" t="s">
        <v>103</v>
      </c>
      <c r="J11" s="5" t="n">
        <v>4006</v>
      </c>
      <c r="K11" s="5" t="n">
        <v>4119</v>
      </c>
      <c r="L11" s="5" t="n">
        <v>3927</v>
      </c>
    </row>
    <row r="12" spans="1:12">
      <c r="A12" s="4" t="s">
        <v>106</v>
      </c>
      <c r="J12" s="5" t="n">
        <v>39872</v>
      </c>
      <c r="K12" s="5" t="n">
        <v>39105</v>
      </c>
      <c r="L12" s="5" t="n">
        <v>37628</v>
      </c>
    </row>
    <row r="13" spans="1:12">
      <c r="A13" s="4" t="s">
        <v>1001</v>
      </c>
      <c r="J13" s="5" t="n">
        <v>3052</v>
      </c>
      <c r="K13" s="5" t="n">
        <v>5104</v>
      </c>
      <c r="L13" s="5" t="n">
        <v>6948</v>
      </c>
    </row>
    <row r="14" spans="1:12">
      <c r="A14" s="4" t="s">
        <v>112</v>
      </c>
      <c r="J14" s="5" t="n">
        <v>-3169</v>
      </c>
      <c r="K14" s="5" t="n">
        <v>-3604</v>
      </c>
      <c r="L14" s="5" t="n">
        <v>-3226</v>
      </c>
    </row>
    <row r="15" spans="1:12">
      <c r="A15" s="4" t="s">
        <v>1002</v>
      </c>
      <c r="J15" s="5" t="n">
        <v>-182</v>
      </c>
      <c r="K15" s="5" t="n">
        <v>1586</v>
      </c>
      <c r="L15" s="5" t="n">
        <v>4277</v>
      </c>
    </row>
    <row r="16" spans="1:12">
      <c r="A16" s="4" t="s">
        <v>114</v>
      </c>
      <c r="B16" s="5" t="n">
        <v>365</v>
      </c>
      <c r="C16" s="5" t="n">
        <v>-1778</v>
      </c>
      <c r="D16" s="5" t="n">
        <v>-934</v>
      </c>
      <c r="E16" s="5" t="n">
        <v>1640</v>
      </c>
      <c r="F16" s="5" t="n">
        <v>74</v>
      </c>
      <c r="G16" s="5" t="n">
        <v>-1312</v>
      </c>
      <c r="H16" s="5" t="n">
        <v>-1012</v>
      </c>
      <c r="I16" s="5" t="n">
        <v>2667</v>
      </c>
      <c r="J16" s="5" t="n">
        <v>707</v>
      </c>
      <c r="K16" s="5" t="n">
        <v>-417</v>
      </c>
      <c r="L16" s="5" t="n">
        <v>-1548</v>
      </c>
    </row>
    <row r="17" spans="1:12">
      <c r="A17" s="4" t="s">
        <v>1003</v>
      </c>
      <c r="B17" s="5" t="n">
        <v>1320</v>
      </c>
      <c r="C17" s="5" t="n">
        <v>-1826</v>
      </c>
      <c r="D17" s="5" t="n">
        <v>-1671</v>
      </c>
      <c r="E17" s="5" t="n">
        <v>2702</v>
      </c>
      <c r="F17" s="5" t="n">
        <v>729</v>
      </c>
      <c r="G17" s="5" t="n">
        <v>-2264</v>
      </c>
      <c r="H17" s="5" t="n">
        <v>-1713</v>
      </c>
      <c r="I17" s="5" t="n">
        <v>4417</v>
      </c>
      <c r="J17" s="5" t="n">
        <v>525</v>
      </c>
      <c r="K17" s="5" t="n">
        <v>1169</v>
      </c>
      <c r="L17" s="5" t="n">
        <v>2729</v>
      </c>
    </row>
    <row r="18" spans="1:12">
      <c r="A18" s="4" t="s">
        <v>542</v>
      </c>
      <c r="B18" s="5" t="n">
        <v>-5</v>
      </c>
      <c r="C18" s="5" t="n">
        <v>2</v>
      </c>
      <c r="D18" s="5" t="n">
        <v>14</v>
      </c>
      <c r="E18" s="5" t="n">
        <v>-23</v>
      </c>
      <c r="F18" s="5" t="n">
        <v>-526</v>
      </c>
      <c r="G18" s="5" t="n">
        <v>3395</v>
      </c>
      <c r="H18" s="5" t="n">
        <v>213</v>
      </c>
      <c r="I18" s="5" t="n">
        <v>437</v>
      </c>
      <c r="J18" s="5" t="n">
        <v>-12</v>
      </c>
      <c r="K18" s="5" t="n">
        <v>3519</v>
      </c>
      <c r="L18" s="5" t="n">
        <v>1033</v>
      </c>
    </row>
    <row r="19" spans="1:12">
      <c r="A19" s="4" t="s">
        <v>1004</v>
      </c>
      <c r="B19" s="6" t="n">
        <v>1315</v>
      </c>
      <c r="C19" s="6" t="n">
        <v>-1824</v>
      </c>
      <c r="D19" s="6" t="n">
        <v>-1657</v>
      </c>
      <c r="E19" s="6" t="n">
        <v>2679</v>
      </c>
      <c r="F19" s="6" t="n">
        <v>203</v>
      </c>
      <c r="G19" s="6" t="n">
        <v>1131</v>
      </c>
      <c r="H19" s="6" t="n">
        <v>-1500</v>
      </c>
      <c r="I19" s="6" t="n">
        <v>4854</v>
      </c>
      <c r="J19" s="5" t="n">
        <v>513</v>
      </c>
      <c r="K19" s="5" t="n">
        <v>4688</v>
      </c>
      <c r="L19" s="5" t="n">
        <v>3762</v>
      </c>
    </row>
    <row r="20" spans="1:12">
      <c r="A20" s="4" t="s">
        <v>178</v>
      </c>
      <c r="J20" s="5" t="n">
        <v>7525</v>
      </c>
      <c r="K20" s="5" t="n">
        <v>9567</v>
      </c>
      <c r="L20" s="5" t="n">
        <v>21613</v>
      </c>
    </row>
    <row r="21" spans="1:12">
      <c r="A21" s="4" t="s">
        <v>1005</v>
      </c>
    </row>
    <row r="22" spans="1:12">
      <c r="A22" s="3" t="s">
        <v>998</v>
      </c>
    </row>
    <row r="23" spans="1:12">
      <c r="A23" s="4" t="s">
        <v>999</v>
      </c>
      <c r="J23" s="5" t="n">
        <v>99441</v>
      </c>
      <c r="K23" s="5" t="n">
        <v>112361</v>
      </c>
      <c r="L23" s="5" t="n">
        <v>132570</v>
      </c>
    </row>
    <row r="24" spans="1:12">
      <c r="A24" s="4" t="s">
        <v>97</v>
      </c>
      <c r="J24" s="5" t="n">
        <v>56517</v>
      </c>
      <c r="K24" s="5" t="n">
        <v>68152</v>
      </c>
      <c r="L24" s="5" t="n">
        <v>87994</v>
      </c>
    </row>
    <row r="25" spans="1:12">
      <c r="A25" s="4" t="s">
        <v>98</v>
      </c>
      <c r="J25" s="5" t="n">
        <v>42924</v>
      </c>
      <c r="K25" s="5" t="n">
        <v>44209</v>
      </c>
      <c r="L25" s="5" t="n">
        <v>44576</v>
      </c>
    </row>
    <row r="26" spans="1:12">
      <c r="A26" s="3" t="s">
        <v>99</v>
      </c>
    </row>
    <row r="27" spans="1:12">
      <c r="A27" s="4" t="s">
        <v>1000</v>
      </c>
      <c r="J27" s="5" t="n">
        <v>26848</v>
      </c>
      <c r="K27" s="5" t="n">
        <v>26394</v>
      </c>
      <c r="L27" s="5" t="n">
        <v>25922</v>
      </c>
    </row>
    <row r="28" spans="1:12">
      <c r="A28" s="4" t="s">
        <v>101</v>
      </c>
      <c r="J28" s="5" t="n">
        <v>984</v>
      </c>
      <c r="K28" s="5" t="n">
        <v>1422</v>
      </c>
      <c r="L28" s="5" t="n">
        <v>1225</v>
      </c>
    </row>
    <row r="29" spans="1:12">
      <c r="A29" s="4" t="s">
        <v>159</v>
      </c>
      <c r="J29" s="5" t="n">
        <v>8034</v>
      </c>
      <c r="K29" s="5" t="n">
        <v>7236</v>
      </c>
      <c r="L29" s="5" t="n">
        <v>6605</v>
      </c>
    </row>
    <row r="30" spans="1:12">
      <c r="A30" s="4" t="s">
        <v>160</v>
      </c>
      <c r="K30" s="5" t="n">
        <v>21</v>
      </c>
      <c r="L30" s="5" t="n">
        <v>52</v>
      </c>
    </row>
    <row r="31" spans="1:12">
      <c r="A31" s="4" t="s">
        <v>103</v>
      </c>
      <c r="J31" s="5" t="n">
        <v>4006</v>
      </c>
      <c r="K31" s="5" t="n">
        <v>4119</v>
      </c>
      <c r="L31" s="5" t="n">
        <v>3927</v>
      </c>
    </row>
    <row r="32" spans="1:12">
      <c r="A32" s="4" t="s">
        <v>106</v>
      </c>
      <c r="J32" s="5" t="n">
        <v>39872</v>
      </c>
      <c r="K32" s="5" t="n">
        <v>39105</v>
      </c>
      <c r="L32" s="5" t="n">
        <v>37628</v>
      </c>
    </row>
    <row r="33" spans="1:12">
      <c r="A33" s="4" t="s">
        <v>1001</v>
      </c>
      <c r="J33" s="5" t="n">
        <v>3052</v>
      </c>
      <c r="K33" s="5" t="n">
        <v>5104</v>
      </c>
      <c r="L33" s="5" t="n">
        <v>6948</v>
      </c>
    </row>
    <row r="34" spans="1:12">
      <c r="A34" s="4" t="s">
        <v>1006</v>
      </c>
      <c r="J34" s="5" t="n">
        <v>-65</v>
      </c>
      <c r="K34" s="5" t="n">
        <v>86</v>
      </c>
      <c r="L34" s="5" t="n">
        <v>555</v>
      </c>
    </row>
    <row r="35" spans="1:12">
      <c r="A35" s="4" t="s">
        <v>112</v>
      </c>
      <c r="J35" s="5" t="n">
        <v>-3169</v>
      </c>
      <c r="K35" s="5" t="n">
        <v>-3604</v>
      </c>
      <c r="L35" s="5" t="n">
        <v>-3226</v>
      </c>
    </row>
    <row r="36" spans="1:12">
      <c r="A36" s="4" t="s">
        <v>1002</v>
      </c>
      <c r="J36" s="5" t="n">
        <v>-182</v>
      </c>
      <c r="K36" s="5" t="n">
        <v>1586</v>
      </c>
      <c r="L36" s="5" t="n">
        <v>4277</v>
      </c>
    </row>
    <row r="37" spans="1:12">
      <c r="A37" s="4" t="s">
        <v>114</v>
      </c>
      <c r="J37" s="5" t="n">
        <v>707</v>
      </c>
      <c r="K37" s="5" t="n">
        <v>-417</v>
      </c>
      <c r="L37" s="5" t="n">
        <v>-1548</v>
      </c>
    </row>
    <row r="38" spans="1:12">
      <c r="A38" s="4" t="s">
        <v>1003</v>
      </c>
      <c r="J38" s="5" t="n">
        <v>525</v>
      </c>
      <c r="K38" s="5" t="n">
        <v>1169</v>
      </c>
      <c r="L38" s="5" t="n">
        <v>2729</v>
      </c>
    </row>
    <row r="39" spans="1:12">
      <c r="A39" s="4" t="s">
        <v>542</v>
      </c>
      <c r="J39" s="5" t="n">
        <v>-12</v>
      </c>
      <c r="K39" s="5" t="n">
        <v>3519</v>
      </c>
      <c r="L39" s="5" t="n">
        <v>1033</v>
      </c>
    </row>
    <row r="40" spans="1:12">
      <c r="A40" s="4" t="s">
        <v>1004</v>
      </c>
      <c r="J40" s="5" t="n">
        <v>513</v>
      </c>
      <c r="K40" s="5" t="n">
        <v>4688</v>
      </c>
      <c r="L40" s="5" t="n">
        <v>3762</v>
      </c>
    </row>
    <row r="41" spans="1:12">
      <c r="A41" s="4" t="s">
        <v>178</v>
      </c>
      <c r="J41" s="5" t="n">
        <v>7525</v>
      </c>
      <c r="K41" s="5" t="n">
        <v>9567</v>
      </c>
      <c r="L41" s="5" t="n">
        <v>21613</v>
      </c>
    </row>
    <row r="42" spans="1:12">
      <c r="A42" s="4" t="s">
        <v>1007</v>
      </c>
    </row>
    <row r="43" spans="1:12">
      <c r="A43" s="3" t="s">
        <v>998</v>
      </c>
    </row>
    <row r="44" spans="1:12">
      <c r="A44" s="4" t="s">
        <v>999</v>
      </c>
      <c r="J44" s="5" t="n">
        <v>100489</v>
      </c>
      <c r="K44" s="5" t="n">
        <v>116135</v>
      </c>
      <c r="L44" s="5" t="n">
        <v>140984</v>
      </c>
    </row>
    <row r="45" spans="1:12">
      <c r="A45" s="4" t="s">
        <v>97</v>
      </c>
      <c r="J45" s="5" t="n">
        <v>57565</v>
      </c>
      <c r="K45" s="5" t="n">
        <v>71926</v>
      </c>
      <c r="L45" s="5" t="n">
        <v>96408</v>
      </c>
    </row>
    <row r="46" spans="1:12">
      <c r="A46" s="4" t="s">
        <v>1008</v>
      </c>
    </row>
    <row r="47" spans="1:12">
      <c r="A47" s="3" t="s">
        <v>998</v>
      </c>
    </row>
    <row r="48" spans="1:12">
      <c r="A48" s="4" t="s">
        <v>999</v>
      </c>
      <c r="J48" s="5" t="n">
        <v>-1048</v>
      </c>
      <c r="K48" s="5" t="n">
        <v>-3774</v>
      </c>
      <c r="L48" s="5" t="n">
        <v>-8414</v>
      </c>
    </row>
    <row r="49" spans="1:12">
      <c r="A49" s="4" t="s">
        <v>97</v>
      </c>
      <c r="J49" s="5" t="n">
        <v>-1048</v>
      </c>
      <c r="K49" s="5" t="n">
        <v>-3774</v>
      </c>
      <c r="L49" s="5" t="n">
        <v>-8414</v>
      </c>
    </row>
    <row r="50" spans="1:12">
      <c r="A50" s="3" t="s">
        <v>99</v>
      </c>
    </row>
    <row r="51" spans="1:12">
      <c r="A51" s="4" t="s">
        <v>106</v>
      </c>
      <c r="K51" s="5" t="n">
        <v>-87</v>
      </c>
      <c r="L51" s="5" t="n">
        <v>-103</v>
      </c>
    </row>
    <row r="52" spans="1:12">
      <c r="A52" s="4" t="s">
        <v>724</v>
      </c>
    </row>
    <row r="53" spans="1:12">
      <c r="A53" s="3" t="s">
        <v>998</v>
      </c>
    </row>
    <row r="54" spans="1:12">
      <c r="A54" s="4" t="s">
        <v>999</v>
      </c>
      <c r="J54" s="5" t="n">
        <v>87464</v>
      </c>
      <c r="K54" s="5" t="n">
        <v>103978</v>
      </c>
      <c r="L54" s="5" t="n">
        <v>123053</v>
      </c>
    </row>
    <row r="55" spans="1:12">
      <c r="A55" s="4" t="s">
        <v>97</v>
      </c>
      <c r="J55" s="5" t="n">
        <v>45812</v>
      </c>
      <c r="K55" s="5" t="n">
        <v>60502</v>
      </c>
      <c r="L55" s="5" t="n">
        <v>79222</v>
      </c>
    </row>
    <row r="56" spans="1:12">
      <c r="A56" s="4" t="s">
        <v>98</v>
      </c>
      <c r="J56" s="5" t="n">
        <v>41652</v>
      </c>
      <c r="K56" s="5" t="n">
        <v>43476</v>
      </c>
      <c r="L56" s="5" t="n">
        <v>43831</v>
      </c>
    </row>
    <row r="57" spans="1:12">
      <c r="A57" s="3" t="s">
        <v>99</v>
      </c>
    </row>
    <row r="58" spans="1:12">
      <c r="A58" s="4" t="s">
        <v>1000</v>
      </c>
      <c r="J58" s="5" t="n">
        <v>22885</v>
      </c>
      <c r="K58" s="5" t="n">
        <v>23415</v>
      </c>
      <c r="L58" s="5" t="n">
        <v>20851</v>
      </c>
    </row>
    <row r="59" spans="1:12">
      <c r="A59" s="4" t="s">
        <v>101</v>
      </c>
      <c r="J59" s="5" t="n">
        <v>984</v>
      </c>
      <c r="K59" s="5" t="n">
        <v>1419</v>
      </c>
      <c r="L59" s="5" t="n">
        <v>1225</v>
      </c>
    </row>
    <row r="60" spans="1:12">
      <c r="A60" s="4" t="s">
        <v>159</v>
      </c>
      <c r="J60" s="5" t="n">
        <v>7594</v>
      </c>
      <c r="K60" s="5" t="n">
        <v>6770</v>
      </c>
      <c r="L60" s="5" t="n">
        <v>6071</v>
      </c>
    </row>
    <row r="61" spans="1:12">
      <c r="A61" s="4" t="s">
        <v>160</v>
      </c>
      <c r="K61" s="5" t="n">
        <v>3</v>
      </c>
      <c r="L61" s="5" t="n">
        <v>7</v>
      </c>
    </row>
    <row r="62" spans="1:12">
      <c r="A62" s="4" t="s">
        <v>103</v>
      </c>
      <c r="J62" s="5" t="n">
        <v>3991</v>
      </c>
      <c r="K62" s="5" t="n">
        <v>4104</v>
      </c>
      <c r="L62" s="5" t="n">
        <v>3898</v>
      </c>
    </row>
    <row r="63" spans="1:12">
      <c r="A63" s="4" t="s">
        <v>106</v>
      </c>
      <c r="J63" s="5" t="n">
        <v>35454</v>
      </c>
      <c r="K63" s="5" t="n">
        <v>35624</v>
      </c>
      <c r="L63" s="5" t="n">
        <v>31949</v>
      </c>
    </row>
    <row r="64" spans="1:12">
      <c r="A64" s="4" t="s">
        <v>1001</v>
      </c>
      <c r="J64" s="5" t="n">
        <v>6198</v>
      </c>
      <c r="K64" s="5" t="n">
        <v>7852</v>
      </c>
      <c r="L64" s="5" t="n">
        <v>11882</v>
      </c>
    </row>
    <row r="65" spans="1:12">
      <c r="A65" s="4" t="s">
        <v>1006</v>
      </c>
      <c r="J65" s="5" t="n">
        <v>-4</v>
      </c>
      <c r="K65" s="5" t="n">
        <v>147</v>
      </c>
      <c r="L65" s="5" t="n">
        <v>890</v>
      </c>
    </row>
    <row r="66" spans="1:12">
      <c r="A66" s="4" t="s">
        <v>112</v>
      </c>
      <c r="J66" s="5" t="n">
        <v>-2656</v>
      </c>
      <c r="K66" s="5" t="n">
        <v>-2782</v>
      </c>
      <c r="L66" s="5" t="n">
        <v>-2619</v>
      </c>
    </row>
    <row r="67" spans="1:12">
      <c r="A67" s="4" t="s">
        <v>1002</v>
      </c>
      <c r="J67" s="5" t="n">
        <v>3538</v>
      </c>
      <c r="K67" s="5" t="n">
        <v>5217</v>
      </c>
      <c r="L67" s="5" t="n">
        <v>10153</v>
      </c>
    </row>
    <row r="68" spans="1:12">
      <c r="A68" s="4" t="s">
        <v>114</v>
      </c>
      <c r="J68" s="5" t="n">
        <v>-941</v>
      </c>
      <c r="K68" s="5" t="n">
        <v>-1741</v>
      </c>
      <c r="L68" s="5" t="n">
        <v>-3661</v>
      </c>
    </row>
    <row r="69" spans="1:12">
      <c r="A69" s="4" t="s">
        <v>1003</v>
      </c>
      <c r="J69" s="5" t="n">
        <v>2597</v>
      </c>
      <c r="K69" s="5" t="n">
        <v>3476</v>
      </c>
      <c r="L69" s="5" t="n">
        <v>6492</v>
      </c>
    </row>
    <row r="70" spans="1:12">
      <c r="A70" s="4" t="s">
        <v>542</v>
      </c>
      <c r="J70" s="5" t="n">
        <v>0</v>
      </c>
      <c r="K70" s="5" t="n">
        <v>0</v>
      </c>
      <c r="L70" s="5" t="n">
        <v>0</v>
      </c>
    </row>
    <row r="71" spans="1:12">
      <c r="A71" s="4" t="s">
        <v>1004</v>
      </c>
      <c r="J71" s="5" t="n">
        <v>2597</v>
      </c>
      <c r="K71" s="5" t="n">
        <v>3476</v>
      </c>
      <c r="L71" s="5" t="n">
        <v>6492</v>
      </c>
    </row>
    <row r="72" spans="1:12">
      <c r="A72" s="4" t="s">
        <v>178</v>
      </c>
      <c r="J72" s="5" t="n">
        <v>7432</v>
      </c>
      <c r="K72" s="5" t="n">
        <v>9383</v>
      </c>
      <c r="L72" s="5" t="n">
        <v>21531</v>
      </c>
    </row>
    <row r="73" spans="1:12">
      <c r="A73" s="4" t="s">
        <v>1009</v>
      </c>
    </row>
    <row r="74" spans="1:12">
      <c r="A74" s="3" t="s">
        <v>998</v>
      </c>
    </row>
    <row r="75" spans="1:12">
      <c r="A75" s="4" t="s">
        <v>999</v>
      </c>
      <c r="J75" s="5" t="n">
        <v>87486</v>
      </c>
      <c r="K75" s="5" t="n">
        <v>104003</v>
      </c>
      <c r="L75" s="5" t="n">
        <v>123379</v>
      </c>
    </row>
    <row r="76" spans="1:12">
      <c r="A76" s="4" t="s">
        <v>97</v>
      </c>
      <c r="J76" s="5" t="n">
        <v>45834</v>
      </c>
      <c r="K76" s="5" t="n">
        <v>60527</v>
      </c>
      <c r="L76" s="5" t="n">
        <v>79548</v>
      </c>
    </row>
    <row r="77" spans="1:12">
      <c r="A77" s="4" t="s">
        <v>1010</v>
      </c>
    </row>
    <row r="78" spans="1:12">
      <c r="A78" s="3" t="s">
        <v>998</v>
      </c>
    </row>
    <row r="79" spans="1:12">
      <c r="A79" s="4" t="s">
        <v>999</v>
      </c>
      <c r="J79" s="5" t="n">
        <v>-22</v>
      </c>
      <c r="K79" s="5" t="n">
        <v>-25</v>
      </c>
      <c r="L79" s="5" t="n">
        <v>-326</v>
      </c>
    </row>
    <row r="80" spans="1:12">
      <c r="A80" s="4" t="s">
        <v>97</v>
      </c>
      <c r="J80" s="5" t="n">
        <v>-22</v>
      </c>
      <c r="K80" s="5" t="n">
        <v>-25</v>
      </c>
      <c r="L80" s="5" t="n">
        <v>-326</v>
      </c>
    </row>
    <row r="81" spans="1:12">
      <c r="A81" s="3" t="s">
        <v>99</v>
      </c>
    </row>
    <row r="82" spans="1:12">
      <c r="A82" s="4" t="s">
        <v>106</v>
      </c>
      <c r="K82" s="5" t="n">
        <v>-87</v>
      </c>
      <c r="L82" s="5" t="n">
        <v>-103</v>
      </c>
    </row>
    <row r="83" spans="1:12">
      <c r="A83" s="4" t="s">
        <v>482</v>
      </c>
    </row>
    <row r="84" spans="1:12">
      <c r="A84" s="3" t="s">
        <v>998</v>
      </c>
    </row>
    <row r="85" spans="1:12">
      <c r="A85" s="4" t="s">
        <v>999</v>
      </c>
      <c r="J85" s="5" t="n">
        <v>11977</v>
      </c>
      <c r="K85" s="5" t="n">
        <v>8383</v>
      </c>
      <c r="L85" s="5" t="n">
        <v>9517</v>
      </c>
    </row>
    <row r="86" spans="1:12">
      <c r="A86" s="4" t="s">
        <v>97</v>
      </c>
      <c r="J86" s="5" t="n">
        <v>10705</v>
      </c>
      <c r="K86" s="5" t="n">
        <v>7650</v>
      </c>
      <c r="L86" s="5" t="n">
        <v>8772</v>
      </c>
    </row>
    <row r="87" spans="1:12">
      <c r="A87" s="4" t="s">
        <v>98</v>
      </c>
      <c r="J87" s="5" t="n">
        <v>1272</v>
      </c>
      <c r="K87" s="5" t="n">
        <v>733</v>
      </c>
      <c r="L87" s="5" t="n">
        <v>745</v>
      </c>
    </row>
    <row r="88" spans="1:12">
      <c r="A88" s="3" t="s">
        <v>99</v>
      </c>
    </row>
    <row r="89" spans="1:12">
      <c r="A89" s="4" t="s">
        <v>1000</v>
      </c>
      <c r="J89" s="5" t="n">
        <v>-367</v>
      </c>
      <c r="K89" s="5" t="n">
        <v>312</v>
      </c>
      <c r="L89" s="5" t="n">
        <v>1895</v>
      </c>
    </row>
    <row r="90" spans="1:12">
      <c r="A90" s="4" t="s">
        <v>101</v>
      </c>
      <c r="J90" s="5" t="n">
        <v>0</v>
      </c>
      <c r="K90" s="5" t="n">
        <v>3</v>
      </c>
      <c r="L90" s="5" t="n">
        <v>0</v>
      </c>
    </row>
    <row r="91" spans="1:12">
      <c r="A91" s="4" t="s">
        <v>159</v>
      </c>
      <c r="J91" s="5" t="n">
        <v>440</v>
      </c>
      <c r="K91" s="5" t="n">
        <v>466</v>
      </c>
      <c r="L91" s="5" t="n">
        <v>515</v>
      </c>
    </row>
    <row r="92" spans="1:12">
      <c r="A92" s="4" t="s">
        <v>160</v>
      </c>
      <c r="K92" s="5" t="n">
        <v>18</v>
      </c>
      <c r="L92" s="5" t="n">
        <v>45</v>
      </c>
    </row>
    <row r="93" spans="1:12">
      <c r="A93" s="4" t="s">
        <v>103</v>
      </c>
      <c r="J93" s="5" t="n">
        <v>15</v>
      </c>
      <c r="K93" s="5" t="n">
        <v>15</v>
      </c>
      <c r="L93" s="5" t="n">
        <v>23</v>
      </c>
    </row>
    <row r="94" spans="1:12">
      <c r="A94" s="4" t="s">
        <v>106</v>
      </c>
      <c r="J94" s="5" t="n">
        <v>88</v>
      </c>
      <c r="K94" s="5" t="n">
        <v>814</v>
      </c>
      <c r="L94" s="5" t="n">
        <v>2478</v>
      </c>
    </row>
    <row r="95" spans="1:12">
      <c r="A95" s="4" t="s">
        <v>1001</v>
      </c>
      <c r="J95" s="5" t="n">
        <v>1184</v>
      </c>
      <c r="K95" s="5" t="n">
        <v>-81</v>
      </c>
      <c r="L95" s="5" t="n">
        <v>-1733</v>
      </c>
    </row>
    <row r="96" spans="1:12">
      <c r="A96" s="4" t="s">
        <v>1006</v>
      </c>
      <c r="J96" s="5" t="n">
        <v>-26</v>
      </c>
      <c r="K96" s="5" t="n">
        <v>7</v>
      </c>
      <c r="L96" s="5" t="n">
        <v>-351</v>
      </c>
    </row>
    <row r="97" spans="1:12">
      <c r="A97" s="4" t="s">
        <v>112</v>
      </c>
      <c r="J97" s="5" t="n">
        <v>-172</v>
      </c>
      <c r="K97" s="5" t="n">
        <v>-135</v>
      </c>
      <c r="L97" s="5" t="n">
        <v>-121</v>
      </c>
    </row>
    <row r="98" spans="1:12">
      <c r="A98" s="4" t="s">
        <v>1002</v>
      </c>
      <c r="J98" s="5" t="n">
        <v>986</v>
      </c>
      <c r="K98" s="5" t="n">
        <v>-209</v>
      </c>
      <c r="L98" s="5" t="n">
        <v>-2205</v>
      </c>
    </row>
    <row r="99" spans="1:12">
      <c r="A99" s="4" t="s">
        <v>114</v>
      </c>
      <c r="J99" s="5" t="n">
        <v>-387</v>
      </c>
      <c r="K99" s="5" t="n">
        <v>96</v>
      </c>
      <c r="L99" s="5" t="n">
        <v>772</v>
      </c>
    </row>
    <row r="100" spans="1:12">
      <c r="A100" s="4" t="s">
        <v>1003</v>
      </c>
      <c r="J100" s="5" t="n">
        <v>599</v>
      </c>
      <c r="K100" s="5" t="n">
        <v>-113</v>
      </c>
      <c r="L100" s="5" t="n">
        <v>-1433</v>
      </c>
    </row>
    <row r="101" spans="1:12">
      <c r="A101" s="4" t="s">
        <v>542</v>
      </c>
      <c r="J101" s="5" t="n">
        <v>0</v>
      </c>
      <c r="K101" s="5" t="n">
        <v>0</v>
      </c>
      <c r="L101" s="5" t="n">
        <v>0</v>
      </c>
    </row>
    <row r="102" spans="1:12">
      <c r="A102" s="4" t="s">
        <v>1004</v>
      </c>
      <c r="J102" s="5" t="n">
        <v>599</v>
      </c>
      <c r="K102" s="5" t="n">
        <v>-113</v>
      </c>
      <c r="L102" s="5" t="n">
        <v>-1433</v>
      </c>
    </row>
    <row r="103" spans="1:12">
      <c r="A103" s="4" t="s">
        <v>178</v>
      </c>
      <c r="J103" s="5" t="n">
        <v>0</v>
      </c>
      <c r="K103" s="5" t="n">
        <v>3</v>
      </c>
      <c r="L103" s="5" t="n">
        <v>60</v>
      </c>
    </row>
    <row r="104" spans="1:12">
      <c r="A104" s="4" t="s">
        <v>1011</v>
      </c>
    </row>
    <row r="105" spans="1:12">
      <c r="A105" s="3" t="s">
        <v>998</v>
      </c>
    </row>
    <row r="106" spans="1:12">
      <c r="A106" s="4" t="s">
        <v>999</v>
      </c>
      <c r="J106" s="5" t="n">
        <v>13003</v>
      </c>
      <c r="K106" s="5" t="n">
        <v>12132</v>
      </c>
      <c r="L106" s="5" t="n">
        <v>17605</v>
      </c>
    </row>
    <row r="107" spans="1:12">
      <c r="A107" s="4" t="s">
        <v>97</v>
      </c>
      <c r="J107" s="5" t="n">
        <v>11731</v>
      </c>
      <c r="K107" s="5" t="n">
        <v>11399</v>
      </c>
      <c r="L107" s="5" t="n">
        <v>16860</v>
      </c>
    </row>
    <row r="108" spans="1:12">
      <c r="A108" s="4" t="s">
        <v>1012</v>
      </c>
    </row>
    <row r="109" spans="1:12">
      <c r="A109" s="3" t="s">
        <v>998</v>
      </c>
    </row>
    <row r="110" spans="1:12">
      <c r="A110" s="4" t="s">
        <v>999</v>
      </c>
      <c r="J110" s="5" t="n">
        <v>-1026</v>
      </c>
      <c r="K110" s="5" t="n">
        <v>-3749</v>
      </c>
      <c r="L110" s="5" t="n">
        <v>-8088</v>
      </c>
    </row>
    <row r="111" spans="1:12">
      <c r="A111" s="4" t="s">
        <v>97</v>
      </c>
      <c r="J111" s="5" t="n">
        <v>-1026</v>
      </c>
      <c r="K111" s="5" t="n">
        <v>-3749</v>
      </c>
      <c r="L111" s="5" t="n">
        <v>-8088</v>
      </c>
    </row>
    <row r="112" spans="1:12">
      <c r="A112" s="3" t="s">
        <v>99</v>
      </c>
    </row>
    <row r="113" spans="1:12">
      <c r="A113" s="4" t="s">
        <v>106</v>
      </c>
      <c r="K113" s="5" t="n">
        <v>0</v>
      </c>
      <c r="L113" s="5" t="n">
        <v>0</v>
      </c>
    </row>
    <row r="114" spans="1:12">
      <c r="A114" s="4" t="s">
        <v>1013</v>
      </c>
    </row>
    <row r="115" spans="1:12">
      <c r="A115" s="3" t="s">
        <v>998</v>
      </c>
    </row>
    <row r="116" spans="1:12">
      <c r="A116" s="4" t="s">
        <v>999</v>
      </c>
      <c r="J116" s="5" t="n">
        <v>0</v>
      </c>
      <c r="K116" s="5" t="n">
        <v>0</v>
      </c>
      <c r="L116" s="5" t="n">
        <v>0</v>
      </c>
    </row>
    <row r="117" spans="1:12">
      <c r="A117" s="4" t="s">
        <v>97</v>
      </c>
      <c r="J117" s="5" t="n">
        <v>0</v>
      </c>
      <c r="K117" s="5" t="n">
        <v>0</v>
      </c>
      <c r="L117" s="5" t="n">
        <v>0</v>
      </c>
    </row>
    <row r="118" spans="1:12">
      <c r="A118" s="4" t="s">
        <v>98</v>
      </c>
      <c r="J118" s="5" t="n">
        <v>0</v>
      </c>
      <c r="K118" s="5" t="n">
        <v>0</v>
      </c>
      <c r="L118" s="5" t="n">
        <v>0</v>
      </c>
    </row>
    <row r="119" spans="1:12">
      <c r="A119" s="3" t="s">
        <v>99</v>
      </c>
    </row>
    <row r="120" spans="1:12">
      <c r="A120" s="4" t="s">
        <v>1000</v>
      </c>
      <c r="J120" s="5" t="n">
        <v>4330</v>
      </c>
      <c r="K120" s="5" t="n">
        <v>2667</v>
      </c>
      <c r="L120" s="5" t="n">
        <v>3176</v>
      </c>
    </row>
    <row r="121" spans="1:12">
      <c r="A121" s="4" t="s">
        <v>101</v>
      </c>
      <c r="J121" s="5" t="n">
        <v>0</v>
      </c>
      <c r="K121" s="5" t="n">
        <v>0</v>
      </c>
      <c r="L121" s="5" t="n">
        <v>0</v>
      </c>
    </row>
    <row r="122" spans="1:12">
      <c r="A122" s="4" t="s">
        <v>159</v>
      </c>
      <c r="J122" s="5" t="n">
        <v>0</v>
      </c>
      <c r="K122" s="5" t="n">
        <v>0</v>
      </c>
      <c r="L122" s="5" t="n">
        <v>19</v>
      </c>
    </row>
    <row r="123" spans="1:12">
      <c r="A123" s="4" t="s">
        <v>160</v>
      </c>
      <c r="K123" s="5" t="n">
        <v>0</v>
      </c>
      <c r="L123" s="5" t="n">
        <v>0</v>
      </c>
    </row>
    <row r="124" spans="1:12">
      <c r="A124" s="4" t="s">
        <v>103</v>
      </c>
      <c r="J124" s="5" t="n">
        <v>0</v>
      </c>
      <c r="K124" s="5" t="n">
        <v>0</v>
      </c>
      <c r="L124" s="5" t="n">
        <v>6</v>
      </c>
    </row>
    <row r="125" spans="1:12">
      <c r="A125" s="4" t="s">
        <v>106</v>
      </c>
      <c r="J125" s="5" t="n">
        <v>4330</v>
      </c>
      <c r="K125" s="5" t="n">
        <v>2667</v>
      </c>
      <c r="L125" s="5" t="n">
        <v>3201</v>
      </c>
    </row>
    <row r="126" spans="1:12">
      <c r="A126" s="4" t="s">
        <v>1001</v>
      </c>
      <c r="J126" s="5" t="n">
        <v>-4330</v>
      </c>
      <c r="K126" s="5" t="n">
        <v>-2667</v>
      </c>
      <c r="L126" s="5" t="n">
        <v>-3201</v>
      </c>
    </row>
    <row r="127" spans="1:12">
      <c r="A127" s="4" t="s">
        <v>1006</v>
      </c>
      <c r="J127" s="5" t="n">
        <v>-35</v>
      </c>
      <c r="K127" s="5" t="n">
        <v>-68</v>
      </c>
      <c r="L127" s="5" t="n">
        <v>16</v>
      </c>
    </row>
    <row r="128" spans="1:12">
      <c r="A128" s="4" t="s">
        <v>112</v>
      </c>
      <c r="J128" s="5" t="n">
        <v>-341</v>
      </c>
      <c r="K128" s="5" t="n">
        <v>-687</v>
      </c>
      <c r="L128" s="5" t="n">
        <v>-486</v>
      </c>
    </row>
    <row r="129" spans="1:12">
      <c r="A129" s="4" t="s">
        <v>1002</v>
      </c>
      <c r="J129" s="5" t="n">
        <v>-4706</v>
      </c>
      <c r="K129" s="5" t="n">
        <v>-3422</v>
      </c>
      <c r="L129" s="5" t="n">
        <v>-3671</v>
      </c>
    </row>
    <row r="130" spans="1:12">
      <c r="A130" s="4" t="s">
        <v>114</v>
      </c>
      <c r="J130" s="5" t="n">
        <v>2035</v>
      </c>
      <c r="K130" s="5" t="n">
        <v>1228</v>
      </c>
      <c r="L130" s="5" t="n">
        <v>1341</v>
      </c>
    </row>
    <row r="131" spans="1:12">
      <c r="A131" s="4" t="s">
        <v>1003</v>
      </c>
      <c r="J131" s="5" t="n">
        <v>-2671</v>
      </c>
      <c r="K131" s="5" t="n">
        <v>-2194</v>
      </c>
      <c r="L131" s="5" t="n">
        <v>-2330</v>
      </c>
    </row>
    <row r="132" spans="1:12">
      <c r="A132" s="4" t="s">
        <v>542</v>
      </c>
      <c r="J132" s="5" t="n">
        <v>-12</v>
      </c>
      <c r="K132" s="5" t="n">
        <v>3519</v>
      </c>
      <c r="L132" s="5" t="n">
        <v>1033</v>
      </c>
    </row>
    <row r="133" spans="1:12">
      <c r="A133" s="4" t="s">
        <v>1004</v>
      </c>
      <c r="J133" s="5" t="n">
        <v>-2683</v>
      </c>
      <c r="K133" s="5" t="n">
        <v>1325</v>
      </c>
      <c r="L133" s="5" t="n">
        <v>-1297</v>
      </c>
    </row>
    <row r="134" spans="1:12">
      <c r="A134" s="4" t="s">
        <v>178</v>
      </c>
      <c r="J134" s="5" t="n">
        <v>93</v>
      </c>
      <c r="K134" s="5" t="n">
        <v>181</v>
      </c>
      <c r="L134" s="5" t="n">
        <v>22</v>
      </c>
    </row>
    <row r="135" spans="1:12">
      <c r="A135" s="4" t="s">
        <v>1014</v>
      </c>
    </row>
    <row r="136" spans="1:12">
      <c r="A136" s="3" t="s">
        <v>998</v>
      </c>
    </row>
    <row r="137" spans="1:12">
      <c r="A137" s="4" t="s">
        <v>999</v>
      </c>
      <c r="J137" s="5" t="n">
        <v>0</v>
      </c>
      <c r="K137" s="5" t="n">
        <v>0</v>
      </c>
      <c r="L137" s="5" t="n">
        <v>0</v>
      </c>
    </row>
    <row r="138" spans="1:12">
      <c r="A138" s="4" t="s">
        <v>97</v>
      </c>
      <c r="J138" s="5" t="n">
        <v>0</v>
      </c>
      <c r="K138" s="5" t="n">
        <v>0</v>
      </c>
      <c r="L138" s="5" t="n">
        <v>0</v>
      </c>
    </row>
    <row r="139" spans="1:12">
      <c r="A139" s="4" t="s">
        <v>1015</v>
      </c>
    </row>
    <row r="140" spans="1:12">
      <c r="A140" s="3" t="s">
        <v>998</v>
      </c>
    </row>
    <row r="141" spans="1:12">
      <c r="A141" s="4" t="s">
        <v>999</v>
      </c>
      <c r="J141" s="5" t="n">
        <v>0</v>
      </c>
      <c r="K141" s="5" t="n">
        <v>0</v>
      </c>
      <c r="L141" s="5" t="n">
        <v>0</v>
      </c>
    </row>
    <row r="142" spans="1:12">
      <c r="A142" s="4" t="s">
        <v>97</v>
      </c>
      <c r="J142" s="6" t="n">
        <v>0</v>
      </c>
      <c r="K142" s="5" t="n">
        <v>0</v>
      </c>
      <c r="L142" s="5" t="n">
        <v>0</v>
      </c>
    </row>
    <row r="143" spans="1:12">
      <c r="A143" s="3" t="s">
        <v>99</v>
      </c>
    </row>
    <row r="144" spans="1:12">
      <c r="A144" s="4" t="s">
        <v>106</v>
      </c>
      <c r="K144" s="6" t="n">
        <v>0</v>
      </c>
      <c r="L144"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412</v>
      </c>
      <c r="B3" s="6" t="n">
        <v>197424</v>
      </c>
      <c r="C3" s="6" t="n">
        <v>197387</v>
      </c>
    </row>
    <row r="4" spans="1:3">
      <c r="A4" s="4" t="s">
        <v>1018</v>
      </c>
    </row>
    <row r="5" spans="1:3">
      <c r="A5" s="3" t="s">
        <v>1017</v>
      </c>
    </row>
    <row r="6" spans="1:3">
      <c r="A6" s="4" t="s">
        <v>412</v>
      </c>
      <c r="B6" s="5" t="n">
        <v>364590</v>
      </c>
      <c r="C6" s="5" t="n">
        <v>337942</v>
      </c>
    </row>
    <row r="7" spans="1:3">
      <c r="A7" s="4" t="s">
        <v>1019</v>
      </c>
    </row>
    <row r="8" spans="1:3">
      <c r="A8" s="3" t="s">
        <v>1017</v>
      </c>
    </row>
    <row r="9" spans="1:3">
      <c r="A9" s="4" t="s">
        <v>412</v>
      </c>
      <c r="B9" s="5" t="n">
        <v>-167166</v>
      </c>
      <c r="C9" s="5" t="n">
        <v>-140555</v>
      </c>
    </row>
    <row r="10" spans="1:3">
      <c r="A10" s="4" t="s">
        <v>724</v>
      </c>
    </row>
    <row r="11" spans="1:3">
      <c r="A11" s="3" t="s">
        <v>1017</v>
      </c>
    </row>
    <row r="12" spans="1:3">
      <c r="A12" s="4" t="s">
        <v>412</v>
      </c>
      <c r="B12" s="5" t="n">
        <v>188155</v>
      </c>
      <c r="C12" s="5" t="n">
        <v>140571</v>
      </c>
    </row>
    <row r="13" spans="1:3">
      <c r="A13" s="4" t="s">
        <v>1009</v>
      </c>
    </row>
    <row r="14" spans="1:3">
      <c r="A14" s="3" t="s">
        <v>1017</v>
      </c>
    </row>
    <row r="15" spans="1:3">
      <c r="A15" s="4" t="s">
        <v>412</v>
      </c>
      <c r="B15" s="5" t="n">
        <v>194820</v>
      </c>
      <c r="C15" s="5" t="n">
        <v>228549</v>
      </c>
    </row>
    <row r="16" spans="1:3">
      <c r="A16" s="4" t="s">
        <v>1020</v>
      </c>
    </row>
    <row r="17" spans="1:3">
      <c r="A17" s="3" t="s">
        <v>1017</v>
      </c>
    </row>
    <row r="18" spans="1:3">
      <c r="A18" s="4" t="s">
        <v>412</v>
      </c>
      <c r="B18" s="5" t="n">
        <v>-6665</v>
      </c>
      <c r="C18" s="5" t="n">
        <v>-87978</v>
      </c>
    </row>
    <row r="19" spans="1:3">
      <c r="A19" s="4" t="s">
        <v>1021</v>
      </c>
    </row>
    <row r="20" spans="1:3">
      <c r="A20" s="3" t="s">
        <v>1017</v>
      </c>
    </row>
    <row r="21" spans="1:3">
      <c r="A21" s="4" t="s">
        <v>412</v>
      </c>
      <c r="B21" s="5" t="n">
        <v>7759</v>
      </c>
      <c r="C21" s="5" t="n">
        <v>4625</v>
      </c>
    </row>
    <row r="22" spans="1:3">
      <c r="A22" s="4" t="s">
        <v>1022</v>
      </c>
    </row>
    <row r="23" spans="1:3">
      <c r="A23" s="3" t="s">
        <v>1017</v>
      </c>
    </row>
    <row r="24" spans="1:3">
      <c r="A24" s="4" t="s">
        <v>412</v>
      </c>
      <c r="B24" s="5" t="n">
        <v>8465</v>
      </c>
      <c r="C24" s="5" t="n">
        <v>8571</v>
      </c>
    </row>
    <row r="25" spans="1:3">
      <c r="A25" s="4" t="s">
        <v>1023</v>
      </c>
    </row>
    <row r="26" spans="1:3">
      <c r="A26" s="3" t="s">
        <v>1017</v>
      </c>
    </row>
    <row r="27" spans="1:3">
      <c r="A27" s="4" t="s">
        <v>412</v>
      </c>
      <c r="B27" s="5" t="n">
        <v>-706</v>
      </c>
      <c r="C27" s="5" t="n">
        <v>-3946</v>
      </c>
    </row>
    <row r="28" spans="1:3">
      <c r="A28" s="4" t="s">
        <v>1013</v>
      </c>
    </row>
    <row r="29" spans="1:3">
      <c r="A29" s="3" t="s">
        <v>1017</v>
      </c>
    </row>
    <row r="30" spans="1:3">
      <c r="A30" s="4" t="s">
        <v>412</v>
      </c>
      <c r="B30" s="5" t="n">
        <v>1510</v>
      </c>
      <c r="C30" s="5" t="n">
        <v>52191</v>
      </c>
    </row>
    <row r="31" spans="1:3">
      <c r="A31" s="4" t="s">
        <v>1014</v>
      </c>
    </row>
    <row r="32" spans="1:3">
      <c r="A32" s="3" t="s">
        <v>1017</v>
      </c>
    </row>
    <row r="33" spans="1:3">
      <c r="A33" s="4" t="s">
        <v>412</v>
      </c>
      <c r="B33" s="5" t="n">
        <v>161305</v>
      </c>
      <c r="C33" s="5" t="n">
        <v>100822</v>
      </c>
    </row>
    <row r="34" spans="1:3">
      <c r="A34" s="4" t="s">
        <v>1024</v>
      </c>
    </row>
    <row r="35" spans="1:3">
      <c r="A35" s="3" t="s">
        <v>1017</v>
      </c>
    </row>
    <row r="36" spans="1:3">
      <c r="A36" s="4" t="s">
        <v>412</v>
      </c>
      <c r="B36" s="6" t="n">
        <v>-159795</v>
      </c>
      <c r="C36" s="6" t="n">
        <v>-486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1025</v>
      </c>
      <c r="B1" s="2" t="s">
        <v>1026</v>
      </c>
      <c r="C1" s="2" t="s">
        <v>1027</v>
      </c>
      <c r="D1" s="2" t="s">
        <v>607</v>
      </c>
      <c r="E1" s="2" t="s">
        <v>1028</v>
      </c>
      <c r="F1" s="2" t="s">
        <v>1029</v>
      </c>
      <c r="G1" s="2" t="s">
        <v>607</v>
      </c>
      <c r="H1" s="2" t="s">
        <v>131</v>
      </c>
      <c r="I1" s="2" t="s">
        <v>1030</v>
      </c>
      <c r="J1" s="2" t="s">
        <v>1031</v>
      </c>
    </row>
    <row r="2" spans="1:10">
      <c r="A2" s="3" t="s">
        <v>1032</v>
      </c>
    </row>
    <row r="3" spans="1:10">
      <c r="A3" s="4" t="s">
        <v>1033</v>
      </c>
      <c r="F3" s="6" t="n">
        <v>176</v>
      </c>
      <c r="G3" s="6" t="n">
        <v>197</v>
      </c>
      <c r="H3" s="6" t="n">
        <v>258</v>
      </c>
    </row>
    <row r="4" spans="1:10">
      <c r="A4" s="4" t="s">
        <v>1034</v>
      </c>
      <c r="F4" s="5" t="n">
        <v>300</v>
      </c>
    </row>
    <row r="5" spans="1:10">
      <c r="A5" s="4" t="s">
        <v>1035</v>
      </c>
      <c r="D5" s="6" t="n">
        <v>120</v>
      </c>
      <c r="F5" s="6" t="n">
        <v>120</v>
      </c>
      <c r="G5" s="5" t="n">
        <v>120</v>
      </c>
      <c r="H5" s="5" t="n">
        <v>120</v>
      </c>
    </row>
    <row r="6" spans="1:10">
      <c r="A6" s="4" t="s">
        <v>1036</v>
      </c>
      <c r="F6" s="11" t="n">
        <v>0.0125</v>
      </c>
    </row>
    <row r="7" spans="1:10">
      <c r="A7" s="4" t="s">
        <v>1037</v>
      </c>
      <c r="E7" s="6" t="n">
        <v>1200</v>
      </c>
    </row>
    <row r="8" spans="1:10">
      <c r="A8" s="4" t="s">
        <v>979</v>
      </c>
      <c r="F8" s="6" t="n">
        <v>45812</v>
      </c>
      <c r="G8" s="5" t="n">
        <v>60502</v>
      </c>
      <c r="H8" s="5" t="n">
        <v>79222</v>
      </c>
    </row>
    <row r="9" spans="1:10">
      <c r="A9" s="4" t="s">
        <v>1038</v>
      </c>
      <c r="D9" s="5" t="n">
        <v>2876</v>
      </c>
      <c r="F9" s="5" t="n">
        <v>3618</v>
      </c>
      <c r="G9" s="5" t="n">
        <v>2876</v>
      </c>
    </row>
    <row r="10" spans="1:10">
      <c r="A10" s="4" t="s">
        <v>1039</v>
      </c>
      <c r="D10" s="5" t="n">
        <v>5177</v>
      </c>
      <c r="F10" s="5" t="n">
        <v>2780</v>
      </c>
      <c r="G10" s="5" t="n">
        <v>5177</v>
      </c>
    </row>
    <row r="11" spans="1:10">
      <c r="A11" s="4" t="s">
        <v>1040</v>
      </c>
      <c r="H11" s="5" t="n">
        <v>82</v>
      </c>
    </row>
    <row r="12" spans="1:10">
      <c r="A12" s="4" t="s">
        <v>1041</v>
      </c>
      <c r="F12" s="5" t="n">
        <v>6732</v>
      </c>
    </row>
    <row r="13" spans="1:10">
      <c r="A13" s="4" t="s">
        <v>714</v>
      </c>
      <c r="F13" s="5" t="n">
        <v>1672</v>
      </c>
    </row>
    <row r="14" spans="1:10">
      <c r="A14" s="4" t="s">
        <v>1042</v>
      </c>
      <c r="F14" s="5" t="n">
        <v>1015</v>
      </c>
      <c r="G14" s="5" t="n">
        <v>358</v>
      </c>
      <c r="H14" s="5" t="n">
        <v>0</v>
      </c>
    </row>
    <row r="15" spans="1:10">
      <c r="A15" s="4" t="s">
        <v>1043</v>
      </c>
      <c r="F15" s="5" t="n">
        <v>325</v>
      </c>
      <c r="G15" s="5" t="n">
        <v>267</v>
      </c>
      <c r="H15" s="5" t="n">
        <v>122</v>
      </c>
    </row>
    <row r="16" spans="1:10">
      <c r="A16" s="4" t="s">
        <v>1044</v>
      </c>
      <c r="D16" s="5" t="n">
        <v>2041</v>
      </c>
      <c r="F16" s="5" t="n">
        <v>0</v>
      </c>
      <c r="G16" s="5" t="n">
        <v>2041</v>
      </c>
    </row>
    <row r="17" spans="1:10">
      <c r="A17" s="4" t="s">
        <v>1045</v>
      </c>
      <c r="F17" s="5" t="n">
        <v>-531</v>
      </c>
    </row>
    <row r="18" spans="1:10">
      <c r="A18" s="4" t="s">
        <v>1046</v>
      </c>
      <c r="J18" s="6" t="n">
        <v>1000</v>
      </c>
    </row>
    <row r="19" spans="1:10">
      <c r="A19" s="4" t="s">
        <v>972</v>
      </c>
      <c r="F19" s="5" t="n">
        <v>58</v>
      </c>
    </row>
    <row r="20" spans="1:10">
      <c r="A20" s="4" t="s">
        <v>1047</v>
      </c>
    </row>
    <row r="21" spans="1:10">
      <c r="A21" s="3" t="s">
        <v>1032</v>
      </c>
    </row>
    <row r="22" spans="1:10">
      <c r="A22" s="4" t="s">
        <v>1034</v>
      </c>
      <c r="F22" s="5" t="n">
        <v>294</v>
      </c>
    </row>
    <row r="23" spans="1:10">
      <c r="A23" s="4" t="s">
        <v>1038</v>
      </c>
      <c r="D23" s="5" t="n">
        <v>6379</v>
      </c>
      <c r="F23" s="5" t="n">
        <v>4922</v>
      </c>
      <c r="G23" s="5" t="n">
        <v>6379</v>
      </c>
    </row>
    <row r="24" spans="1:10">
      <c r="A24" s="4" t="s">
        <v>1048</v>
      </c>
      <c r="H24" s="5" t="n">
        <v>6525</v>
      </c>
    </row>
    <row r="25" spans="1:10">
      <c r="A25" s="4" t="s">
        <v>730</v>
      </c>
      <c r="D25" s="5" t="n">
        <v>163</v>
      </c>
    </row>
    <row r="26" spans="1:10">
      <c r="A26" s="4" t="s">
        <v>714</v>
      </c>
      <c r="C26" s="6" t="n">
        <v>1672</v>
      </c>
      <c r="D26" s="5" t="n">
        <v>7521</v>
      </c>
      <c r="G26" s="5" t="n">
        <v>7521</v>
      </c>
    </row>
    <row r="27" spans="1:10">
      <c r="A27" s="4" t="s">
        <v>1042</v>
      </c>
      <c r="D27" s="5" t="n">
        <v>358</v>
      </c>
    </row>
    <row r="28" spans="1:10">
      <c r="A28" s="4" t="s">
        <v>1043</v>
      </c>
      <c r="D28" s="5" t="n">
        <v>237</v>
      </c>
    </row>
    <row r="29" spans="1:10">
      <c r="A29" s="4" t="s">
        <v>1044</v>
      </c>
      <c r="H29" s="5" t="n">
        <v>5597</v>
      </c>
    </row>
    <row r="30" spans="1:10">
      <c r="A30" s="4" t="s">
        <v>1049</v>
      </c>
      <c r="C30" s="6" t="n">
        <v>1196</v>
      </c>
      <c r="D30" s="6" t="n">
        <v>2037</v>
      </c>
      <c r="G30" s="5" t="n">
        <v>2037</v>
      </c>
    </row>
    <row r="31" spans="1:10">
      <c r="A31" s="4" t="s">
        <v>1050</v>
      </c>
      <c r="F31" s="6" t="n">
        <v>1783</v>
      </c>
      <c r="G31" s="5" t="n">
        <v>1679</v>
      </c>
    </row>
    <row r="32" spans="1:10">
      <c r="A32" s="4" t="s">
        <v>1051</v>
      </c>
      <c r="C32" s="4" t="s">
        <v>1052</v>
      </c>
    </row>
    <row r="33" spans="1:10">
      <c r="A33" s="4" t="s">
        <v>1053</v>
      </c>
    </row>
    <row r="34" spans="1:10">
      <c r="A34" s="3" t="s">
        <v>1032</v>
      </c>
    </row>
    <row r="35" spans="1:10">
      <c r="A35" s="4" t="s">
        <v>979</v>
      </c>
      <c r="E35" s="6" t="n">
        <v>693</v>
      </c>
      <c r="H35" s="6" t="n">
        <v>174</v>
      </c>
    </row>
    <row r="36" spans="1:10">
      <c r="A36" s="4" t="s">
        <v>1054</v>
      </c>
    </row>
    <row r="37" spans="1:10">
      <c r="A37" s="3" t="s">
        <v>1032</v>
      </c>
    </row>
    <row r="38" spans="1:10">
      <c r="A38" s="4" t="s">
        <v>1055</v>
      </c>
      <c r="F38" s="4" t="s">
        <v>1056</v>
      </c>
    </row>
    <row r="39" spans="1:10">
      <c r="A39" s="4" t="s">
        <v>1057</v>
      </c>
    </row>
    <row r="40" spans="1:10">
      <c r="A40" s="3" t="s">
        <v>1032</v>
      </c>
    </row>
    <row r="41" spans="1:10">
      <c r="A41" s="4" t="s">
        <v>1055</v>
      </c>
      <c r="F41" s="4" t="s">
        <v>1058</v>
      </c>
    </row>
    <row r="42" spans="1:10">
      <c r="A42" s="4" t="s">
        <v>1059</v>
      </c>
    </row>
    <row r="43" spans="1:10">
      <c r="A43" s="3" t="s">
        <v>1032</v>
      </c>
    </row>
    <row r="44" spans="1:10">
      <c r="A44" s="4" t="s">
        <v>1040</v>
      </c>
      <c r="B44" s="6" t="n">
        <v>4000</v>
      </c>
    </row>
    <row r="45" spans="1:10">
      <c r="A45" s="4" t="s">
        <v>1060</v>
      </c>
      <c r="I45" s="6" t="n">
        <v>550</v>
      </c>
    </row>
    <row r="46" spans="1:10">
      <c r="A46" s="4" t="s">
        <v>1061</v>
      </c>
    </row>
    <row r="47" spans="1:10">
      <c r="A47" s="3" t="s">
        <v>1032</v>
      </c>
    </row>
    <row r="48" spans="1:10">
      <c r="A48" s="4" t="s">
        <v>1040</v>
      </c>
      <c r="G48" s="6" t="n">
        <v>2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81</v>
      </c>
    </row>
    <row r="2" spans="1:2">
      <c r="A2" s="3" t="s">
        <v>1063</v>
      </c>
    </row>
    <row r="3" spans="1:2">
      <c r="A3" s="5" t="n">
        <v>2017</v>
      </c>
      <c r="B3" s="6" t="n">
        <v>254</v>
      </c>
    </row>
    <row r="4" spans="1:2">
      <c r="A4" s="5" t="n">
        <v>2018</v>
      </c>
      <c r="B4" s="5" t="n">
        <v>245</v>
      </c>
    </row>
    <row r="5" spans="1:2">
      <c r="A5" s="5" t="n">
        <v>2019</v>
      </c>
      <c r="B5" s="5" t="n">
        <v>217</v>
      </c>
    </row>
    <row r="6" spans="1:2">
      <c r="A6" s="5" t="n">
        <v>2020</v>
      </c>
      <c r="B6" s="5" t="n">
        <v>212</v>
      </c>
    </row>
    <row r="7" spans="1:2">
      <c r="A7" s="5" t="n">
        <v>2021</v>
      </c>
      <c r="B7" s="5" t="n">
        <v>212</v>
      </c>
    </row>
    <row r="8" spans="1:2">
      <c r="A8" s="4" t="s">
        <v>1064</v>
      </c>
      <c r="B8" s="5" t="n">
        <v>620</v>
      </c>
    </row>
    <row r="9" spans="1:2">
      <c r="A9" s="4" t="s">
        <v>1065</v>
      </c>
      <c r="B9" s="5" t="n">
        <v>1760</v>
      </c>
    </row>
    <row r="10" spans="1:2">
      <c r="A10" s="5" t="n">
        <v>2017</v>
      </c>
      <c r="B10" s="5" t="n">
        <v>3827</v>
      </c>
    </row>
    <row r="11" spans="1:2">
      <c r="A11" s="5" t="n">
        <v>2018</v>
      </c>
      <c r="B11" s="5" t="n">
        <v>1841</v>
      </c>
    </row>
    <row r="12" spans="1:2">
      <c r="A12" s="5" t="n">
        <v>2019</v>
      </c>
      <c r="B12" s="5" t="n">
        <v>300</v>
      </c>
    </row>
    <row r="13" spans="1:2">
      <c r="A13" s="5" t="n">
        <v>2020</v>
      </c>
      <c r="B13" s="5" t="n">
        <v>300</v>
      </c>
    </row>
    <row r="14" spans="1:2">
      <c r="A14" s="5" t="n">
        <v>2021</v>
      </c>
      <c r="B14" s="5" t="n">
        <v>300</v>
      </c>
    </row>
    <row r="15" spans="1:2">
      <c r="A15" s="4" t="s">
        <v>1064</v>
      </c>
      <c r="B15" s="5" t="n">
        <v>300</v>
      </c>
    </row>
    <row r="16" spans="1:2">
      <c r="A16" s="4" t="s">
        <v>1065</v>
      </c>
      <c r="B16" s="5" t="n">
        <v>6868</v>
      </c>
    </row>
    <row r="17" spans="1:2">
      <c r="A17" s="4" t="s">
        <v>1066</v>
      </c>
      <c r="B17" s="5" t="n">
        <v>470</v>
      </c>
    </row>
    <row r="18" spans="1:2">
      <c r="A18" s="4" t="s">
        <v>1067</v>
      </c>
      <c r="B18" s="6" t="n">
        <v>63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581</v>
      </c>
    </row>
    <row r="2" spans="1:2">
      <c r="A2" s="4" t="s">
        <v>1069</v>
      </c>
    </row>
    <row r="3" spans="1:2">
      <c r="A3" s="3" t="s">
        <v>1070</v>
      </c>
    </row>
    <row r="4" spans="1:2">
      <c r="A4" s="5" t="n">
        <v>2017</v>
      </c>
      <c r="B4" s="6" t="n">
        <v>1035</v>
      </c>
    </row>
    <row r="5" spans="1:2">
      <c r="A5" s="5" t="n">
        <v>2018</v>
      </c>
      <c r="B5" s="5" t="n">
        <v>992</v>
      </c>
    </row>
    <row r="6" spans="1:2">
      <c r="A6" s="5" t="n">
        <v>2019</v>
      </c>
      <c r="B6" s="5" t="n">
        <v>777</v>
      </c>
    </row>
    <row r="7" spans="1:2">
      <c r="A7" s="5" t="n">
        <v>2020</v>
      </c>
      <c r="B7" s="5" t="n">
        <v>777</v>
      </c>
    </row>
    <row r="8" spans="1:2">
      <c r="A8" s="5" t="n">
        <v>2021</v>
      </c>
      <c r="B8" s="5" t="n">
        <v>560</v>
      </c>
    </row>
    <row r="9" spans="1:2">
      <c r="A9" s="4" t="s">
        <v>1064</v>
      </c>
      <c r="B9" s="5" t="n">
        <v>949</v>
      </c>
    </row>
    <row r="10" spans="1:2">
      <c r="A10" s="4" t="s">
        <v>135</v>
      </c>
      <c r="B10" s="5" t="n">
        <v>5090</v>
      </c>
    </row>
    <row r="11" spans="1:2">
      <c r="A11" s="4" t="s">
        <v>1071</v>
      </c>
    </row>
    <row r="12" spans="1:2">
      <c r="A12" s="3" t="s">
        <v>1070</v>
      </c>
    </row>
    <row r="13" spans="1:2">
      <c r="A13" s="5" t="n">
        <v>2017</v>
      </c>
      <c r="B13" s="5" t="n">
        <v>834</v>
      </c>
    </row>
    <row r="14" spans="1:2">
      <c r="A14" s="5" t="n">
        <v>2018</v>
      </c>
      <c r="B14" s="5" t="n">
        <v>834</v>
      </c>
    </row>
    <row r="15" spans="1:2">
      <c r="A15" s="5" t="n">
        <v>2019</v>
      </c>
      <c r="B15" s="5" t="n">
        <v>676</v>
      </c>
    </row>
    <row r="16" spans="1:2">
      <c r="A16" s="5" t="n">
        <v>2020</v>
      </c>
      <c r="B16" s="5" t="n">
        <v>322</v>
      </c>
    </row>
    <row r="17" spans="1:2">
      <c r="A17" s="5" t="n">
        <v>2021</v>
      </c>
      <c r="B17" s="5" t="n">
        <v>321</v>
      </c>
    </row>
    <row r="18" spans="1:2">
      <c r="A18" s="4" t="s">
        <v>1064</v>
      </c>
      <c r="B18" s="5" t="n">
        <v>19687</v>
      </c>
    </row>
    <row r="19" spans="1:2">
      <c r="A19" s="4" t="s">
        <v>135</v>
      </c>
      <c r="B19" s="5" t="n">
        <v>22674</v>
      </c>
    </row>
    <row r="20" spans="1:2">
      <c r="A20" s="4" t="s">
        <v>1072</v>
      </c>
    </row>
    <row r="21" spans="1:2">
      <c r="A21" s="3" t="s">
        <v>1070</v>
      </c>
    </row>
    <row r="22" spans="1:2">
      <c r="A22" s="5" t="n">
        <v>2017</v>
      </c>
      <c r="B22" s="5" t="n">
        <v>132</v>
      </c>
    </row>
    <row r="23" spans="1:2">
      <c r="A23" s="5" t="n">
        <v>2018</v>
      </c>
      <c r="B23" s="5" t="n">
        <v>132</v>
      </c>
    </row>
    <row r="24" spans="1:2">
      <c r="A24" s="5" t="n">
        <v>2019</v>
      </c>
      <c r="B24" s="5" t="n">
        <v>132</v>
      </c>
    </row>
    <row r="25" spans="1:2">
      <c r="A25" s="5" t="n">
        <v>2020</v>
      </c>
      <c r="B25" s="5" t="n">
        <v>0</v>
      </c>
    </row>
    <row r="26" spans="1:2">
      <c r="A26" s="5" t="n">
        <v>2021</v>
      </c>
      <c r="B26" s="5" t="n">
        <v>0</v>
      </c>
    </row>
    <row r="27" spans="1:2">
      <c r="A27" s="4" t="s">
        <v>1064</v>
      </c>
      <c r="B27" s="5" t="n">
        <v>0</v>
      </c>
    </row>
    <row r="28" spans="1:2">
      <c r="A28" s="4" t="s">
        <v>135</v>
      </c>
      <c r="B28" s="5" t="n">
        <v>396</v>
      </c>
    </row>
    <row r="29" spans="1:2">
      <c r="A29" s="4" t="s">
        <v>1073</v>
      </c>
    </row>
    <row r="30" spans="1:2">
      <c r="A30" s="3" t="s">
        <v>1070</v>
      </c>
    </row>
    <row r="31" spans="1:2">
      <c r="A31" s="5" t="n">
        <v>2017</v>
      </c>
      <c r="B31" s="5" t="n">
        <v>4193</v>
      </c>
    </row>
    <row r="32" spans="1:2">
      <c r="A32" s="5" t="n">
        <v>2018</v>
      </c>
      <c r="B32" s="5" t="n">
        <v>4193</v>
      </c>
    </row>
    <row r="33" spans="1:2">
      <c r="A33" s="5" t="n">
        <v>2019</v>
      </c>
      <c r="B33" s="5" t="n">
        <v>1048</v>
      </c>
    </row>
    <row r="34" spans="1:2">
      <c r="A34" s="5" t="n">
        <v>2020</v>
      </c>
      <c r="B34" s="5" t="n">
        <v>0</v>
      </c>
    </row>
    <row r="35" spans="1:2">
      <c r="A35" s="5" t="n">
        <v>2021</v>
      </c>
      <c r="B35" s="5" t="n">
        <v>0</v>
      </c>
    </row>
    <row r="36" spans="1:2">
      <c r="A36" s="4" t="s">
        <v>1064</v>
      </c>
      <c r="B36" s="5" t="n">
        <v>0</v>
      </c>
    </row>
    <row r="37" spans="1:2">
      <c r="A37" s="4" t="s">
        <v>135</v>
      </c>
      <c r="B37" s="5" t="n">
        <v>9434</v>
      </c>
    </row>
    <row r="38" spans="1:2">
      <c r="A38" s="4" t="s">
        <v>1074</v>
      </c>
    </row>
    <row r="39" spans="1:2">
      <c r="A39" s="3" t="s">
        <v>1070</v>
      </c>
    </row>
    <row r="40" spans="1:2">
      <c r="A40" s="5" t="n">
        <v>2017</v>
      </c>
      <c r="B40" s="5" t="n">
        <v>473</v>
      </c>
    </row>
    <row r="41" spans="1:2">
      <c r="A41" s="5" t="n">
        <v>2018</v>
      </c>
      <c r="B41" s="5" t="n">
        <v>445</v>
      </c>
    </row>
    <row r="42" spans="1:2">
      <c r="A42" s="5" t="n">
        <v>2019</v>
      </c>
      <c r="B42" s="5" t="n">
        <v>0</v>
      </c>
    </row>
    <row r="43" spans="1:2">
      <c r="A43" s="5" t="n">
        <v>2020</v>
      </c>
      <c r="B43" s="5" t="n">
        <v>0</v>
      </c>
    </row>
    <row r="44" spans="1:2">
      <c r="A44" s="5" t="n">
        <v>2021</v>
      </c>
      <c r="B44" s="5" t="n">
        <v>0</v>
      </c>
    </row>
    <row r="45" spans="1:2">
      <c r="A45" s="4" t="s">
        <v>1064</v>
      </c>
      <c r="B45" s="5" t="n">
        <v>0</v>
      </c>
    </row>
    <row r="46" spans="1:2">
      <c r="A46" s="4" t="s">
        <v>135</v>
      </c>
      <c r="B46" s="5" t="n">
        <v>918</v>
      </c>
    </row>
    <row r="47" spans="1:2">
      <c r="A47" s="4" t="s">
        <v>1075</v>
      </c>
    </row>
    <row r="48" spans="1:2">
      <c r="A48" s="3" t="s">
        <v>1070</v>
      </c>
    </row>
    <row r="49" spans="1:2">
      <c r="A49" s="5" t="n">
        <v>2017</v>
      </c>
      <c r="B49" s="5" t="n">
        <v>74</v>
      </c>
    </row>
    <row r="50" spans="1:2">
      <c r="A50" s="5" t="n">
        <v>2018</v>
      </c>
      <c r="B50" s="5" t="n">
        <v>74</v>
      </c>
    </row>
    <row r="51" spans="1:2">
      <c r="A51" s="5" t="n">
        <v>2019</v>
      </c>
      <c r="B51" s="5" t="n">
        <v>68</v>
      </c>
    </row>
    <row r="52" spans="1:2">
      <c r="A52" s="5" t="n">
        <v>2020</v>
      </c>
      <c r="B52" s="5" t="n">
        <v>3</v>
      </c>
    </row>
    <row r="53" spans="1:2">
      <c r="A53" s="5" t="n">
        <v>2021</v>
      </c>
      <c r="B53" s="5" t="n">
        <v>0</v>
      </c>
    </row>
    <row r="54" spans="1:2">
      <c r="A54" s="4" t="s">
        <v>1064</v>
      </c>
      <c r="B54" s="5" t="n">
        <v>0</v>
      </c>
    </row>
    <row r="55" spans="1:2">
      <c r="A55" s="4" t="s">
        <v>135</v>
      </c>
      <c r="B55" s="6" t="n">
        <v>2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76</v>
      </c>
      <c r="B1" s="2" t="s">
        <v>810</v>
      </c>
    </row>
    <row r="2" spans="1:2">
      <c r="B2" s="2" t="s">
        <v>1077</v>
      </c>
    </row>
    <row r="3" spans="1:2">
      <c r="A3" s="3" t="s">
        <v>1078</v>
      </c>
    </row>
    <row r="4" spans="1:2">
      <c r="A4" s="4" t="s">
        <v>1079</v>
      </c>
      <c r="B4" s="6" t="n">
        <v>10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80</v>
      </c>
      <c r="B1" s="2" t="s">
        <v>810</v>
      </c>
      <c r="C1" s="2" t="s">
        <v>1</v>
      </c>
    </row>
    <row r="2" spans="1:5">
      <c r="B2" s="2" t="s">
        <v>1081</v>
      </c>
      <c r="C2" s="2" t="s">
        <v>2</v>
      </c>
      <c r="D2" s="2" t="s">
        <v>32</v>
      </c>
      <c r="E2" s="2" t="s">
        <v>91</v>
      </c>
    </row>
    <row r="3" spans="1:5">
      <c r="A3" s="3" t="s">
        <v>1078</v>
      </c>
    </row>
    <row r="4" spans="1:5">
      <c r="A4" s="4" t="s">
        <v>1082</v>
      </c>
      <c r="B4" s="6" t="n">
        <v>1056</v>
      </c>
    </row>
    <row r="5" spans="1:5">
      <c r="A5" s="4" t="s">
        <v>1083</v>
      </c>
    </row>
    <row r="6" spans="1:5">
      <c r="A6" s="3" t="s">
        <v>1078</v>
      </c>
    </row>
    <row r="7" spans="1:5">
      <c r="A7" s="4" t="s">
        <v>1084</v>
      </c>
      <c r="C7" s="6" t="n">
        <v>506</v>
      </c>
      <c r="D7" s="6" t="n">
        <v>371</v>
      </c>
      <c r="E7" s="6" t="n">
        <v>1978</v>
      </c>
    </row>
    <row r="8" spans="1:5">
      <c r="A8" s="4" t="s">
        <v>1082</v>
      </c>
      <c r="C8" s="5" t="n">
        <v>182</v>
      </c>
      <c r="D8" s="5" t="n">
        <v>278</v>
      </c>
      <c r="E8" s="5" t="n">
        <v>1112</v>
      </c>
    </row>
    <row r="9" spans="1:5">
      <c r="A9" s="4" t="s">
        <v>1085</v>
      </c>
      <c r="C9" s="5" t="n">
        <v>303</v>
      </c>
      <c r="D9" s="5" t="n">
        <v>143</v>
      </c>
      <c r="E9" s="5" t="n">
        <v>2719</v>
      </c>
    </row>
    <row r="10" spans="1:5">
      <c r="A10" s="4" t="s">
        <v>1086</v>
      </c>
      <c r="C10" s="6" t="n">
        <v>385</v>
      </c>
      <c r="D10" s="6" t="n">
        <v>506</v>
      </c>
      <c r="E10" s="6" t="n">
        <v>37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87</v>
      </c>
      <c r="B1" s="2" t="s">
        <v>2</v>
      </c>
      <c r="C1" s="2" t="s">
        <v>32</v>
      </c>
    </row>
    <row r="2" spans="1:3">
      <c r="A2" s="3" t="s">
        <v>1088</v>
      </c>
    </row>
    <row r="3" spans="1:3">
      <c r="A3" s="4" t="s">
        <v>1089</v>
      </c>
      <c r="B3" s="6" t="n">
        <v>2896</v>
      </c>
      <c r="C3" s="6" t="n">
        <v>3107</v>
      </c>
    </row>
    <row r="4" spans="1:3">
      <c r="A4" s="4" t="s">
        <v>103</v>
      </c>
      <c r="B4" s="5" t="n">
        <v>1922</v>
      </c>
      <c r="C4" s="5" t="n">
        <v>1861</v>
      </c>
    </row>
    <row r="5" spans="1:3">
      <c r="A5" s="4" t="s">
        <v>1090</v>
      </c>
      <c r="B5" s="5" t="n">
        <v>925</v>
      </c>
      <c r="C5" s="5" t="n">
        <v>0</v>
      </c>
    </row>
    <row r="6" spans="1:3">
      <c r="A6" s="4" t="s">
        <v>1091</v>
      </c>
      <c r="B6" s="5" t="n">
        <v>666</v>
      </c>
      <c r="C6" s="5" t="n">
        <v>204</v>
      </c>
    </row>
    <row r="7" spans="1:3">
      <c r="A7" s="4" t="s">
        <v>1092</v>
      </c>
      <c r="B7" s="5" t="n">
        <v>513</v>
      </c>
      <c r="C7" s="5" t="n">
        <v>446</v>
      </c>
    </row>
    <row r="8" spans="1:3">
      <c r="A8" s="4" t="s">
        <v>1093</v>
      </c>
      <c r="B8" s="5" t="n">
        <v>448</v>
      </c>
      <c r="C8" s="5" t="n">
        <v>427</v>
      </c>
    </row>
    <row r="9" spans="1:3">
      <c r="A9" s="4" t="s">
        <v>1094</v>
      </c>
      <c r="B9" s="5" t="n">
        <v>422</v>
      </c>
      <c r="C9" s="5" t="n">
        <v>554</v>
      </c>
    </row>
    <row r="10" spans="1:3">
      <c r="A10" s="4" t="s">
        <v>1095</v>
      </c>
      <c r="B10" s="5" t="n">
        <v>253</v>
      </c>
      <c r="C10" s="5" t="n">
        <v>170</v>
      </c>
    </row>
    <row r="11" spans="1:3">
      <c r="A11" s="4" t="s">
        <v>1096</v>
      </c>
      <c r="B11" s="5" t="n">
        <v>210</v>
      </c>
      <c r="C11" s="5" t="n">
        <v>104</v>
      </c>
    </row>
    <row r="12" spans="1:3">
      <c r="A12" s="4" t="s">
        <v>268</v>
      </c>
      <c r="B12" s="5" t="n">
        <v>10</v>
      </c>
      <c r="C12" s="5" t="n">
        <v>0</v>
      </c>
    </row>
    <row r="13" spans="1:3">
      <c r="A13" s="4" t="s">
        <v>57</v>
      </c>
      <c r="B13" s="6" t="n">
        <v>8265</v>
      </c>
      <c r="C13" s="6" t="n">
        <v>68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7</v>
      </c>
      <c r="B1" s="2" t="s">
        <v>429</v>
      </c>
      <c r="D1" s="2" t="s">
        <v>1</v>
      </c>
    </row>
    <row r="2" spans="1:6">
      <c r="B2" s="2" t="s">
        <v>2</v>
      </c>
      <c r="C2" s="2" t="s">
        <v>32</v>
      </c>
      <c r="D2" s="2" t="s">
        <v>2</v>
      </c>
      <c r="E2" s="2" t="s">
        <v>32</v>
      </c>
      <c r="F2" s="2" t="s">
        <v>91</v>
      </c>
    </row>
    <row r="3" spans="1:6">
      <c r="A3" s="4" t="s">
        <v>1098</v>
      </c>
      <c r="C3" s="6" t="n">
        <v>413</v>
      </c>
    </row>
    <row r="4" spans="1:6">
      <c r="A4" s="4" t="s">
        <v>1042</v>
      </c>
      <c r="D4" s="6" t="n">
        <v>1015</v>
      </c>
      <c r="E4" s="6" t="n">
        <v>358</v>
      </c>
      <c r="F4" s="6" t="n">
        <v>0</v>
      </c>
    </row>
    <row r="5" spans="1:6">
      <c r="A5" s="4" t="s">
        <v>507</v>
      </c>
      <c r="B5" s="6" t="n">
        <v>29</v>
      </c>
      <c r="D5" s="6" t="n">
        <v>103</v>
      </c>
    </row>
    <row r="6" spans="1:6">
      <c r="A6" s="4" t="s">
        <v>1099</v>
      </c>
    </row>
    <row r="7" spans="1:6">
      <c r="A7" s="4" t="s">
        <v>1100</v>
      </c>
      <c r="B7" s="6" t="n">
        <v>725</v>
      </c>
    </row>
    <row r="8" spans="1:6">
      <c r="A8" s="4" t="s">
        <v>1101</v>
      </c>
    </row>
    <row r="9" spans="1:6">
      <c r="A9" s="4" t="s">
        <v>1102</v>
      </c>
      <c r="C9" s="5" t="n">
        <v>415</v>
      </c>
    </row>
    <row r="10" spans="1:6">
      <c r="A10" s="4" t="s">
        <v>1047</v>
      </c>
    </row>
    <row r="11" spans="1:6">
      <c r="A11" s="4" t="s">
        <v>730</v>
      </c>
      <c r="C11" s="5" t="n">
        <v>163</v>
      </c>
    </row>
    <row r="12" spans="1:6">
      <c r="A12" s="4" t="s">
        <v>1103</v>
      </c>
      <c r="C12" s="5" t="n">
        <v>237</v>
      </c>
    </row>
    <row r="13" spans="1:6">
      <c r="A13" s="4" t="s">
        <v>1042</v>
      </c>
      <c r="C13" s="5" t="n">
        <v>358</v>
      </c>
    </row>
    <row r="14" spans="1:6">
      <c r="A14" s="4" t="s">
        <v>1104</v>
      </c>
      <c r="C14" s="5" t="n">
        <v>513</v>
      </c>
    </row>
    <row r="15" spans="1:6">
      <c r="A15" s="4" t="s">
        <v>1105</v>
      </c>
    </row>
    <row r="16" spans="1:6">
      <c r="A16" s="4" t="s">
        <v>1102</v>
      </c>
      <c r="C16" s="5" t="n">
        <v>-409</v>
      </c>
    </row>
    <row r="17" spans="1:6">
      <c r="A17" s="4" t="s">
        <v>561</v>
      </c>
    </row>
    <row r="18" spans="1:6">
      <c r="A18" s="4" t="s">
        <v>1102</v>
      </c>
      <c r="C18" s="6" t="n">
        <v>-341</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29</v>
      </c>
      <c r="J1" s="2" t="s">
        <v>1</v>
      </c>
    </row>
    <row r="2" spans="1:12">
      <c r="B2" s="2" t="s">
        <v>2</v>
      </c>
      <c r="C2" s="2" t="s">
        <v>430</v>
      </c>
      <c r="D2" s="2" t="s">
        <v>4</v>
      </c>
      <c r="E2" s="2" t="s">
        <v>431</v>
      </c>
      <c r="F2" s="2" t="s">
        <v>32</v>
      </c>
      <c r="G2" s="2" t="s">
        <v>432</v>
      </c>
      <c r="H2" s="2" t="s">
        <v>433</v>
      </c>
      <c r="I2" s="2" t="s">
        <v>434</v>
      </c>
      <c r="J2" s="2" t="s">
        <v>2</v>
      </c>
      <c r="K2" s="2" t="s">
        <v>32</v>
      </c>
      <c r="L2" s="2" t="s">
        <v>91</v>
      </c>
    </row>
    <row r="3" spans="1:12">
      <c r="A3" s="4" t="s">
        <v>1107</v>
      </c>
      <c r="B3" s="6" t="n">
        <v>30746</v>
      </c>
      <c r="C3" s="6" t="n">
        <v>13355</v>
      </c>
      <c r="D3" s="6" t="n">
        <v>17033</v>
      </c>
      <c r="E3" s="6" t="n">
        <v>38307</v>
      </c>
      <c r="F3" s="6" t="n">
        <v>29498</v>
      </c>
      <c r="G3" s="6" t="n">
        <v>13084</v>
      </c>
      <c r="H3" s="6" t="n">
        <v>16046</v>
      </c>
      <c r="I3" s="6" t="n">
        <v>53733</v>
      </c>
      <c r="J3" s="6" t="n">
        <v>99441</v>
      </c>
      <c r="K3" s="6" t="n">
        <v>112361</v>
      </c>
      <c r="L3" s="6" t="n">
        <v>132570</v>
      </c>
    </row>
    <row r="4" spans="1:12">
      <c r="A4" s="4" t="s">
        <v>1108</v>
      </c>
      <c r="B4" s="5" t="n">
        <v>13170</v>
      </c>
      <c r="C4" s="5" t="n">
        <v>6576</v>
      </c>
      <c r="D4" s="5" t="n">
        <v>8433</v>
      </c>
      <c r="E4" s="5" t="n">
        <v>14745</v>
      </c>
      <c r="F4" s="5" t="n">
        <v>12255</v>
      </c>
      <c r="G4" s="5" t="n">
        <v>6815</v>
      </c>
      <c r="H4" s="5" t="n">
        <v>7482</v>
      </c>
      <c r="I4" s="5" t="n">
        <v>17657</v>
      </c>
      <c r="J4" s="5" t="n">
        <v>42924</v>
      </c>
      <c r="K4" s="5" t="n">
        <v>44209</v>
      </c>
      <c r="L4" s="5" t="n">
        <v>44576</v>
      </c>
    </row>
    <row r="5" spans="1:12">
      <c r="A5" s="4" t="s">
        <v>114</v>
      </c>
      <c r="B5" s="5" t="n">
        <v>-365</v>
      </c>
      <c r="C5" s="5" t="n">
        <v>1778</v>
      </c>
      <c r="D5" s="5" t="n">
        <v>934</v>
      </c>
      <c r="E5" s="5" t="n">
        <v>-1640</v>
      </c>
      <c r="F5" s="5" t="n">
        <v>-74</v>
      </c>
      <c r="G5" s="5" t="n">
        <v>1312</v>
      </c>
      <c r="H5" s="5" t="n">
        <v>1012</v>
      </c>
      <c r="I5" s="5" t="n">
        <v>-2667</v>
      </c>
      <c r="J5" s="5" t="n">
        <v>-707</v>
      </c>
      <c r="K5" s="5" t="n">
        <v>417</v>
      </c>
      <c r="L5" s="5" t="n">
        <v>1548</v>
      </c>
    </row>
    <row r="6" spans="1:12">
      <c r="A6" s="4" t="s">
        <v>1109</v>
      </c>
      <c r="B6" s="5" t="n">
        <v>1320</v>
      </c>
      <c r="C6" s="5" t="n">
        <v>-1826</v>
      </c>
      <c r="D6" s="5" t="n">
        <v>-1671</v>
      </c>
      <c r="E6" s="5" t="n">
        <v>2702</v>
      </c>
      <c r="F6" s="5" t="n">
        <v>729</v>
      </c>
      <c r="G6" s="5" t="n">
        <v>-2264</v>
      </c>
      <c r="H6" s="5" t="n">
        <v>-1713</v>
      </c>
      <c r="I6" s="5" t="n">
        <v>4417</v>
      </c>
      <c r="J6" s="5" t="n">
        <v>525</v>
      </c>
      <c r="K6" s="5" t="n">
        <v>1169</v>
      </c>
      <c r="L6" s="5" t="n">
        <v>2729</v>
      </c>
    </row>
    <row r="7" spans="1:12">
      <c r="A7" s="4" t="s">
        <v>1110</v>
      </c>
      <c r="B7" s="5" t="n">
        <v>-5</v>
      </c>
      <c r="C7" s="5" t="n">
        <v>2</v>
      </c>
      <c r="D7" s="5" t="n">
        <v>14</v>
      </c>
      <c r="E7" s="5" t="n">
        <v>-23</v>
      </c>
      <c r="F7" s="5" t="n">
        <v>-526</v>
      </c>
      <c r="G7" s="5" t="n">
        <v>3395</v>
      </c>
      <c r="H7" s="5" t="n">
        <v>213</v>
      </c>
      <c r="I7" s="5" t="n">
        <v>437</v>
      </c>
      <c r="J7" s="5" t="n">
        <v>-12</v>
      </c>
      <c r="K7" s="5" t="n">
        <v>3519</v>
      </c>
      <c r="L7" s="5" t="n">
        <v>1033</v>
      </c>
    </row>
    <row r="8" spans="1:12">
      <c r="A8" s="4" t="s">
        <v>1111</v>
      </c>
      <c r="B8" s="6" t="n">
        <v>1315</v>
      </c>
      <c r="C8" s="6" t="n">
        <v>-1824</v>
      </c>
      <c r="D8" s="6" t="n">
        <v>-1657</v>
      </c>
      <c r="E8" s="6" t="n">
        <v>2679</v>
      </c>
      <c r="F8" s="6" t="n">
        <v>203</v>
      </c>
      <c r="G8" s="6" t="n">
        <v>1131</v>
      </c>
      <c r="H8" s="6" t="n">
        <v>-1500</v>
      </c>
      <c r="I8" s="6" t="n">
        <v>4854</v>
      </c>
      <c r="J8" s="6" t="n">
        <v>513</v>
      </c>
      <c r="K8" s="6" t="n">
        <v>4688</v>
      </c>
      <c r="L8" s="6" t="n">
        <v>3762</v>
      </c>
    </row>
    <row r="9" spans="1:12">
      <c r="A9" s="3" t="s">
        <v>1112</v>
      </c>
    </row>
    <row r="10" spans="1:12">
      <c r="A10" s="4" t="s">
        <v>119</v>
      </c>
      <c r="B10" s="7" t="n">
        <v>0.13</v>
      </c>
      <c r="C10" s="7" t="n">
        <v>-0.17</v>
      </c>
      <c r="D10" s="7" t="n">
        <v>-0.16</v>
      </c>
      <c r="E10" s="7" t="n">
        <v>0.26</v>
      </c>
      <c r="F10" s="7" t="n">
        <v>0.07000000000000001</v>
      </c>
      <c r="G10" s="7" t="n">
        <v>-0.22</v>
      </c>
      <c r="H10" s="7" t="n">
        <v>-0.16</v>
      </c>
      <c r="I10" s="7" t="n">
        <v>0.42</v>
      </c>
      <c r="J10" s="7" t="n">
        <v>0.05</v>
      </c>
      <c r="K10" s="7" t="n">
        <v>0.11</v>
      </c>
      <c r="L10" s="7" t="n">
        <v>0.26</v>
      </c>
    </row>
    <row r="11" spans="1:12">
      <c r="A11" s="4" t="s">
        <v>120</v>
      </c>
      <c r="B11" s="5" t="n">
        <v>0</v>
      </c>
      <c r="C11" s="5" t="n">
        <v>0</v>
      </c>
      <c r="D11" s="5" t="n">
        <v>0</v>
      </c>
      <c r="E11" s="5" t="n">
        <v>0</v>
      </c>
      <c r="F11" s="8" t="n">
        <v>-0.05</v>
      </c>
      <c r="G11" s="8" t="n">
        <v>0.32</v>
      </c>
      <c r="H11" s="8" t="n">
        <v>0.02</v>
      </c>
      <c r="I11" s="8" t="n">
        <v>0.04</v>
      </c>
      <c r="J11" s="5" t="n">
        <v>0</v>
      </c>
      <c r="K11" s="8" t="n">
        <v>0.34</v>
      </c>
      <c r="L11" s="9" t="n">
        <v>0.1</v>
      </c>
    </row>
    <row r="12" spans="1:12">
      <c r="A12" s="4" t="s">
        <v>1113</v>
      </c>
      <c r="B12" s="7" t="n">
        <v>0.13</v>
      </c>
      <c r="C12" s="7" t="n">
        <v>-0.17</v>
      </c>
      <c r="D12" s="7" t="n">
        <v>-0.16</v>
      </c>
      <c r="E12" s="7" t="n">
        <v>0.26</v>
      </c>
      <c r="F12" s="7" t="n">
        <v>0.02</v>
      </c>
      <c r="G12" s="10" t="n">
        <v>0.1</v>
      </c>
      <c r="H12" s="7" t="n">
        <v>-0.14</v>
      </c>
      <c r="I12" s="7" t="n">
        <v>0.46</v>
      </c>
      <c r="J12" s="7" t="n">
        <v>0.05</v>
      </c>
      <c r="K12" s="7" t="n">
        <v>0.45</v>
      </c>
      <c r="L12" s="7" t="n">
        <v>0.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02:07Z</dcterms:created>
  <dcterms:modified xmlns:dcterms="http://purl.org/dc/terms/" xmlns:xsi="http://www.w3.org/2001/XMLSchema-instance" xsi:type="dcterms:W3CDTF">2017-03-16T07:02:07Z</dcterms:modified>
</cp:coreProperties>
</file>